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tatement" sheetId="1" state="visible" r:id="rId1"/>
    <sheet xmlns:r="http://schemas.openxmlformats.org/officeDocument/2006/relationships" name="Consolidated Balance Sheets" sheetId="2" state="visible" r:id="rId2"/>
    <sheet xmlns:r="http://schemas.openxmlformats.org/officeDocument/2006/relationships" name="Balance Sheet Parenthetical"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Reorganization Transactions (No" sheetId="9" state="visible" r:id="rId9"/>
    <sheet xmlns:r="http://schemas.openxmlformats.org/officeDocument/2006/relationships" name="Business Combinations (Notes)" sheetId="10" state="visible" r:id="rId10"/>
    <sheet xmlns:r="http://schemas.openxmlformats.org/officeDocument/2006/relationships" name="Variable Interest Entities (Not" sheetId="11" state="visible" r:id="rId11"/>
    <sheet xmlns:r="http://schemas.openxmlformats.org/officeDocument/2006/relationships" name="Revenue (Notes)" sheetId="12" state="visible" r:id="rId12"/>
    <sheet xmlns:r="http://schemas.openxmlformats.org/officeDocument/2006/relationships" name="Contract Assets and Liabilities" sheetId="13" state="visible" r:id="rId13"/>
    <sheet xmlns:r="http://schemas.openxmlformats.org/officeDocument/2006/relationships" name="Deferred Commission Expense (No" sheetId="14" state="visible" r:id="rId14"/>
    <sheet xmlns:r="http://schemas.openxmlformats.org/officeDocument/2006/relationships" name="Property and Equipment, Net (No" sheetId="15" state="visible" r:id="rId15"/>
    <sheet xmlns:r="http://schemas.openxmlformats.org/officeDocument/2006/relationships" name="Intangible Assets, Net and Good" sheetId="16" state="visible" r:id="rId16"/>
    <sheet xmlns:r="http://schemas.openxmlformats.org/officeDocument/2006/relationships" name="Other Assets (Notes)" sheetId="17" state="visible" r:id="rId17"/>
    <sheet xmlns:r="http://schemas.openxmlformats.org/officeDocument/2006/relationships" name="Accrued Expenses and Other Curr" sheetId="18" state="visible" r:id="rId18"/>
    <sheet xmlns:r="http://schemas.openxmlformats.org/officeDocument/2006/relationships" name="Other Liabilities (Notes)" sheetId="19" state="visible" r:id="rId19"/>
    <sheet xmlns:r="http://schemas.openxmlformats.org/officeDocument/2006/relationships" name="Long-term Debt (Notes)" sheetId="20" state="visible" r:id="rId20"/>
    <sheet xmlns:r="http://schemas.openxmlformats.org/officeDocument/2006/relationships" name="Mezzanine Equity (Notes)" sheetId="21" state="visible" r:id="rId21"/>
    <sheet xmlns:r="http://schemas.openxmlformats.org/officeDocument/2006/relationships" name="Members' Equity (Deficit) and N" sheetId="22" state="visible" r:id="rId22"/>
    <sheet xmlns:r="http://schemas.openxmlformats.org/officeDocument/2006/relationships" name="Stockholders Equity (Deficit) a" sheetId="23" state="visible" r:id="rId23"/>
    <sheet xmlns:r="http://schemas.openxmlformats.org/officeDocument/2006/relationships" name="Related Party Transactions (Not" sheetId="24" state="visible" r:id="rId24"/>
    <sheet xmlns:r="http://schemas.openxmlformats.org/officeDocument/2006/relationships" name="Share-Based Compensation" sheetId="25" state="visible" r:id="rId25"/>
    <sheet xmlns:r="http://schemas.openxmlformats.org/officeDocument/2006/relationships" name="Retirement Plan (Notes)" sheetId="26" state="visible" r:id="rId26"/>
    <sheet xmlns:r="http://schemas.openxmlformats.org/officeDocument/2006/relationships" name="Income Taxes (Notes)" sheetId="27" state="visible" r:id="rId27"/>
    <sheet xmlns:r="http://schemas.openxmlformats.org/officeDocument/2006/relationships" name="Earnings (Loss) Per Share (Note" sheetId="28" state="visible" r:id="rId28"/>
    <sheet xmlns:r="http://schemas.openxmlformats.org/officeDocument/2006/relationships" name="Fair Value Measurements (Notes)" sheetId="29" state="visible" r:id="rId29"/>
    <sheet xmlns:r="http://schemas.openxmlformats.org/officeDocument/2006/relationships" name="Commitments and Contingencies" sheetId="30" state="visible" r:id="rId30"/>
    <sheet xmlns:r="http://schemas.openxmlformats.org/officeDocument/2006/relationships" name="Segment Reporting (Notes)" sheetId="31" state="visible" r:id="rId31"/>
    <sheet xmlns:r="http://schemas.openxmlformats.org/officeDocument/2006/relationships" name="Quarterly Results of Operations" sheetId="32" state="visible" r:id="rId32"/>
    <sheet xmlns:r="http://schemas.openxmlformats.org/officeDocument/2006/relationships" name="Subsequent Events (Not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Tables)" sheetId="36" state="visible" r:id="rId36"/>
    <sheet xmlns:r="http://schemas.openxmlformats.org/officeDocument/2006/relationships" name="Variable Interest Entities (Tab" sheetId="37" state="visible" r:id="rId37"/>
    <sheet xmlns:r="http://schemas.openxmlformats.org/officeDocument/2006/relationships" name="Revenue (Tables)" sheetId="38" state="visible" r:id="rId38"/>
    <sheet xmlns:r="http://schemas.openxmlformats.org/officeDocument/2006/relationships" name="Contract Assets and Liabiliti_2" sheetId="39" state="visible" r:id="rId39"/>
    <sheet xmlns:r="http://schemas.openxmlformats.org/officeDocument/2006/relationships" name="Deferred Commission Expense (Ta" sheetId="40" state="visible" r:id="rId40"/>
    <sheet xmlns:r="http://schemas.openxmlformats.org/officeDocument/2006/relationships" name="Property and Equipment, Net (Ta" sheetId="41" state="visible" r:id="rId41"/>
    <sheet xmlns:r="http://schemas.openxmlformats.org/officeDocument/2006/relationships" name="Intangible Assets, Net and Go_2" sheetId="42" state="visible" r:id="rId42"/>
    <sheet xmlns:r="http://schemas.openxmlformats.org/officeDocument/2006/relationships" name="Other Assets (Tables)" sheetId="43" state="visible" r:id="rId43"/>
    <sheet xmlns:r="http://schemas.openxmlformats.org/officeDocument/2006/relationships" name="Accrued Expenses and Other Cu_2" sheetId="44" state="visible" r:id="rId44"/>
    <sheet xmlns:r="http://schemas.openxmlformats.org/officeDocument/2006/relationships" name="Other Liabilities (Tables)" sheetId="45" state="visible" r:id="rId45"/>
    <sheet xmlns:r="http://schemas.openxmlformats.org/officeDocument/2006/relationships" name="Long-term Debt (Tables)" sheetId="46" state="visible" r:id="rId46"/>
    <sheet xmlns:r="http://schemas.openxmlformats.org/officeDocument/2006/relationships" name="Stockholders' Equity (Deficit) "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Earnings (Loss) Per Share (Tabl"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Segment Reporting (Tables)" sheetId="53" state="visible" r:id="rId53"/>
    <sheet xmlns:r="http://schemas.openxmlformats.org/officeDocument/2006/relationships" name="Quarterly Results of Operatio_2" sheetId="54" state="visible" r:id="rId54"/>
    <sheet xmlns:r="http://schemas.openxmlformats.org/officeDocument/2006/relationships" name="Business and Basis of Present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Reorganization Transactions (De" sheetId="58" state="visible" r:id="rId58"/>
    <sheet xmlns:r="http://schemas.openxmlformats.org/officeDocument/2006/relationships" name="Business Combinations - Schedul" sheetId="59" state="visible" r:id="rId59"/>
    <sheet xmlns:r="http://schemas.openxmlformats.org/officeDocument/2006/relationships" name="Business Combinations - Additio" sheetId="60" state="visible" r:id="rId60"/>
    <sheet xmlns:r="http://schemas.openxmlformats.org/officeDocument/2006/relationships" name="Business Combinations - Sched_2" sheetId="61" state="visible" r:id="rId61"/>
    <sheet xmlns:r="http://schemas.openxmlformats.org/officeDocument/2006/relationships" name="Business Combinations - Sched_3" sheetId="62" state="visible" r:id="rId62"/>
    <sheet xmlns:r="http://schemas.openxmlformats.org/officeDocument/2006/relationships" name="Variable Interest Entities - Ad" sheetId="63" state="visible" r:id="rId63"/>
    <sheet xmlns:r="http://schemas.openxmlformats.org/officeDocument/2006/relationships" name="Variable Interest Entities - Sc" sheetId="64" state="visible" r:id="rId64"/>
    <sheet xmlns:r="http://schemas.openxmlformats.org/officeDocument/2006/relationships" name="Revenue (Details)" sheetId="65" state="visible" r:id="rId65"/>
    <sheet xmlns:r="http://schemas.openxmlformats.org/officeDocument/2006/relationships" name="Schedule of Contract Assets and" sheetId="66" state="visible" r:id="rId66"/>
    <sheet xmlns:r="http://schemas.openxmlformats.org/officeDocument/2006/relationships" name="Contract Assets and Liabiliti_3" sheetId="67" state="visible" r:id="rId67"/>
    <sheet xmlns:r="http://schemas.openxmlformats.org/officeDocument/2006/relationships" name="Schedule of Deferred Commission" sheetId="68" state="visible" r:id="rId68"/>
    <sheet xmlns:r="http://schemas.openxmlformats.org/officeDocument/2006/relationships" name="Summary of Property and Equipme" sheetId="69" state="visible" r:id="rId69"/>
    <sheet xmlns:r="http://schemas.openxmlformats.org/officeDocument/2006/relationships" name="Property and Equipment, Net Pro" sheetId="70" state="visible" r:id="rId70"/>
    <sheet xmlns:r="http://schemas.openxmlformats.org/officeDocument/2006/relationships" name="Intangible Assets, Net and Go_3" sheetId="71" state="visible" r:id="rId71"/>
    <sheet xmlns:r="http://schemas.openxmlformats.org/officeDocument/2006/relationships" name="Other Assets  - Schedule of Oth" sheetId="72" state="visible" r:id="rId72"/>
    <sheet xmlns:r="http://schemas.openxmlformats.org/officeDocument/2006/relationships" name="Intangible Assets, Net and Go_4" sheetId="73" state="visible" r:id="rId73"/>
    <sheet xmlns:r="http://schemas.openxmlformats.org/officeDocument/2006/relationships" name="Intangible Assets, Net and Go_5" sheetId="74" state="visible" r:id="rId74"/>
    <sheet xmlns:r="http://schemas.openxmlformats.org/officeDocument/2006/relationships" name="Intangible Assets, Net and Go_6" sheetId="75" state="visible" r:id="rId75"/>
    <sheet xmlns:r="http://schemas.openxmlformats.org/officeDocument/2006/relationships" name="Accrued Expenses and Other Cu_3" sheetId="76" state="visible" r:id="rId76"/>
    <sheet xmlns:r="http://schemas.openxmlformats.org/officeDocument/2006/relationships" name="Other Liabilities Summary (Deta" sheetId="77" state="visible" r:id="rId77"/>
    <sheet xmlns:r="http://schemas.openxmlformats.org/officeDocument/2006/relationships" name="Other Liabilities - Additional " sheetId="78" state="visible" r:id="rId78"/>
    <sheet xmlns:r="http://schemas.openxmlformats.org/officeDocument/2006/relationships" name="Long-term Debt - Additional Inf" sheetId="79" state="visible" r:id="rId79"/>
    <sheet xmlns:r="http://schemas.openxmlformats.org/officeDocument/2006/relationships" name="Long-term Debt - Schedule of Ap" sheetId="80" state="visible" r:id="rId80"/>
    <sheet xmlns:r="http://schemas.openxmlformats.org/officeDocument/2006/relationships" name="Mezzanine Equity (Details)" sheetId="81" state="visible" r:id="rId81"/>
    <sheet xmlns:r="http://schemas.openxmlformats.org/officeDocument/2006/relationships" name="Members' Equity (Deficit) and_2" sheetId="82" state="visible" r:id="rId82"/>
    <sheet xmlns:r="http://schemas.openxmlformats.org/officeDocument/2006/relationships" name="Stockholders_ Equity (Deficit) " sheetId="83" state="visible" r:id="rId83"/>
    <sheet xmlns:r="http://schemas.openxmlformats.org/officeDocument/2006/relationships" name="Stockholders' Equity (Deficit_2" sheetId="84" state="visible" r:id="rId84"/>
    <sheet xmlns:r="http://schemas.openxmlformats.org/officeDocument/2006/relationships" name="Stockholders' Equity (Deficit_3" sheetId="85" state="visible" r:id="rId85"/>
    <sheet xmlns:r="http://schemas.openxmlformats.org/officeDocument/2006/relationships" name="Related Party Transactions - Ad" sheetId="86" state="visible" r:id="rId86"/>
    <sheet xmlns:r="http://schemas.openxmlformats.org/officeDocument/2006/relationships" name="Share-Based Compensation - Acti" sheetId="87" state="visible" r:id="rId87"/>
    <sheet xmlns:r="http://schemas.openxmlformats.org/officeDocument/2006/relationships" name="Share-Based Compensation - Addi" sheetId="88" state="visible" r:id="rId88"/>
    <sheet xmlns:r="http://schemas.openxmlformats.org/officeDocument/2006/relationships" name="Share-Based Compensation - Non-" sheetId="89" state="visible" r:id="rId89"/>
    <sheet xmlns:r="http://schemas.openxmlformats.org/officeDocument/2006/relationships" name="Share-Based Compensation - Sche" sheetId="90" state="visible" r:id="rId90"/>
    <sheet xmlns:r="http://schemas.openxmlformats.org/officeDocument/2006/relationships" name="Share-Based Compensation - Ac_2" sheetId="91" state="visible" r:id="rId91"/>
    <sheet xmlns:r="http://schemas.openxmlformats.org/officeDocument/2006/relationships" name="Retirement Plan (Details)" sheetId="92" state="visible" r:id="rId92"/>
    <sheet xmlns:r="http://schemas.openxmlformats.org/officeDocument/2006/relationships" name="Income Taxes  - Additional Info" sheetId="93" state="visible" r:id="rId93"/>
    <sheet xmlns:r="http://schemas.openxmlformats.org/officeDocument/2006/relationships" name="Income Taxes - Schedule of Inco" sheetId="94" state="visible" r:id="rId94"/>
    <sheet xmlns:r="http://schemas.openxmlformats.org/officeDocument/2006/relationships" name="Income Taxes - Effective Income" sheetId="95" state="visible" r:id="rId95"/>
    <sheet xmlns:r="http://schemas.openxmlformats.org/officeDocument/2006/relationships" name="Income Taxes - Schedule of Defe" sheetId="96" state="visible" r:id="rId96"/>
    <sheet xmlns:r="http://schemas.openxmlformats.org/officeDocument/2006/relationships" name="Earnings (Loss) Per Share  - Ad" sheetId="97" state="visible" r:id="rId97"/>
    <sheet xmlns:r="http://schemas.openxmlformats.org/officeDocument/2006/relationships" name="Earnings (Loss) Per Share Sched" sheetId="98" state="visible" r:id="rId98"/>
    <sheet xmlns:r="http://schemas.openxmlformats.org/officeDocument/2006/relationships" name="Fair Value Measurements - Sched" sheetId="99" state="visible" r:id="rId99"/>
    <sheet xmlns:r="http://schemas.openxmlformats.org/officeDocument/2006/relationships" name="Fair Value Measurements - Addit" sheetId="100" state="visible" r:id="rId100"/>
    <sheet xmlns:r="http://schemas.openxmlformats.org/officeDocument/2006/relationships" name="Fair Value Measurements - Sch_2" sheetId="101" state="visible" r:id="rId101"/>
    <sheet xmlns:r="http://schemas.openxmlformats.org/officeDocument/2006/relationships" name="Commitments and Contingencies S" sheetId="102" state="visible" r:id="rId102"/>
    <sheet xmlns:r="http://schemas.openxmlformats.org/officeDocument/2006/relationships" name="Segment Reporting - Summarized " sheetId="103" state="visible" r:id="rId103"/>
    <sheet xmlns:r="http://schemas.openxmlformats.org/officeDocument/2006/relationships" name="Commitments and Contingencies -" sheetId="104" state="visible" r:id="rId104"/>
    <sheet xmlns:r="http://schemas.openxmlformats.org/officeDocument/2006/relationships" name="Quarterly Results of Operatio_3" sheetId="105" state="visible" r:id="rId105"/>
    <sheet xmlns:r="http://schemas.openxmlformats.org/officeDocument/2006/relationships" name="Subsequent Events (Details)" sheetId="106" state="visible" r:id="rId106"/>
    <sheet xmlns:r="http://schemas.openxmlformats.org/officeDocument/2006/relationships" name="Uncategorized Items - brp-20191" sheetId="107" state="visible" r:id="rId107"/>
  </sheets>
  <definedNames/>
  <calcPr calcId="124519" fullCalcOnLoad="1"/>
</workbook>
</file>

<file path=xl/sharedStrings.xml><?xml version="1.0" encoding="utf-8"?>
<sst xmlns="http://schemas.openxmlformats.org/spreadsheetml/2006/main" uniqueCount="1034">
  <si>
    <t>DEI Statement - USD ($)</t>
  </si>
  <si>
    <t>12 Months Ended</t>
  </si>
  <si>
    <t>Dec. 31, 2019</t>
  </si>
  <si>
    <t>Mar. 20, 2020</t>
  </si>
  <si>
    <t>Jun. 30, 2019</t>
  </si>
  <si>
    <t>Cover page.</t>
  </si>
  <si>
    <t>Document Type</t>
  </si>
  <si>
    <t>10-K</t>
  </si>
  <si>
    <t>Amendment Flag</t>
  </si>
  <si>
    <t>false</t>
  </si>
  <si>
    <t>Document Period End Date</t>
  </si>
  <si>
    <t>Dec. 31,
		2019</t>
  </si>
  <si>
    <t>Document Fiscal Year Focus</t>
  </si>
  <si>
    <t>2019</t>
  </si>
  <si>
    <t>Document Fiscal Period Focus</t>
  </si>
  <si>
    <t>FY</t>
  </si>
  <si>
    <t>Entity Registrant Name</t>
  </si>
  <si>
    <t>BRP Group, Inc.</t>
  </si>
  <si>
    <t>Entity Central Index Key</t>
  </si>
  <si>
    <t>0001781755</t>
  </si>
  <si>
    <t>Current Fiscal Year End Date</t>
  </si>
  <si>
    <t>--12-31</t>
  </si>
  <si>
    <t>Entity Well-known Seasoned Issuer</t>
  </si>
  <si>
    <t>No</t>
  </si>
  <si>
    <t>Entity Voluntary Filers</t>
  </si>
  <si>
    <t>Entity Interactive Data Current</t>
  </si>
  <si>
    <t>Yes</t>
  </si>
  <si>
    <t>Entity Filer Category</t>
  </si>
  <si>
    <t>Non-accelerated Filer</t>
  </si>
  <si>
    <t>Entity Small Business</t>
  </si>
  <si>
    <t>true</t>
  </si>
  <si>
    <t>Entity Emerging Growth Company</t>
  </si>
  <si>
    <t>Entity Ex Transition Period</t>
  </si>
  <si>
    <t>Entity Shell Company</t>
  </si>
  <si>
    <t>Entity Current Reporting Status</t>
  </si>
  <si>
    <t>Entity Common Stock, Shares Outstanding</t>
  </si>
  <si>
    <t>Entity Public Float</t>
  </si>
  <si>
    <t>Consolidated Balance Sheets - USD ($)</t>
  </si>
  <si>
    <t>Dec. 31, 2018</t>
  </si>
  <si>
    <t>Current Assets</t>
  </si>
  <si>
    <t>Cash and cash equivalents</t>
  </si>
  <si>
    <t>Restricted cash</t>
  </si>
  <si>
    <t>Premiums, commissions and fees receivable, net</t>
  </si>
  <si>
    <t>Prepaid expenses and other current assets</t>
  </si>
  <si>
    <t>Due from related parties</t>
  </si>
  <si>
    <t>Total current assets</t>
  </si>
  <si>
    <t>Property and equipment, net</t>
  </si>
  <si>
    <t>Other assets</t>
  </si>
  <si>
    <t>Intangible assets, net</t>
  </si>
  <si>
    <t>Goodwill</t>
  </si>
  <si>
    <t>Total assets</t>
  </si>
  <si>
    <t>Current Liabilities</t>
  </si>
  <si>
    <t>Premiums payable to insurance companies</t>
  </si>
  <si>
    <t>Producer commissions payable</t>
  </si>
  <si>
    <t>Accrued expenses and other current liabilities</t>
  </si>
  <si>
    <t>Current portion of long-term debt</t>
  </si>
  <si>
    <t>Current portion of contingent earnout liabilities</t>
  </si>
  <si>
    <t>Total current liabilities</t>
  </si>
  <si>
    <t>Revolving lines of credit</t>
  </si>
  <si>
    <t>Related party debt</t>
  </si>
  <si>
    <t>Long-term debt, less current portion</t>
  </si>
  <si>
    <t>Contingent earnout liabilities, less current portion</t>
  </si>
  <si>
    <t>Other liabilities</t>
  </si>
  <si>
    <t>Total liabilities</t>
  </si>
  <si>
    <t>Mezzanine Equity</t>
  </si>
  <si>
    <t>Redeemable noncontrolling interest</t>
  </si>
  <si>
    <t>Redeemable members’ capital</t>
  </si>
  <si>
    <t>Stockholders’/members’ equity (deficit):</t>
  </si>
  <si>
    <t>Additional paid-in capital</t>
  </si>
  <si>
    <t>Retained earnings (deficit)</t>
  </si>
  <si>
    <t>Members’ deficit</t>
  </si>
  <si>
    <t>Notes receivable from stockholders/members</t>
  </si>
  <si>
    <t>Total stockholders’ equity attributable to BRP Group, Inc./ members’ equity (deficit)</t>
  </si>
  <si>
    <t>Noncontrolling interest</t>
  </si>
  <si>
    <t>Total stockholders’/members’ equity (deficit)</t>
  </si>
  <si>
    <t>Total liabilities, mezzanine equity and stockholders’/members’ equity (deficit)</t>
  </si>
  <si>
    <t>Class A Common Stock</t>
  </si>
  <si>
    <t>Common stock</t>
  </si>
  <si>
    <t>Class B Common Stock</t>
  </si>
  <si>
    <t>Variable Interest Entity, Primary Beneficiary [Member]</t>
  </si>
  <si>
    <t>Balance Sheet Parenthetical</t>
  </si>
  <si>
    <t>Dec. 31, 2019$ / sharesshares</t>
  </si>
  <si>
    <t>Par value | $ / shares</t>
  </si>
  <si>
    <t>Shares authorized</t>
  </si>
  <si>
    <t>Shares issued</t>
  </si>
  <si>
    <t>Shares outstanding</t>
  </si>
  <si>
    <t>Consolidated Statements of Comprehensive Income (Loss) - USD ($) $ in Thousands</t>
  </si>
  <si>
    <t>Income Statement [Abstract]</t>
  </si>
  <si>
    <t>Commissions and fees</t>
  </si>
  <si>
    <t>Operating Expenses</t>
  </si>
  <si>
    <t>Commissions, employee compensation and benefits</t>
  </si>
  <si>
    <t>Other operating expenses</t>
  </si>
  <si>
    <t>Amortization expense</t>
  </si>
  <si>
    <t>Change in fair value of contingent consideration</t>
  </si>
  <si>
    <t>Depreciation expense</t>
  </si>
  <si>
    <t>Total operating expenses</t>
  </si>
  <si>
    <t>Operating income (loss)</t>
  </si>
  <si>
    <t>Other Income (Expense)</t>
  </si>
  <si>
    <t>Interest expense, net</t>
  </si>
  <si>
    <t>Loss on extinguishment of debt</t>
  </si>
  <si>
    <t>Other income (expense), net</t>
  </si>
  <si>
    <t>Total other expense</t>
  </si>
  <si>
    <t>Income (loss) before income taxes</t>
  </si>
  <si>
    <t>Income tax expense</t>
  </si>
  <si>
    <t>Net income (loss)</t>
  </si>
  <si>
    <t>Less: net income (loss) attributable to noncontrolling interests</t>
  </si>
  <si>
    <t>Net loss attributable to BRP Group, Inc.</t>
  </si>
  <si>
    <t>Comprehensive income (loss)</t>
  </si>
  <si>
    <t>Comprehensive income (loss) attributable to noncontrolling interests</t>
  </si>
  <si>
    <t>Comprehensive loss attributable to BRP Group, Inc.</t>
  </si>
  <si>
    <t>Consolidated Statements of Stockholders'/Members' Equity (Deficit) and Mezzanine Equity - USD ($) $ in Thousands</t>
  </si>
  <si>
    <t>Total</t>
  </si>
  <si>
    <t>APIC</t>
  </si>
  <si>
    <t>Retained Earnings (Deficit)</t>
  </si>
  <si>
    <t>Members’ Deficit</t>
  </si>
  <si>
    <t>Notes Receivable from Stockholders /Members</t>
  </si>
  <si>
    <t>Non-controlling Interest</t>
  </si>
  <si>
    <t>Redeemable Noncontrolling Interest</t>
  </si>
  <si>
    <t>Redeemable Members’ Capital</t>
  </si>
  <si>
    <t>Class A Common StockCommon Stock</t>
  </si>
  <si>
    <t>Class B Common StockCommon Stock</t>
  </si>
  <si>
    <t>Increase (Decrease) in Members' Equity (Deficit) [Roll Forward]</t>
  </si>
  <si>
    <t>Adjustment to opening retained earnings due to adoption of ASC Topic 606</t>
  </si>
  <si>
    <t>Balance at beginning of period, stockholders' / members' equity at Dec. 31, 2017</t>
  </si>
  <si>
    <t>Adjusted beginning balance after adoption of ASC Topic 606 at Dec. 31, 2017</t>
  </si>
  <si>
    <t>Balance at beginning of period, mezzanine equity at Dec. 31, 2017</t>
  </si>
  <si>
    <t>Net Income (Loss) Attributable to Redeemable Noncontrolling Interest</t>
  </si>
  <si>
    <t>Contributions</t>
  </si>
  <si>
    <t>Contributions through issuance of Member note receivable</t>
  </si>
  <si>
    <t>Repayment of Member note receivable</t>
  </si>
  <si>
    <t>Issuance and vesting of Management Incentive Unit to Members</t>
  </si>
  <si>
    <t>Issuance of Voting Common Units to redeemable common equity holder</t>
  </si>
  <si>
    <t>Issuance of Non-Voting Common Units to noncontrolling interest holders</t>
  </si>
  <si>
    <t>Noncontrolling interest issued in business combinations and asset acquisitions</t>
  </si>
  <si>
    <t>Change in the redemption value of redeemable interests</t>
  </si>
  <si>
    <t>Distributions</t>
  </si>
  <si>
    <t>Balance of end of period, stockholders' / members' equity at Dec. 31, 2018</t>
  </si>
  <si>
    <t>Balance at end of period, mezzanine equity at Dec. 31, 2018</t>
  </si>
  <si>
    <t>Balance of end of period (in shares) at Dec. 31, 2019</t>
  </si>
  <si>
    <t>Balance of end of period, stockholders' / members' equity at Dec. 31, 2019</t>
  </si>
  <si>
    <t>Balance at end of period, mezzanine equity at Dec. 31, 2019</t>
  </si>
  <si>
    <t>Balance at beginning of period (in shares) at Oct. 28, 2019</t>
  </si>
  <si>
    <t>Share-based compensation (in shares)</t>
  </si>
  <si>
    <t>Share-based compensation</t>
  </si>
  <si>
    <t>Repayment of Stockholder notes receivable</t>
  </si>
  <si>
    <t>Consolidated Statements of Cash Flows - USD ($)</t>
  </si>
  <si>
    <t>Cash flows from operating activities:</t>
  </si>
  <si>
    <t>Adjustments to reconcile net income to net cash provided by operating activities:</t>
  </si>
  <si>
    <t>Depreciation and amortization</t>
  </si>
  <si>
    <t>Amortization of deferred financing costs</t>
  </si>
  <si>
    <t>Issuance and vesting of Management Incentive Units to Members</t>
  </si>
  <si>
    <t>Participation unit compensation</t>
  </si>
  <si>
    <t>Stock-based compensation expense</t>
  </si>
  <si>
    <t>Payment of contingent earnout consideration in excess of purchase price accrual</t>
  </si>
  <si>
    <t>Changes in operating assets and liabilities, net of effect of acquisitions:</t>
  </si>
  <si>
    <t>Prepaid expenses and other assets</t>
  </si>
  <si>
    <t>Accounts payable, accrued expenses and other current liabilities</t>
  </si>
  <si>
    <t>Net cash provided by operating activities</t>
  </si>
  <si>
    <t>Cash flows from investing activities:</t>
  </si>
  <si>
    <t>Capital expenditures</t>
  </si>
  <si>
    <t>Investment in business venture</t>
  </si>
  <si>
    <t>Cash consideration paid for asset acquisitions, net of cash received</t>
  </si>
  <si>
    <t>Cash consideration paid for business combinations, net of cash received</t>
  </si>
  <si>
    <t>Net cash used in investing activities</t>
  </si>
  <si>
    <t>Cash flows from financing activities:</t>
  </si>
  <si>
    <t>Proceeds from issuance of Class A common stock, net of underwriting discounts</t>
  </si>
  <si>
    <t>Purchase of LLC Units from shareholders</t>
  </si>
  <si>
    <t>Payment of Initial Public Offering costs</t>
  </si>
  <si>
    <t>Payment of contingent earnout consideration</t>
  </si>
  <si>
    <t>Payment of guaranteed earnout consideration</t>
  </si>
  <si>
    <t>Proceeds from revolving line of credit</t>
  </si>
  <si>
    <t>Repayments of revolving line of credit</t>
  </si>
  <si>
    <t>Proceeds from related party debt</t>
  </si>
  <si>
    <t>Repayments of related party debt</t>
  </si>
  <si>
    <t>Repayments of long-term debt</t>
  </si>
  <si>
    <t>Payments of debt issuance and debt extinguishment costs</t>
  </si>
  <si>
    <t>Proceeds from advisor incentive buy-ins</t>
  </si>
  <si>
    <t>Proceeds received from repayment of stockholder/member notes receivable</t>
  </si>
  <si>
    <t>Proceeds from issuance of Non-Voting Common Units</t>
  </si>
  <si>
    <t>Repurchase of Voting Common Units from Members</t>
  </si>
  <si>
    <t>Net cash provided by financing activities</t>
  </si>
  <si>
    <t>Net increase in cash and cash equivalents and restricted cash</t>
  </si>
  <si>
    <t>Cash and cash equivalents and restricted cash at beginning of year</t>
  </si>
  <si>
    <t>Cash and cash equivalents and restricted cash at end of year</t>
  </si>
  <si>
    <t>Supplemental schedule of cash flow information:</t>
  </si>
  <si>
    <t>Cash paid during the year for interest</t>
  </si>
  <si>
    <t>Disclosure of non-cash investing and financing activities:</t>
  </si>
  <si>
    <t>Noncontrolling interest issued in business combinations</t>
  </si>
  <si>
    <t>Contingent earnout consideration for business combinations</t>
  </si>
  <si>
    <t>Capitalization of issuance to redeemable common member</t>
  </si>
  <si>
    <t>Contingently returnable consideration for business combinations</t>
  </si>
  <si>
    <t>Contingent earnout consideration for asset acquisitions</t>
  </si>
  <si>
    <t>Exchange of advisor incentive plan liability to equity</t>
  </si>
  <si>
    <t>Exchange of participation unit ownership plan liability to equity</t>
  </si>
  <si>
    <t>Transfer of long-term debt to revolving line of credit</t>
  </si>
  <si>
    <t>Guaranteed earnout for asset acquisitions</t>
  </si>
  <si>
    <t>Note payable issued to seller for asset acquisition</t>
  </si>
  <si>
    <t>Noncontrolling interest issued in asset acquisitions</t>
  </si>
  <si>
    <t>Business and Basis of Presentation (Notes)</t>
  </si>
  <si>
    <t>Organization, Consolidation and Presentation of Financial Statements [Abstract]</t>
  </si>
  <si>
    <t>Business and Basis of Presentation</t>
  </si>
  <si>
    <t>Business and Basis of Presentation BRP Group, Inc. (“BRP Group” or the “Company”) was incorporated in the state of Delaware on July 1, 2019 . BRP Group was formed for the purpose of completing an initial public offering of its common stock and related transactions in order to carry on the business of Baldwin Risk Partners, LLC (“BRP”) as a publicly-traded entity. On October 28, 2019 , BRP Group completed an initial public offering of its Class A common stock and became the sole managing member of BRP. The financial statements of BRP Group have been presented as a combination of the financial results of BRP Group and BRP as of the earliest period presented as discussed further under Principles of Consolidation section below. BRP Group is a diversified insurance agency and services organization that markets and sells insurance products and services to its customers throughout the U.S., although a significant portion of the Company’s business is concentrated in the southeastern U.S. BRP Group and its subsidiaries operate through four reportable segments (“Operating Groups”), including Middle Market, Specialty, MainStreet, and Medicare, which are discussed in more detail in Note 25 . Initial Public Offering On October 28, 2019 , BRP Group completed an initial public offering (the “Initial Public Offering”) of its Class A common stock, in which it sold 18,859,300 shares, including 2,459,300 shares pursuant to the underwriters’ over-allotment option that subsequently settled on November 26, 2019 . The shares began trading on the Nasdaq Global Select Market (the “Nasdaq”) on October 24, 2019 . The shares were sold at an initial offering price of $14.00 per share for net proceeds of $241.4 million after deducting underwriting discounts and commissions of $17.8 million and net offering expenses of $4.8 million . In connection with the Initial Public Offering, BRP Group and BRP entered into a series of transactions to implement an internal reorganization (the “Reorganization Transactions”), which are described in detail in Note 3 . Principles of Consolidation The consolidated financial statements include the accounts of BRP Group and its wholly-owned subsidiaries. All intercompany transactions and balances have been eliminated in consolidation. As the sole manager of BRP, BRP Group operates and controls all the business and affairs of BRP, and has the sole voting interest in, and controls the management of, BRP. Accordingly, BRP Group began consolidating BRP in its consolidated financial statements as of the closing date of the Initial Public Offering, resulting in a noncontrolling interest related to the LLC Units held by BRP’s LLC members on its consolidated financial statements. BRP and BRP Group have been under the common control of our Chairman, Lowry Baldwin, before and after the Reorganization Transactions. Prior to the Reorganization Transactions, Mr. Baldwin held a controlling interest in Baldwin Investment Group Holdings, LLC (“BIGH”), which was the controlling owner of BRP through its majority ownership of BRP’s common units. In addition, Mr. Baldwin was the sole shareholder of BRP Group. Upon reorganization, BRP Group became the sole managing member of BRP. Holders of the Class B common stock hold a majority of the voting power of BRP Group and stockholders of a majority of the Class B common stock, including BIGH, executed a Voting Agreement in which they agreed to vote in the same manner as Mr. Baldwin. As a result, Mr. Baldwin continues to control BRP Group subsequent to the Initial Public Offering and Reorganization Transactions. Accordingly, we have accounted for the Reorganization Transactions as a transaction between entities under common control in accordance with Accounting Standards Codification (“ASC”) Topic 805-50, Business Combinations - Related Issues , under which the financial information of BRP Group has been combined with that of BRP as of the earliest period presented. The Company has prepared these consolidated financial statements in accordance with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5 for additional information regarding the Company’s variable interest entities. Topic 810 also requires that the equity of a noncontrolling interest shall be reported in the consolidated balance sheets within total equity of the Company. Certain redeemable noncontrolling interests are reported i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business combinations and purchase price allocation, impairment of long-lived assets including goodwill, and valuation of the Tax Receivable Agreement liability, advisor incentive liabilities and share-based compensation. Changes in Presentation Certain prior year amounts have been reclassified to conform to current year presentation. 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 below, except those where early adoption was both permitted and elected.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and provided transition relief for, the guidance issued in ASU 2016-02 and extended the adoption date for nonpublic business entities. This guidance is effective for the fiscal years beginning after December 15, 2020, and interim periods within fiscal years beginning after December 15, 2021,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and provide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In August 2016, the FASB issued ASU No. 2016-15, Statement of Cash Flows (Topic 230): Classification of Certain Cash Receipts and Cash Payments (“ASU 2016-15”). ASU 2016-15 provides guidance on the classification of contingent consideration payments made after a business combination and other cash receipts and payments. The Company adopted ASU 2016-15 effective January 1, 2019 and has applied the guidance retrospectively for its consolidated statement of cash flows for the years ended December 31, 2019 and 2018. The Company applied the guidance in ASU 2016-15 to its payment of contingent consideration liabilities related to business combinations and the payment of debt extinguishment costs, which impacted the presentation of the cash flows, but did not otherwise impact on the Company’s results of operations or financial condition. In November 2016, the FASB issued ASU No. 2016-18, Statement of Cash Flows (Topic 230): Restricted Cash (“ASU 2016-18”), which requires that the statement of cash flows explain the changes during the period of cash and cash equivalents inclusive of amounts categorized as restricted cash. The Company adopted ASU 2016-18 effective January 1, 2019. With the adoption of ASU 2016-18, the statements of cash flows detail the change in the balance of cash and cash equivalents and restricted cash. The adoption of this guidance did not have any effect on cash flows for the year ended December 31, 2018. In January 2017, the FASB issued ASU No. 2017-04, Intangibles - Goodwill and Other (Topic 350): Simplifying the Test for Goodwill Impairment (“ASU 2017-04”), which amends the guidance on goodwill. Under ASU 2017-04, goodwill impairment is measured as the amount by which a reporting unit’s carrying value exceeds its fair value, while not exceeding the carrying value of goodwill. ASU 2017-04 eliminates existing guidance that requires an entity to determine goodwill impairment by calculating the implied fair value of goodwill by hypothetically assigning the fair value of a reporting unit to all its assets and liabilities as if that reporting unit had been acquired in a business combination. The Company early adopted this guidance for impairment tests effective January 1, 2019 and it did not have any impact on the Company’s consolidated financial statements. In August 2018, the FASB issued ASU No. 2018-13, Fair Value Measurement (Topic 820) (“Topic 820”): Disclosure Framework - Changes to the Disclosure Requirements for Fair Value Measurement (“ASU 2018-13”), which modifies the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fiscal years, and interim periods within those fiscal years, beginning after December 15, 2019, with early adoption permitted. The adoption of this standard is not expected to have a significant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2018-15”),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ASU 2018-15 for implementation costs related to its service contracts effective January 1, 2019 and applied it prospectively for all cloud computing arrangement implementation costs incurred on or after the effective date. The adoption of this new guidance did not have a material impact on the Company’s consolidated financial statements. In December 2019, the FASB issued ASU 2019-12,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early adopted ASU 2019-12 in the fourth quarter of 2019. The adoption did not have a material impact on our consolidated financial statements.</t>
  </si>
  <si>
    <t>Significant Accounting Policies (Notes)</t>
  </si>
  <si>
    <t>Accounting Policies [Abstract]</t>
  </si>
  <si>
    <t>Significant Accounting Policies</t>
  </si>
  <si>
    <t>Significant Accounting Policies Revenue Recognition Effective January 1, 2018, the Company adopted ASU No. 2014-09, Revenue from Contracts with Customers (“Topic 606”) and all related amendments that established Topic 606. The Company adopted these standards by recognizing the cumulative effect as an adjustment to opening retained earnings at January 1, 2018 under the modified retrospective method for contracts not completed as of the day of adoption. The Company elected the practical expedient to evaluate only contracts not completed at the date of initial application. The cumulative impact of adopting Topic 606 on January 1, 2018 was an increase in retained earnings and noncontrolling interest within members’ equity (deficit) totaling $6.8 million . The Company earns commission revenue by facilitating the arrangement between Insurance Company Partners and individuals or businesses by providing insurance placement services to insureds (“Clients”) with Insurance Company Partner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income (loss). Commissions are earned at a point in time upon the effective date of bound insurance coverage as no performance obligation exists after coverage is bound. Commission revenue is recorded net of allowances for estimated policy cancellations, which are determined based on an evaluation of historical and current cancellation data. The Company earns service fee revenue in its Middle Market segment by receiving negotiated fees in lieu of a commission and consulting revenue from services other than securing insurance coverage. Service fee and consulting revenues from certain agreements are recognized over time depending on when the services within the contract are satisfied and when the Company has transferred control of the related services to the customer. Commissions and fee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may receive a profit-sharing commission from an Insurance Company Partner, which is based primarily on underwriting results, but may also contain considerations for volume, growth, loss performance, or retention. Profit-sharing commissions represent a form of variable consideration, which includes additional commissions over base commissions received from Insurance Company Partners. Profit-sharing commissions associated with relatively predictable measures are estimated with a constraint applied and recognized at a point in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through catastrophic loss season and as loss data remains subject to material change. The constraint is relieved when management estimates revenue that is not subject to significant reversal, which often coincides with the earlier of written notice from the Insurance Company Partner that the target has been achieved, or cash collection. Year-end amounts incorporate estimates based on confirmation from Insurance Company Partners after calculation of potential loss ratios that are impacted by catastrophic losses. The consolidated financial statements include estimates based on constraints and incorporates information received from Insurance Company Partners, and where still subject to significant changes in estimates due to loss ratios and external factors that are outside of the Company’s control, a full constraint is applied. The Company pays an incremental amount of compensation in the form of producer commissions on new business. These incremental costs are capitalized as deferred commission expense and amortized over five years, which represents management’s estimate of the average period over which a Client maintains its initial coverage relationship with the original Insurance Company Partner. The Company has concluded that this period is consistent with the transfer to the customer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is included as a component of accrued expenses and other current liabilities on the consolidated balance sheets. The Company earns installment fee revenue related to policy premiums paid on an installment basis for payment processing services performed on behalf of the Insurance Company Partner. The Company recognizes installment fee revenue in the period the services are performed. Cash Equivalents The Company considers all highly liquid short-term instruments with original maturities of three months or less to be cash equivalents. Restricted Cash Restricted cash includes amounts that are legally restricted as to use or withdrawal. Restricted cash represents cash collected from customers that is payable to insurance companies and for which segregation of this cash is required by contract with the relevant insurance company providing coverage or by law within the state. The Company holds restricted cash specifically in its role as an MGA. Premiums, Commissions and Fees Receivable, Net In its capacity as an insurance agent or broker, the Company typically collects premiums from Clients, and after deducting its authorized commissions, remits the net premiums to the appropriate Insurance Company Partners. Accordingly, premiums receivable reflect these amounts due from Clients. In other circumstances, the Insurance Company Partners collect the premiums directly from Clients and remit the applicable commissions to the Company. Accordingly, commissions receivable reflect these amounts due from Insurance Company Partners. Fees receivable primarily represent amounts due from Clients of the Company’s services division. Premiums, commissions and fees receivable are reported net of allowances for estimated policy cancellations and doubtful accounts. The allowance for estimated policy cancellations was $2.2 million and $250,000 at December 31, 2019 and 2018 , respectively, which represents a reserve for future reversals in commission and fee revenues related to the potential cancellation of client insurance policies that were in force as of each year end. The allowance for estimated policy cancellations is established through a charge to revenues. The allowance for estimated policy cancellations is offset in part by a producer commissions chargeback of $1.2 million at December 31, 2019 . The producer commissions chargeback is established through a charge to producer commissions expense and is netted against producer commissions payable on the balance sheets. The allowance for doubtful accounts was $50,000 and $40,000 at December 31, 2019 and 2018 , respectively. The allowance for doubtful accounts is based on management’s estimate of the amount of receivables that will actually be collected. Accounts are charged to the allowance as they are deemed uncollectible based upon a periodic review of the accounts. Property and Equipment, Net Property and equipment is stated at cost. For financial reporting purposes, depreciation of property and equipment is calculated using the straight-line method over the estimated useful lives of the assets as follows: Years Building 39 Leasehold improvements 3 - 10 Furniture 5 - 7 Office and computer equipment 3 - 7 Vehicle 5 Website development 7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incom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Intangible Assets, Net and Goodwill The majority of the Company’s intangible assets are acquired in connection with strategic acquisitions made by the Company (“Partnerships”).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purchased customer accounts, carrier relationships, software and trade names acquired in connection with business combinations. Purchased customer accounts, carrier relationships and trade names are being amortized based on a pattern of economic benefit over an estimated life of five to twenty years. Purchased customer accounts primarily consist of records and files that contain information about insurance policies and the related Clients that are essential to policy renewals. Carrier relationships consist of relationships with Insurance Company Partners that were not previously established. Trade names consist of acquired business names with potential customer base recognition. Intangible assets also include software, which is amortized on the straight-line basis over an estimated useful life of three to five years. We review our definite-lived intangible assets and other long-lived assets for impairment whenever an event occurs that indicates the carrying amount of an asset may not be recoverable. No impairment was recorded for the years ended December 31, 2019 and 2018 . Goodwill is subject to an impairment assessment on an annual basis or whenever indicators of impairment are present. The Company performs a qualitative assessment to determine whether a quantitative impairment test is necessary.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 Deferred Financing Costs, Net Deferred financing costs consist of origination fees and debt issuance costs related to obtaining credit facilities. The Company has recorded these costs as an asset on the consolidated balance sheets in accordance with ASC Topic 835-30, Interest. Deferred financing costs are included in other assets on the consolidated balance sheets. Deferred financing costs were approximately $1.8 million and $861,000 , net of accumulated amortization of approximately $470,000 and $270,000 at December 31, 2019 and 2018 , respectively. Such costs are amortized using the effective interest method over the terms of the respective debt. Amortization of deferred financing costs was approximately $1.3 million and $118,000 for the years ended December 31, 2019 and 2018 , respectively, and is included in interest expense, net in the accompanying consolidated statements of comprehensive income (loss). Contingent Earnout Liabilities The Company accounts for contingent consideration relating to business combinations as either contingently returnable consideration or a contingent earnout liability and a decrease (increase) to goodwill at the date of the acquisition and continually remeasures the asset or liability at each balance sheet date by recording changes in the fair value through change in fair value of contingent consideration in the consolidated statements of comprehensive income (loss). The ultimate settlement of contingently returnable consideration and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the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of the cost of the asset acquisition. The ultimate settlement of contingent earnout liabilities relating to asset acquisitions may be for amounts that are materially different from the amounts initially recorded. The Company determines the fair value of contingently returnable consideration and contingent earnout liabilities based on future cash flow projections under various potential scenarios and weighs the probability of these outcomes as discussed further in Note 23 . Advisor Incentive Liabilities During the last several years, the Company entered into advisor incentive agreements with several of its producers (“Risk Advisors”) to incentivize them to stay with the Company, grow their book of business, and earn the role of partner as a member of the Company. The incentive rights had a deposit buy-in requirement payable in the form of payroll withholding or other cash payments for which the Company recorded an advisor incentive liability. The incentive rights could be converted to LLC Units after the achievement of certain milestones, subject to approval at the discretion of management. The units were convertible for a proportionate share of the fair value of BRP or one of its subsidiaries. The redemption price was not affected by changes in the units’ fair value. An increase in fair value of units would reduce the number of units issued to satisfy the obligation. The agreement does not limit the amount the Company could be required to pay or the number of units required to be issued. The Company accounts for the advisor incentive awards as liability-classified share-based payment awards under ASC 718, Compensation - Stock Compensation (“Topic 718”). Risk Advisors were deemed probable of meeting the performance condition after having achieved the first milestone related to their advisor incentive agreements. Thereafter, the Company estimated the fair value of the grants and recorded compensation expense and an advisor incentive liability each reporting period through the settlement date. Advisor incentive liabilities are included in other liabilities on the consolidated balance sheet and compensation expense for advisor incentive liabilities is included in commissions, employee compensation and benefits in the consolidated statements of comprehensive income (loss). Advisor incentive liabilities were classified as non-current liabilities as they were not expected to be settled in the near term at December 31, 2019 and 2018. Participation Unit Ownership Plan Liabilities During 2016, the Company established the Participation Unit Ownership Plan (the “Participation Plan”), which offered certain Colleagues additional incentives to promote success. The Participation Plan permitted the grant of up to 100,000 participation units, to be settled in cash only. Participation units vested on the fifth anniversary of the date of the grant unless a qualifying event occurs, as outlined in the Participation Plan agreement. Refer to Note 13 for further discussion of the Company’s participation plan liabilities, which were settled in connection with the Reorganization Transactions. The Company accounts for the issuance of participation units in accordance with ASC Topic 710, Compensation , which requires these units to be treated as liabilities on the consolidated balance sheets. At the grant date and at the end of each subsequent reporting period, the Company estimates the ultimate payout of the participation units. The Company records compensation expense and liability based on this estimated payout and for the portion of the vesting period that has been completed. Participation unit ownership plan liabilities are included in other liabilities on the consolidated balance sheet and Compensation expense for participation units is included in commissions, employee compensation and benefits expense in the consolidated statements of comprehensive income (loss). Redeemable Noncontrolling Interest ASC Topic 480, Distinguishing Liabilities from Equity (“Topic 480”) ,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ior to the Reorganization Transactions, the equity securities of certain of the Company’s noncontrolling interests contained an embedded put feature that was redeemable at the election of the interest holder. The Company had no control over whether the put option was exercised, and therefore, redemption was outside the Company’s control. As such, these equity securities were recorded as redeemable noncontrolling interests, which were classified in mezzanine equity on the Company’s consolidated balance sheets at December 31, 2018.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 The accounts of the following joint ventures have been consolidated into the Company’s consolidated financial statements since their respective inceptions until the Reorganization Transactions. The noncontrolling ownership interests in the Company’s subsidiaries described below are presented as redeemable noncontrolling interest in the consolidated financial statements prior to the Reorganization Transactions. • In 2018, BRP Black Insurance, LLC (“Black”) was formed in order to acquire substantially all the assets and liabilities of Black Insurance and Financial Services, LLC from Christopher R. Black (“Chris Black”). Chris Black had a 40% ownership interest in Black prior to the Reorganization Transactions. • In 2018, BRP Insurance Intermediary Holdings, LLC (“BIH”) was formed in order to acquire 60% of the membership interests of AB Risk Specialist, LLC (“ABRS”), which owned a 100% membership interest in KB Risk Solutions, LLC (“KBRS”), from AB Risk Holdco, Inc. (“AB Holdco”). Additionally, immediately following BIH’s acquisition of the membership interests of ABRS, Emanuel Lauria was issued a 33.3% membership interest in KBRS. AB Holdco had a 40% ownership interest in ABRS prior to the Reorganization Transactions. • In 2018, Baldwin Krystyn Sherman Partners, LLC (“BKS”) acquired substantially all the assets and liabilities of Montoya Property &amp; Casualty Insurance from Montoya and Associates, LLC (“Montoya &amp; Associates”). Montoya &amp; Associates had a 1.5% ownership interest in BKS prior to the Reorganization Transactions. • In 2019, BIH acquired 70% of the membership interests of Millennial Specialty Insurance, LLC from Millennial Specialty Holdco, LLC (“MSH”). MSH had a 30% ownership interest in Millennial Specialty Insurance, LLC prior to the Reorganization Transactions. • In 2019, BKS Financial Investments, LLC was formed to acquire substantially all the assets and liabilities of Fiduciary Partners Investment Consulting, LLC and BKS acquired substantially all the assets and liabilities of Fiduciary Partners Retirement Group, Inc. (“FPRG”) and Fiduciary Partners Group, LLC. FPRG had a 0.3% ownership interest in BKS prior to the Reorganization Transactions. • In 2019, BRP Foundation, LLC (“Foundation”) was formed in order to acquire substantially all the assets and liabilities of Foundation Insurance of Florida, LLC from its members (“Foundation Members”). The Foundation Members had a 20% ownership interest in Foundation prior to the Reorganization Transactions. In conjunction with the Reorganization Transactions as discussed in Note 3 , the Company executed its call rights for the majority of the redeemable noncontrolling ownership interests, which were converted into permanent equity through the issuance of Class B common stock and LLC Units. Refer to Note 15 for additional discussion of redeemable noncontrolling interest. Redeemable Members ’ Capital Topic 480 requires common uni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ior to the Reorganization Transactions, the Voting Common Units of two minority holders contained certain put and call rights in conjunction with termination at the greater of fair value or a floor, as defined in the BRP’s amended and restated limited liability operating agreement (the “Operating Agreement”). The Company had no control over whether the put option was exercised, and therefore, redemption was outside the Company’s control. As such, these equity securities were recorded as redeemable members’ capital, which were classified in mezzanine equity on the Company’s consolidated balance sheets. In conjunction with the Reorganization Transactions as discussed in Note 3 , the Company executed its call rights for redeemable members’ capital ownership interests, which were converted into permanent equity through the issuance of Class B common stock and LLC Units. Refer to Note 15 for additional discussion of redeemable members’ capital. Noncontrolling Interest Noncontrolling interests are reported at historical cost basis adjusted for cumulative earnings or loss allocations and classified as a component of stockholders’/members’ equity (deficit) on the consolidated balance sheets. Noncontrolling interest as presented herein as of and for the year ended December 31, 2018 consists of the noncontrolling interest holdings of BRP. Noncontrolling interest as presented as of and for the year ended December 31, 2019 consists of the noncontrolling interest holdings of BRP Group subsequent to the Reorganization Transactions. The controlling interest holdings of BRP for the period from January 1, 2019 through October 27, 2019 have been reclassified to noncontrolling interest holdings of BRP Group for presentation of activity for the year ended December 31, 2019. Income Taxes BRP has been, and will continue to be, treated as a partnership for U.S. federal, state and local income tax purposes. As a partnership, BRP’s taxable income or loss is included in the taxable income of its members. Accordingly, no income tax expense was recorded for federal and state and local jurisdictions for periods prior to the Initial Public Offering. BRP Group is a taxable entity and in connection with the Initial Public Offering and the Reorganization Transactions completed on October 28, 2019 , the Company became a taxable entity. In addition, BRP Colleague Inc., a subsidiary of BRP Group, was formed as a C Corporation during 2017 and is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 Tax Receivable Agreement The Company’s purchase of BRP’s LLC Units concurrent with the Initial Public Offering, and the future exchanges of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 Share-Based Compensation Share-based payments to employees and non-employee directors are measured based on the estimated grant-date fair value. The grant-date fair value of restricted stock awards is equal to the market value of BRP Group’s Class A common stock on the date of grant. The Company recognizes share-based compensation expense over the requisite service period for awards expected to ultimately vest. The Company recognizes forfeitures as they occur. Fair Value of Financial Instruments The carrying values of the Company’s financial assets and liabilities, including cash and cash equivalents, premiums, commissions and fees receivable, premiums payable to insurance companies and accrued expenses and other current liabilities, approximate their fair values because of the short maturity and liquidity of those instruments. Concentrations Financial instruments that potentially subject the Company to concentrations of credit risk consist of cash and cash equivalents. The Company manages this risk using high credit worthy financial institutions. Interest-bearing accounts and noninterest-bearing accounts are insured by the Federal Deposit Insurance Corporation (“FDIC”) up to $250,000 . Deposits exceed amounts insured by the FDIC. The Company has not experienced any losses from its deposits. For the year ended December 31, 2019 , two Insurance Company Partners accounted for approximately 14% and 10% of the Company’s total core commissions.</t>
  </si>
  <si>
    <t>Reorganization Transactions (Notes)</t>
  </si>
  <si>
    <t>Reorganization Transactions [Abstract]</t>
  </si>
  <si>
    <t>Reorganization Transactions</t>
  </si>
  <si>
    <t>Reorganization Transactions In connection with the Initial Public Offering, BRP Group and BRP entered into the Reorganization Transactions as follows: • BRP amended and restated its amended and restated limited liability company agreement (the “Amended LLC Agreement”) to, among other things, appoint BRP Group as the sole managing member of BRP and to modify BRP’s capital structure to reclassify all the equity interests into a single class of LLC units (the “LLC Units”); • as sole managing member of BRP, BRP Group consolidates the financial results of BRP and a portion of the net income is allocated to the noncontrolling interest to reflect the entitlement of the owners of BRP’s outstanding equity interests (“BRP’s LLC Members”) to a portion of BRP’s net income; • through a series of internal transactions, BRP issued LLC Units to equity holders of companies it has acquired (its “Partners”) (other than certain joint ventures) in exchange for all the equity interests in such Partners not held by BRP prior to such exchange; • BRP Group’s certificate of incorporation authorized the issuance of two classes of common stock including Class A common stock and Class B common stock, each of which entitles its holder to one vote per share on all matters submitted to a vote of the stockholders; • each of the owners of BRP LLC Units prior to the Initial Public Offering (the “Pre-IPO LLC Members”) was issued shares of BRP Group’s Class B common stock in an amount equal to the number of LLC Units held by each such member following the reclassification of the equity interest into LLC Units; • under the Amended LLC Agreement, BRP’s LLC Members have the right to require BRP to redeem all or a portion of their LLC Units for, at BRP Group’s election, newly-issued shares of Class A common stock on a one-for-one basis or a cash payment; • BRP Group and BRP’s members entered into the Stockholders Agreement, which provides that approval by BRP’s LLC Members is required for certain corporate actions; • BRP Group used the net proceeds from the Initial Public Offering to acquire 14,000,000 newly-issued LLC Units from Baldwin Risk Partners, LLC, 1,800,000 LLC Units from Lowry Baldwin, the Company’s Chairman, and 600,000 LLC Units from The Villages Invesco, LLC (“Villages Invesco”), one of our significant shareholders, at a purchase price per LLC Unit equal to the initial public offering price of Class A common stock after underwriting discounts and commissions; and • BRP Group entered into the Tax Receivable Agreement, which provides for payment by BRP Group to BRP’s LLC Members of 85% of the amount of cash savings, if any, in U.S. federal, state and local income tax or franchise tax that BRP Group actually realizes. In connection with the Initial Public Offering, BRP Group issued one share of Class B common stock to Pre-IPO LLC Members for each LLC Unit held by such BRP LLC Members. BRP Group intends to issue one share of Class B common stock for each LLC Unit that BRP issues. The Class B common stock can be exchanged (together with a corresponding number of LLC Units) for shares of Class A common stock on a one-for-one basis, subject to certain restrictions, and the shares of Class B common stock will be canceled on a one-for-one basis with the redemption or exchange. As a result, the number of shares of Class B common stock will continue to increase with each Partnership in which we issue a noncontrolling interest, which will dilute the ownership interest of the Company’s Class A common stockholders. In conjunction with the Reorganization Transactions, BRP issued LLC Units to equity holders of its Partners (other than certain joint ventures) in exchange for all of the equity interests in such Partners not held by BRP prior to such exchange. In each of the Partner operating agreements, BRP held a right to acquire the equity interests of the Partners of the underlying subsidiaries. Acquisition of the Partners’ equity interests was recorded in accordance with Topic 810. Previously redeemable Voting Common Units were replaced with LLC Units that do not contain a similar redemption provision while certain redeemable noncontrolling interests remain redeemable subsequent to the conversion. The following is a description of the transactions to convert the Company’s obligations related to its advisor incentive agreements and participation unit ownership plan to shares of Class A common stock. • The Company exchanged $2.2 million of its obligation related to advisor incentive liabilities for 204,807 restricted shares of Class A common stock issued under the Company’s Omnibus Incentive Plan. The Company established stockholder notes receivable of $452,000 for the remaining deposit buy-in amounts due from the advisors and relieved advisor incentive liabilities for $2.2 million with an offset to additional paid-in capital of $2.6 million . • The Company’s obligation under the participation unit ownership plan of $311,000 was exchanged for 22,243 restricted shares of Class A common stock issued under the Company’s Omnibus Incentive Plan, which resulted in an offset to additional paid-in capital of $311,000 . The following is a description of the transactions to convert LLC Units held by each of the Pre-IPO LLC Members to shares of Class B common stock in an amount equal to the number of LLC Units held by each such member following the reclassification of the equity interest into LLC Units. • The Company executed its call rights for the Voting Common Units of two minority founders, a component of redeemable members’ capital prior to the reorganization, which were converted into permanent equity consisting of 5,701,107 shares of Class B common stock and LLC Units. • The Company executed its call rights for the Villages Voting Common Units, a component of redeemable members’ capital prior to the reorganization, which were converted into permanent equity consisting of 3,077,559 shares of Class B common stock and LLC Units. • The Company executed its call rights for the Rollover Members’ Units, which comprised redeemable noncontrolling interest prior to the reorganization, which were converted into 9,615,911 shares of Class B common stock and LLC Units. • Voting Common Units held by the majority founder, which comprised members’ equity prior to the reorganization, were converted into 18,933,907 shares of Class B common stock and LLC Units. • The Non-Voting Common Units, which comprised noncontrolling interest prior to the reorganization, were converted into permanent equity consisting of 232,596 shares of Class B common stock and LLC Units. • Management Incentive Units were converted to 5,627,155 restricted shares of Class B common stock and LLC Units.</t>
  </si>
  <si>
    <t>Business Combinations (Notes)</t>
  </si>
  <si>
    <t>Business Combinations [Abstract]</t>
  </si>
  <si>
    <t>Business Combination Disclosure [Text Block]</t>
  </si>
  <si>
    <t>Business Combinations The Company completed four business combinations for an aggregate purchase price of $173.5 million during the year ended December 31, 2019 .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ccurs that indicates goodwill may be impaired. Goodwill is deductible for tax purposes and will be amortized over a period of fifteen years . The intangible assets acquired in connection with business combinations during the year ended December 31, 2019 have an estimated weighted-average life as follows: Weighted-Average Life Purchased customer accounts 16.8 years Software 5 years Carrier relationships 20 years Trade names 5 years The recorded purchase price for certain business combinations includes an estimation of the fair value of continent consideration obligations associated with potential earnout provisions, which are generally based on revenue or earnings before income taxes, depreciation and amortization (“EBITDA”). The contingent earnout consideration identified in the tables below are measured at fair value within Level 3 of the fair value hierarchy as discussed further in Note 23 . Any subsequent changes in the fair value of contingent earnout liabilities will be recorded in the consolidated statements of comprehensive income (loss) when incurred. The recorded purchase price for certain business combinations also includes an estimation of the fair value of noncontrolling interests, which are calculated based on a valuation of the entity with the relevant percentage applied. The Company completed the following four business combinations during the year ended December 31, 2019 : • Lykes Insurance, Inc. (“Lykes”), a Middle Market Partnership effective March 1, 2019 , was made to expand the Company’s Middle Market business presence in Florida. • Millennial Specialty Insurance LLC (“MSI”), a Specialty Partnership effective April 1, 2019 , was made to obtain access to certain technology and invest in executive talent for building and growing the MGA of the Future and to apply its functionality to other insurance placement products, as well as to expand the Company’s market share in specialty renter’s insurance. MGA of the Future is a national renter’s insurance product distributed via sub-agent partners and property management software providers, which has expanded distribution capabilities for new products through the Company’s wholesale and retail networks. • Fiduciary Partners Retirement Group, Inc., Fiduciary Partners Group, LLC and Fiduciary Partners Investment Consulting, LLC (“Fiduciary Partners”), a Middle Market Partnership effective July 1, 2019 , was made to expand our employee benefits group business in the Middle Market Operating Group. • Foundation Insurance of Florida, LLC (“Foundation Insurance”), a MainStreet Partnership effective date of August 1, 2019 , was made to expand the Company’s MainStreet business presence in Florida. The operating results of these business combinations have been included in the consolidated statements of comprehensive income (loss) since their respective acquisition dates. The Company recognized total revenues and net loss from its business combinations of $42.8 million and $9.8 million , respectively, for the year ended December 31, 2019 . Acquisition-related costs incurred in connection with these business combinations are recorded in operating expenses in the consolidated statements of comprehensive income (loss). The Company incurred acquisition-related costs from its business combinations of $528,000 for the year ended December 31, 2019 . The table below provides a summary of the total consideration and the estimated purchase price allocations made for each of the business acquisitions that became effective during the year ended December 31, 2019 .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The Company recorded measurement period adjustments for the Lykes and MSI Partnerships, which are reflected in the table below. Any measurement period adjustments related to prior period business combinations have been reflected as current period adjustments for the year ended December 31, 2019 in accordance with Topic 805. (in thousands) Lykes (1) MSI (1) Fiduciary Partners Foundation Insurance Totals Cash consideration paid $ 36,044 $ 45,505 $ 2,550 $ 20,800 $ 104,899 Fair value of contingent earnout consideration — 25,603 151 3,347 29,101 Fair value of noncontrolling interest 1,000 30,963 638 6,036 38,637 Fair value of contingently returnable consideration — — (321 ) — (321 ) Trust balance adjustment — 1,138 — — 1,138 Total consideration $ 37,044 $ 103,209 $ 3,018 $ 30,183 $ 173,454 Cash and restricted cash $ 1,535 $ 6,029 $ — $ 50 $ 7,614 Premiums, commissions and fees receivable 3,170 14,437 20 — 17,627 Other assets 17 308 1 — 326 Intangible assets — Purchased customer accounts 8,742 13,640 1,874 8,709 32,965 Carrier relationships — 7,200 — — 7,200 Software — 30,000 — — 30,000 Trade names — 1,820 — — 1,820 Goodwill 25,947 50,164 1,124 21,471 98,706 Total assets acquired 39,411 123,598 3,019 30,230 196,258 Premiums and producer commissions payable (2,367 ) (17,447 ) — — (19,814 ) Deferred revenue — (2,794 ) — — (2,794 ) Accrued expenses and other current liabilities — (148 ) (1 ) (47 ) (196 ) Total liabilities acquired (2,367 ) (20,389 ) (1 ) (47 ) (22,804 ) Net assets acquired $ 37,044 $ 103,209 $ 3,018 $ 30,183 $ 173,454 Maximum potential contingent earnout consideration $ — $ 61,500 $ 2,225 $ 21,750 $ 85,475 __________ (1) The Company made adjustments within the measurement period to the purchase price allocations for Lykes and MSI during the year ended December 31, 2019, which have been reflected in the table. The Lykes adjustment resulted in an increase to net assets before goodwill and a reduction to goodwill of $2.7 million . The MSI adjustment resulted in an increase to intangible assets and a reduction to goodwill of $3.6 million . Concurrently with the Lykes Partnership, certain former employees of Lykes purchased 4,658 Non-Voting Common Units of BKS for approximately $433,000 , which resulted in a noncontrolling interest in BKS. The following unaudited pro forma consolidated results of operations are provided for illustrative purposes only and have been presented as if the acquisitions of Lykes, MSI, Fiduciary Partners and Foundation Insurance occurred on January 1, 2018. This unaudited pro forma information should not be relied upon as being indicative of the historical results that would have been obtained if the acquisitions had occurred on that date, nor of the results that may be obtained in the future. For the Years Ended December 31, (unaudited) (in thousands) 2019 2018 Total revenues $ 152,610 $ 126,011 Net income (loss) (17,159 ) 11,223</t>
  </si>
  <si>
    <t>Variable Interest Entities (Notes)</t>
  </si>
  <si>
    <t>Variable Interest Entities</t>
  </si>
  <si>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December 31, 2018, included The Villages Insurance Partners, LLC (“TVIP”) and the Company’s joint ventures, BKS-IPEO JV Partners, LLC (“iPEO”), Laureate Insurance Partners, LLC (“Laureate”), BKS Smith, LLC (“Smith”), BKS MS, LLC (“Saunders”) and BKS Partners Galati Marine Solutions, LLC (“Galati”). In connection with the Initial Public Offering and Reorganization Transaction, the Company acquired the equity interests of TVIP and iPEO, which became wholly-owned subsidiaries of BRP and, accordingly, are no longer VIEs of the Company. The Company has consolidated its VIEs into the consolidated financial statements. Total revenues and expenses of the Company’s consolidated VIEs included in the consolidated statements of comprehensive income (loss) were $579,000 and $727,000 , respectively, for the year ended December 31, 2019 and $13.4 million and $9.5 million , respectively, for the year ended December 31, 2018 . The assets of the consolidated VIEs can only be used to settle the obligations of the consolidated VIEs and the creditors of the liabilities of the consolidated VIEs do not have recourse to the Company. The following tables provide a summary of the carrying amounts of the assets and liabilities of the Company’s consolidated VIEs at each of the balance sheet dates: At December 31, 2019 (in thousands) Laureate Smith Saunders Total Assets Cash and cash equivalents $ 46 $ 1 $ — $ 47 Premiums, commissions and fees receivable, net — 44 31 75 Total current assets 46 45 31 122 Property and equipment, net 31 — — 31 Other assets 5 — 2 7 Total assets $ 82 $ 45 $ 33 $ 160 Liabilities Premiums payable to insurance companies $ 3 $ — $ 3 $ 6 Producer commissions payable 2 5 8 15 Accrued expenses and other current liabilities 4 25 — 29 Total liabilities $ 9 $ 30 $ 11 $ 50 At December 31, 2018 (in thousands) TVIP iPEO Laureate Smith Saunders Total Assets Cash and cash equivalents $ 770 $ 1 $ 25 $ — $ — $ 796 Premiums, commissions and fees receivable, net 1,171 2,725 — — 6 3,902 Prepaid expenses and other current assets 50 14 5 — — 69 Due from related parties — — 13 — — 13 Total current assets 1,991 2,740 43 — 6 4,780 Property and equipment, net 74 — 41 — — 115 Other assets 2 — — — — 2 Goodwill 4,035 — — — — 4,035 Total assets $ 6,102 $ 2,740 $ 84 $ — $ 6 $ 8,932 Liabilities Premiums payable to insurance companies $ 29 $ 2,043 $ — $ — $ 6 $ 2,078 Producer commissions payable 227 282 — 5 — 514 Accrued expenses and other current liabilities 316 2 1 1 — 320 Total liabilities $ 572 $ 2,327 $ 1 $ 6 $ 6 $ 2,912</t>
  </si>
  <si>
    <t>Revenue (Notes)</t>
  </si>
  <si>
    <t>Revenue from Contract with Customer [Abstract]</t>
  </si>
  <si>
    <t>Revenue</t>
  </si>
  <si>
    <t>Revenue The following table provides disaggregated commissions and fees revenue by major source: For the Years Ended December 31, (in thousands) 2019 2018 Direct bill revenue (1) $ 70,835 $ 52,210 Agency bill revenue (2) 43,619 17,967 Profit-sharing revenue (3) 9,598 6,007 Policy fee and installment fee revenue (4) 8,154 — Consulting and service fee revenue (5) 2,709 2,660 Other income (6) 2,926 1,036 Total commissions and fees $ 137,841 $ 79,880 __________ (1) Direct bill revenue represents commission revenue earned by facilitating the arrangement between individuals or businesses and Insurance Company Partners to provide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to provide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primarily of Medicare marketing income that is based on agreed-upon cost reimbursement for fulfilling specific targeted marketing campaign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segment, where the Insurance Company Partner is considered its customer. • Contracts in the Medicare operating segment are multi-year arrangements in which BRP is entitled to renewal commissions. However, the Company has applied a constraint to renewal commission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CMS). • The Company recognizes separately contracted commissions revenue at the effective date of insurance placement and considers any ongoing interaction with the customer to be immaterial in the context of the contract. • Variable consideration includes estimates of direct bill commissions, a reserve for policy cancellations and an estimate of profit-sharing income. • Costs to obtain a contract are deferred and recognized over a five-year period,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si>
  <si>
    <t>Contract Assets and Liabilities (Notes)</t>
  </si>
  <si>
    <t>Contract with Customer, Asset and Liability [Abstract]</t>
  </si>
  <si>
    <t>Contract Assets and Liabilities</t>
  </si>
  <si>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solidated balance sheets. The balances of contract assets and liabilities arising from contracts with customers were as follows: December 31, (in thousands) 2019 2018 Contract assets $ 47,337 $ 20,672 Contract liabilities 5,349 1,450 During the year ended December 31, 2019 , the Company recognized revenue of $1.5 million related to the contract liabilities balance at December 31, 2018 .</t>
  </si>
  <si>
    <t>Deferred Commission Expense (Notes)</t>
  </si>
  <si>
    <t>Deferred Costs, Capitalized, Prepaid, and Other Assets Disclosure [Abstract]</t>
  </si>
  <si>
    <t>Deferred Commission Expense</t>
  </si>
  <si>
    <t>Deferred Commission Expense The Company pays an incremental amount of compensation in the form of producer commissions on new business. In connection with the adoption of ASC Topic 340, Other Assets and Deferred Costs, on January 1, 2018, these incremental costs are deferred and amortized over five years. Deferred commission expense represents employee commissions that are capitalized and not yet expensed. The table below provides a rollforward of deferred commission expense, which is included as a component of other assets on the balance sheets: For the Years Ended December 31, (in thousands) 2019 2018 Balance at beginning of year $ 2,882 $ — Adoption of ASC Topic 340 — 1,927 Costs capitalized 1,777 1,653 Amortization (1,038 ) (698 ) Balance at end of year $ 3,621 $ 2,882</t>
  </si>
  <si>
    <t>Property and Equipment, Net (Notes)</t>
  </si>
  <si>
    <t>Property, Plant and Equipment [Abstract]</t>
  </si>
  <si>
    <t>Property and Equipment, Net</t>
  </si>
  <si>
    <t>Property and Equipment, Net Property and equipment, net consists of the following: December 31, (in thousands) 2019 2018 Office and computer equipment $ 2,496 $ 1,612 Furniture 1,756 1,629 Leasehold improvements 1,006 888 Construction in process 566 — Building 400 400 Website development 154 154 Land 100 100 Vehicle 29 29 Total property and equipment 6,507 4,812 Less: accumulated depreciation (3,185 ) (2,664 ) Property and equipment, net $ 3,322 $ 2,148 Depreciation expense recorded for property and equipment was $542,000 and $508,000 for the years ended December 31, 2019 and 2018 , respectively.</t>
  </si>
  <si>
    <t>Intangible Assets, Net and Goodwill (Notes)</t>
  </si>
  <si>
    <t>Goodwill and Intangible Assets Disclosure [Abstract]</t>
  </si>
  <si>
    <t>Intangible Assets, Net and Goodwill</t>
  </si>
  <si>
    <t>Intangible Assets, Net and Goodwill The Company recognizes certain separately identifiable intangible assets acquired in connection with business combinations and asset acquisitions. The Company had two transactions that were accounted for as asset acquisitions during the year ended December 31, 2019 in which substantially all the fair value of the gross assets acquired of $695,000 was concentrated in purchased customer accounts. Refer to Note 4 for a summary of intangible assets acquired in connection with business combinations during the year ended December 31, 2019 . Intangible assets consist of the following: December 31, 2019 December 31, 2018 (in thousands) Gross Carrying Value Accumulated Amortization Net Carrying Value Gross Carrying Value Accumulated Amortization Net Carrying Value Purchased customer accounts 66,987 $ (9,474 ) $ 57,513 $ 33,292 $ (4,372 ) $ 28,920 Software 30,590 (5,070 ) 25,520 570 (495 ) 75 Carrier relationships 7,200 (170 ) 7,030 — — — Trade names 2,613 (226 ) 2,387 792 (43 ) 749 Totals $ 107,390 $ (14,940 ) $ 92,450 $ 34,654 $ (4,910 ) $ 29,744 Amortization expense recorded for intangible assets was $10.0 million and $2.6 million for the years ended December 31, 2019 and 2018 , respectively. Future annual estimated amortization expense over the next five years for intangible assets is as follows (in thousands): For the Years Ending December 31, Amortization 2020 $ 12,018 2021 12,219 2022 12,473 2023 12,283 2024 7,143 Refer to Note 4 for a summary of goodwill recorded in connection with business combinations during the year ended December 31, 2019 . The changes in carrying value of goodwill by reportable segment for the period are as follows: (in thousands) Middle Market Specialty MainStreet Medicare Total Balance at December 31, 2017 $ 1,001 $ — $ 13,923 $ 12,531 $ 27,455 Goodwill of acquired businesses 24,860 9,951 3,498 — 38,309 Balance at December 31, 2018 25,861 9,951 17,421 12,531 65,764 Goodwill of acquired businesses 27,071 50,164 21,471 — 98,706 Balance at December 31, 2019 $ 52,932 $ 60,115 $ 38,892 $ 12,531 $ 164,470</t>
  </si>
  <si>
    <t>Other Assets (Notes)</t>
  </si>
  <si>
    <t>Other Assets</t>
  </si>
  <si>
    <t>Other Assets Other assets consist of the following: December 31, (in thousands) 2019 2018 Deferred commission expense $ 3,621 $ 2,882 Deferred financing costs, net 1,345 590 Investment in business venture 200 — Deposits 434 103 Other assets $ 5,600 $ 3,575</t>
  </si>
  <si>
    <t>Accrued Expenses and Other Current Liabilities (Notes)</t>
  </si>
  <si>
    <t>Payables and Accruals [Abstract]</t>
  </si>
  <si>
    <t>Accounts Expenses and Other Current Liabilities</t>
  </si>
  <si>
    <t>Accrued Expenses and Other Current Liabilities Accrued expenses and other current liabilities consist of the following: December 31, (in thousands) 2019 2018 Contract liabilities $ 5,349 $ 1,450 Accrued expenses 2,532 575 Accrued compensation and benefits 4,162 2,002 Accrued interest 71 188 Other 220 1,032 Accrued expenses and other current liabilities $ 12,334 $ 5,247</t>
  </si>
  <si>
    <t>Other Liabilities (Notes)</t>
  </si>
  <si>
    <t>Other Liabilities [Abstract]</t>
  </si>
  <si>
    <t>Other Liabilities</t>
  </si>
  <si>
    <t>Other Liabilities Other liabilities consist of the following: December 31, (in thousands) 2019 2018 Advisor incentive liabilities $ 2,017 $ 2,348 Participation unit ownership plan liabilities — 262 Other liabilities $ 2,017 $ 2,610 Advisor Incentive Agreements Prior to the Reorganization Transactions, the Company entered into advisor incentive agreements with several of its high-performing Risk Advisors to incentivize them to grow their book of business by issuing advisor incentive rights. The incentive rights could be converted to LLC Units after the achievement of certain milestones, subject to approval at the discretion of management. Certain Risk Advisors were deemed probable of meeting the performance condition after having achieved the first milestone related to their advisor incentive agreements. On a quarterly basis thereafter, the Company estimated the fair value of each advisor’s book of business and recorded compensation expense and an increase to the advisor incentive liability. The Company recognized compensation expense related to advisor incentives of $1.1 million and $1.2 million for the years ended December 31, 2019 and 2018 , respectively. In conjunction with the Reorganization Transactions, the Company exchanged $2.2 million of its obligation related to advisor incentive liabilities for 204,807 restricted shares of Class A common stock issued under the Company’s Omnibus Incentive Plan. The Company established stockholder notes receivable of $452,000 for the remaining deposit buy-in amounts due from the advisors and relieved advisor incentive liabilities for $2.2 million with an offset to additional paid-in capital of $2.6 million . Under an agreement with one of its Risk Advisors, the Company has an obligation to purchase the advisor’s book of business upon certain termination events and for which the Company has recorded an advisor incentive liability for the expected buyout amount. The change in value of the related advisor incentive liability resulted in compensation expense of $421,000 and $821,000 for the years ended December 31, 2019 and 2018 , respectively, which is included in total compensation expense related to advisor incentives discussed above. Although all remaining advisors exchanged their advisor incentive rights into common stock in connection with the Reorganization Transactions as discussed above, this Risk Advisor chose not to convert his incentive rights into common stock of BRP Group. As a result, this advisor’s incentive liability remains outstanding at December 31, 2019 and the Company will continue to estimate the fair value of the expected buyout amount each reporting period until a termination event occurs. Participation Unit Ownership Plan Liabilities The Company issued 11,700 and 14,000 participation units to Colleagues during the years ended December 31, 2019 and 2018 . The Company recognized compensation expense related to the issuance of these units of approximately $50,000 and $158,000 for the years ended December 31, 2019 and 2018 , respectively. At December 31, 2018, the Company had a total of 43,689 participation units outstanding and a liability related to these participation units of approximately $262,000 . No participation units vested during the years ended December 31, 2019 and 2018 . In conjunction with the Reorganization Transactions, the Company’s obligation under the Participation Plan of $311,000 was exchanged for 22,243 restricted shares of Class A common stock issued under the Company’s Omnibus Incentive Plan, which resulted in an offset to additional paid-in capital of $311,000 .</t>
  </si>
  <si>
    <t>Long-term Debt (Notes)</t>
  </si>
  <si>
    <t>Debt Disclosure [Abstract]</t>
  </si>
  <si>
    <t>Long-term Debt</t>
  </si>
  <si>
    <t>Long-Term Debt At December 31, 2017, the Company had outstanding borrowings under an amended and restated credit agreement with Cadence Bank, N.A. (as subsequently amended and restated, the “JPMorgan Credit Agreement”), which provided for a $3.0 million term loan (the “Term Loan”), of which the full principal amount was previously advanced, a $2.0 million revolving credit facility to be used for working capital purposes (the “Working Capital Line”) and a $20.0 million revolving credit facility to be used for acquisition purposes (the “Acquisitions Line” and collectively with the Working Capital Line, the “Revolving Lines of Credit”) due in May 2023 . On May 31, 2018, the Company entered into the second amendment to the JPMorgan Credit Agreement (the “Second Amendment”) with Cadence Bank N.A. as lead arranger in a syndicated credit agreement, which provided for a $2.2 million Term Loan, of which the full principal amount was previously advanced, a $2.0 million Working Capital Line and a $50.0 million Acquisitions Line. The Company recorded debt issuance costs related to the Second Amendment of $356,000 during the year ended December 31, 2018. The Second Amendment was accounted for as a modification of debt, and therefore, the previously unamortized debt costs continued to be amortized over the term of the new agreement. The Term Loan required quarterly principal payments of $107,648 through the maturity date in May 2023 , at which time all remaining unpaid amounts were due. The Revolving Lines of Credit required monthly interest payments. Interest was payable monthly based on London Interbank Offered Rate (“LIBOR”) plus an applicable margin. The applicable interest rate was 6.00% at December 31, 2018. In addition, any unused commitment on the Revolving Lines of Credit accrued a commitment fee of 0.25% per annum. The balance of the Term Loan, Working Capital Line and Acquisitions Line was $1.9 million , $0.5 million and $33.4 million , respectively, at December 31, 2018. On March 13, 2019, the Company entered into the third amended and restated JPMorgan Credit Agreement (the “Third Amendment”), which (i) increased the borrowing capacity of the Acquisitions Line to $103.0 million ; (ii) increased the outstanding balance of the Acquisitions Line by $50.8 million ; (iii) paid off the outstanding balance of the Term Loan with funds from the Acquisitions Line; and (iv) extended the maturity date on the Revolving Lines of Credit to March 13, 2024 . The remaining terms of the JPMorgan Credit Agreement remained substantially unchanged. The Company recorded debt issuance costs related to the Third Amendment of $775,000 during the year ended December 31, 2019 . The Third Amendment was accounted for as a partial extinguishment and partial modification at the individual tranche and syndicated lender level. Most of the previously unamortized deferred financing costs continued to be amortized over the term of the new agreement. The Company recorded a loss on extinguishment of debt related to the Third Amendment of $115,000 during the year ended December 31, 2019 . On September 21, 2019, the Company executed the first amendment to the Third Amendment (“Amendment No. 1”), which became effective concurrent with the Initial Public Offering and resulted in a borrowing capacity of $10.0 million for the Working Capital Line and $115.0 million for the Acquisitions Line. Amendment No. 1 also extended the maturity date of the JPMorgan Credit Agreement to October 28, 2024 . The Company recorded debt issuance costs related to Amendment No. 1 of $179,000 during the year ended December 31, 2019 . Amendment No. 1 was accounted for as a partial extinguishment and partial modification at the individual tranche and syndicated lender level. Most of the previously unamortized deferred financing costs continued to be amortized over the term of the new agreement. The Company recorded a loss on extinguishment of debt related to Amendment No. 1 of $260,000 during the year ended December 31, 2019 . On November 25, 2019, the Company repaid a portion of the Revolving Lines of Credit in the amount of $65.0 million , which resulted in remaining borrowing capacity of $85.0 million under the JPMorgan Credit Agreement. On December 19, 2019 , the Company executed the fourth amended and restated JPMorgan Credit Agreement (the “Fourth Amendment”), which (i) replaced the existing Revolving Lines of Credit with a revolving credit commitment (the “Revolving Credit Commitment”) with an aggregate borrowing capacity of $225.0 million , of which no more than $65.0 million is available for working capital purposes and the entirety of which is available to fund acquisitions permitted under the JPMorgan Credit Agreement; (ii) replaced Cadence Bank, N.A. as existing agent with JPMorgan Chase Bank, N.A. as successor agent and lead arranger; and (iii) changed the maturity date of the JPMorgan Credit Agreement to September 23, 2024 . The facility also has an accordion feature that allows the Company to increase the aggregate borrowing capacity to $300.0 million , which we utilized by entering into the Incremental Facility Amendment No. 1 to the JP Morgan Credit Agreement on March 12, 2020 . The Company recorded debt issuance costs related to the Fourth Amendment of $541,000 during the year ended December 31, 2019 . The Fourth Amendment was accounted for as a partial extinguishment and partial modification at the individual tranche and syndicated lender level. Most of the previously unamortized deferred financing costs continued to be amortized over the term of the new agreement. The Company recorded a loss on extinguishment of debt related to the Fourth Amendment of $167,000 during the year ended December 31, 2019 . The outstanding balance of the Revolving Credit Commitment was $40.4 million at December 31, 2019 . The Revolving Credit Commitment is collateralized by a first priority lien on substantially all the assets of the Company, including a pledge of all equity securities of each of its subsidiaries. The interest rate of the Revolving Credit Commitment is based on, depending on the type of loan, the Eurodollar rate or the Alternative Based Rate, plus in each case, a margin based on Total Leverage Ratio (as defined in the JPMorgan Credit Agreement) as set forth in the pricing grid below, provided that under no circumstances will the LIBO Rate (as defined in the JPMorgan Credit Agreement) used in the determination of the Eurodollar rate be less than 0.00% or the Alternate Base Rate be less than 1.00% : Total Net Leverage Ratio Applicable Margin for Eurodollar Loans Applicable Margin for Alternate Base Rate Loans Commitment Fee on Unfunded Commitments &lt; 2.50x 200 bps 100 bps 25 bps ≥ 2.50x &lt; 3.00x 225 bps 125 bps 30 bps ≥ 3.00x &lt; 3.75x 250 bps 150 bps 35 bps ≥ 3.75x 300 bps 200 bps 40 bps At December 31, 2019 , the variable rate in effect for the JPMorgan Credit Agreement was LIBOR due to a repricing option and the applicable interest rate on the Revolving Credit Commitment was 3.81% . The JPMorgan Credit Agreement requires the Company to meet certain financial covenants and comply with customary affirmative and negative covenants as listed in the underlying agreement. The Company was in compliance with these covenants at December 31, 2019 .</t>
  </si>
  <si>
    <t>Mezzanine Equity (Notes)</t>
  </si>
  <si>
    <t>Equity [Abstract]</t>
  </si>
  <si>
    <t>Mezzanine Equity [Text Block]</t>
  </si>
  <si>
    <t>Mezzanine Equity Redeemable members’ capital and redeemable noncontrolling interest are classified in mezzanine equity on the Company’s consolidated balance sheets. Redeemable members’ capital is comprised of the voting common units of BRP’s two minority holders and Holding Company of the Villages, Inc. (“Villages”) as discussed below. Redeemable Members’ Capital Voting Common Units of Two Minority Founders Voting Common Units of two minority founders (“Minority Founders’ Units”) require redemption upon death; however, the controlling founder has the unilateral right to effect a change in control with drag-along rights that terminate the redemption provision. The Company has concluded that the controlling founder’s rights represent a conditional future event that scopes the Minority Founders’ Units out of the guidance pertaining to mandatorily redeemable instruments; thus, the Minority Founders’ Units are presented as redeemable members’ capital. The Minority Founders’ Units also contain certain put and call rights in conjunction with termination at the greater of fair value or a floor, as defined in the Operating Agreement. The Minority Founders’ Units are reported at estimated redemption value in redeemable members’ capital and are measured as the greater of estimated fair value at the end of each reporting period or the historical cost basis of the redeemable common units adjusted for cumulative earnings or loss allocations. During March 2019, the Company repurchased 595,780 Minority Founders’ Units for $12.5 million . In conjunction with the Reorganization Transactions as discussed in Note 3 , the Company executed its call rights for the Minority Founders’ Units, which were converted into permanent equity consisting of 5,701,107 shares of Class B common stock and LLC Units. Villages Voting Common Units The Company issued 293,660 and 261,604 Voting Common Units to Villages during the years ended December 31, 2019 and 2018 , respectively (see Note 18 ). In accordance with the Company’s Operating Agreement, a Member may transfer all or any of its units to a Permitted Transferee, as defined by the Operating Agreement, without the prior written consent of Common Members. Villages transferred 293,660 and 261,604 Voting Common Units to a Permitted Transferee during the years ended December 31, 2019 and 2018 , respectively. Transfers to any other individual not defined as a Permitted Transferee must be approved by written consent of the Common Members. Villages holds certain put rights and the Company holds certain call rights with respect to Voting Common Units (“Villages’ Units”) issued in connection with the Company’s non-revolving loan with Villages (“Related Party Debt”), which is described in Note 18 . Villages had the right to require the Company to redeem all, but not less than all, of the Villages’ Units and its Permitted Transferees, as defined by the agreement, by sending a written notice of exercise of such option to the Company. Villages’ put right can be redeemed at any time after the later of the maturity date of the Related Party Debt (April 2024) or sixty-six months after the date of the agreement (October 2021). In the event that the Related Party Debt is prepaid in full prior to the scheduled maturity date, the date of such prepayment shall be deemed to be the maturity date. The Company had the right to redeem all (but not less than all) of Villages’ Units by sending a written notice of exercise of such option to the Company, provided that the Company has or can obtain the financial resources to pay the entire purchase price for Villages’ Units in cash at the closing of the purchase and sale. The Company’s call right can be redeemed at any time after the later of the date that all outstanding principal, accrued interest and all other charges due under the Related Party Debt are paid in full or sixty-six months after the date of the agreement (October 2021). In each event, the purchase price for Villages’ Units shall be the fair market value as of the date that such option was exercised. In conjunction with the Reorganization Transactions, the Company executed its call rights for the Villages Units, which were converted into permanent equity consisting of 3,077,559 shares of Class B common stock and LLC Units. Redeemable Noncontrolling Interest Sean D. Ryan, Gagnon and AHI Members, W. David Cox and Michael P. Ryan, Wentzell, Chris Black, Montoya &amp; Associates, and AB Holdco (each a “Rollover Member” and collectively, the “Rollover Members”) held certain put rights and the Company holds certain call rights with respect to Non-Voting Common Units issued to Rollover Members (“Rollover Members’ Units”) in connection with business acquisitions. Each Rollover Member, other than W. David Cox and Michael P. Ryan, had the right to require the Company to redeem all (but not less than all) of the Rollover Members’ Units, by sending a written notice of exercise of such option to the Company. Rollover Members W. David Cox and Michael P. Ryan had the right to require the Company to redeem all or any portion of the Rollover Members’ Units under the same circumstances. The Rollover Members’ put rights could be redeemed at any time after forty-eight months from the date of the respective agreement for all Rollover Members other than Chris Black, Montoya &amp; Associates, and AB Holdco for which the put rights can be redeemed at up to 25% per year for each of the four years after forty-eight months from the date of the respective agreement. The Company had the right to redeem all (but not less than all) of the Rollover Members’ Units by sending a written notice of exercise of such option to the Rollover Member, provided that the Company has or can obtain the financial resources to pay the entire purchase price for the Rollover Member’s Units in cash at the closing of the purchase and sale. The Company’s call right could be redeemed at any time after the earlier of a termination event, as defined in the agreement, or forty-eight months after the date of the respective agreement. In each event, the purchase price for the Rollover Members’ Units was the fair market value as of the date that such option was exercised, excluding any discount for lack of marketability or lack of control. In conjunction with the Reorganization Transactions as discussed in Note 3 , the Company executed its call rights for the majority of the Rollover Members’ Units, which were converted into permanent equity consisting of 9,615,911 shares of Class B common stock and LLC Units. Rollover Members equity holdings held by Smith and Saunders, two of the Company’s VIEs, were not converted to permanent equity and remain redeemable and a component of redeemable noncontrolling interest subsequent to the conversion. All put rights no longer exist; however, some of these LLC Units and Class B common stock are not eligible to be converted into A shares until certain time has passed since the initial acquisition.</t>
  </si>
  <si>
    <t>Members' Equity (Deficit) and Noncontrolling Interest (Notes)</t>
  </si>
  <si>
    <t>Members' Equity Notes Disclosure [Text Block]</t>
  </si>
  <si>
    <t>Members’ Equity (Deficit) and Noncontrolling Interest At December 31, 2018, members’ equity (deficit) included Voting Common Units of the majority founder, Management Incentive Units and certain noncontrolling interests without redemption rights. Management Incentive Units are discussed in Note 19 . Voting Common Units Voting Common Units held by the majority founder (“Majority Founder’s Units”) are presented as a component of members’ deficit on the consolidated balance sheets. The Company may issue, and a Member may own, one or more classes of units. A Member is defined as any person on record as the owner of one or more units. In conjunction with the Reorganization Transactions as discussed in Note 3 , the Majority Founder’s Units were converted into 18,933,907 shares of Class B common stock and LLC Units. Noncontrolling Interest Non-Voting Common Units are non-voting units issued to Risk Advisors upon achievement of certain milestones in accordance with advisor incentive agreements or to Partners in connection with business acquisitions. Transfers of Non-Voting Common Units to any other individual must be approved by written consent of the Common Members. Non-Voting Common Units are classified as noncontrolling interest in the consolidated balance sheet. During 2018, a Risk Advisor contributed capital to BKS in connection with certain business combinations and was issued an additional 6,765 Non-Voting Common Units. During May 2019, a member of senior management exercised his option to purchase 61,982 Non-Voting Common Units of BRP for $612,000 . In conjunction with the Reorganization Transactions as discussed in Note 3 , the majority of Non-Voting Common Units were converted into permanent equity consisting of 232,596 shares of Class B common stock and LLC Units. Non-Voting Common Units held by Laureate, a VIE, were not converted to permanent equity, and therefore, remain a component of redeemable noncontrolling interest subsequent to the reorganization.</t>
  </si>
  <si>
    <t>Stockholders Equity (Deficit) and Noncontrolling Interest</t>
  </si>
  <si>
    <t>Stockholders’ Equity (Deficit) and Noncontrolling Interest</t>
  </si>
  <si>
    <t>Stockholders’ Equity and Noncontrolling Interest Capital Stock BRP Group’s certificate of incorporation authorized capital stock consisting of 300,000,000 shares of Class A common stock with a par value $0.01 per share, 50,000,000 shares of Class B common stock with a par value of $0.0001 per share, and 50,000,000 shares of preferred stock with a par value of $0.01 per share. The following table shows a rollforward of our common stock outstanding since the Initial Public Offering: Class A Common Stock Class B Common Stock Shares issued at October 28, 2019 — — Shares issued to the public in the Initial Public Offering 18,859,300 — Shares issued for the Voting Common Units of two minority founders — 5,701,107 Shares issued in exchange for Villages Units — 3,077,559 Shares issued in exchange for Rollover Members’ Units — 9,615,911 Shares issued for Majority Founder’s Units — 18,933,907 Shares issued for Non-Voting Common Units — 232,596 Shares issued for Management Incentive Units — 5,627,155 Restricted stock grants in connection with Initial Public Offering 500,930 — Restricted stock grants subsequent to the Initial Public Offering 2,754 — Shares issued to executive officer — 69,503 Shares issued at December 31, 2019 19,362,984 43,257,738 Class A Common Stock Shareholders of BRP Group’s Class A common stock are entitled to one vote for each share held of record on all matters on which stockholders are entitled to vote generally, including the election or removal of directors, although they do not have cumulative voting rights in the election of directors. Shareholders of Class A common stock are entitled to receive dividends when and if declared by our board of directors, subject to any restrictions on the payment of dividends. Upon our liquidation, dissolution or winding up and after payment in full of all amounts required to be paid to creditors and to the holders of preferred stock having liquidation preferences, if any, the shareholders of Class A common stock will be entitled to receive pro rata our remaining assets available for distribution. Class B Common Stock Each share of Class B common stock entitles the stockholder to one vote per share on all matters submitted to a vote of our stockholders. If at any time the ratio at which LLC Units are redeemable or exchangeable for shares of Class A common stock changes from one-for-one, the number of votes to which Class B common stockholders are entitled will be adjusted accordingly. Class B common stockholders do not have cumulative voting rights in the election of directors. Except for transfers to us pursuant to the Amended LLC Agreement or to certain permitted transferees, the holders of LLC Units are not permitted to sell, transfer or otherwise dispose of any LLC Units or shares of Class B common stock. Stockholders of Class B common stockholders will vote together with Class A common stockholders as a single class on all matters on which stockholders are entitled to vote generally, except as otherwise required by law. Class B common stockholders do not have any right to receive dividends or to receive a distribution upon a liquidation or winding up of BRP Group, Inc. Pursuant to the Stockholders Agreement, the approval of the Pre-IPO LLC Members, is required for substantially all transactions and other matters requiring approval by our stockholders, in addition to other matters such as changing the number of directors on the board, changing the jurisdiction of incorporation, changing the location of the Company’s headquarters, changing the name of the Company, amendments to governing documents, adopting a shareholder rights plan and any changes to the Company’s fiscal year or public accountants. Approval by the Pre-IPO LLC Members is required for any changes to the strategic direction or scope of BRP Group’s and BRP’s business and the hiring and termination of our Chief Executive Officer, Chief Financial Officer, Chief Operating Officer, Chief Partnership Officer or other change to senior management or key employees (including terms of compensation). Noncontrolling Interest In connection with the Initial Public Offering and the Reorganization Transactions, BRP Group became the sole managing member of BRP. As a result, BRP Group began consolidating BRP in its consolidated financial statements as of the closing date of the Initial Public Offering, resulting in a noncontrolling interest related to the LLC Units held by BRP’s members on its consolidated financial statements. Noncontrolling interest previously represented Partners’ equity interests in underlying subsidiaries. Refer to Note 3 for additional information regarding the Reorganization Transactions’ effect on equity. Under the Amended LLC Agreement, BRP’s LLC Members have the right, from and after the completion of the Initial Public Offering (subject to the terms of the Amended LLC Agreement), to require BRP Group to redeem all or a portion of their LLC Units for, at BRP Group’s election, newly-issued shares of Class A common stock on a one-for-one basis or a cash payment equal to the volume weighted average market price of one share of BRP Group’s Class A common stock for each LLC Unit redeemed. Additionally, in the event of a redemption request by a BRP LLC Member, BRP Group may, at its option, effect a direct exchange of cash or Class A common stock for LLC Units in lieu of such a redemption. Shares of Class B common stock will be canceled on a one-for-one basis if BRP Group, at the election of a BRP LLC Member, redeems or exchanges LLC Units of such BRP LLC Member pursuant to the terms of the Amended LLC Agreement. Except for transfers to BRP Group pursuant to the Amended LLC Agreement or to certain permitted transferees, BRP’s LLC Members are not permitted to sell, transfer or otherwise dispose of any LLC Units or shares of Class B common stock. The following table summarizes the ownership interest in BRP as of December 31, 2019: Units Percentage Interest in BRP held by BRP Group 19,362,984 31 % Noncontrolling interest in BRP held by BRP’s LLC Members 43,257,738 69 % Total 62,620,722 100 %</t>
  </si>
  <si>
    <t>Related Party Transactions (Notes)</t>
  </si>
  <si>
    <t>Related Party Transactions [Abstract]</t>
  </si>
  <si>
    <t>Related Party Transactions</t>
  </si>
  <si>
    <t>Related Party Transactions Several of the Reorganization Transactions discussed previously in these notes to consolidated financial statements are related party transactions entered into between the Company and its equity holders and employees. Refer to Note 3 for additional information regarding the Reorganization Transactions. Due from Related Parties Due from related parties totaling $43,000 and $117,000 at December 31, 2019 and 2018 , respectively, consists of amounts due from related party entities in connection with newly formed partnerships. Villages Transactions Related Party Debt During April 2016, the Company entered into the Villages Credit Agreement, which provided for a $100.0 million non-revolving line of credit (“Related Party Debt”) with Holding Company of the Villages, Inc. (“Villages”). The Related Party Debt required quarterly interest payments at a fixed rate per annum of 6.5% beginning July 1, 2016 and continuing on the first day of each calendar quarter thereafter until maturity in April 2023 . The agreement required that the Company issue Voting Common Units to Villages upon closing and concurrently with each additional advance made after the closing date. Advances on the Related Party Debt were to be made solely to finance permitted acquisitions or for general working capital purposes. The outstanding balance of the Related Party Debt was $36.9 million at December 31, 2018. The Villages Credit Agreement required that the Company issue Voting Common Units to Villages concurrently with each additional advance made on the non-revolving line of credit. The Company issued 261,604 units at a share price of $11.50 in connection with these advances during the year ended December 31, 2018 based on the most recent Company valuation. The issuance of these Voting Common Units is reflected in redeemable members’ capital in the accompanying consolidated statements of members’ equity (deficit) and mezzanine equity at December 31, 2018. Total expense incurred related to the issuance of these Voting Common Units was $3.0 million for the year ended December 31, 2018 . This expense is included in interest expense in the consolidated statements of comprehensive income (loss) as the issuance most closely represented fees paid to Villages as a replacement for a debt discount. During March 2019, the Company amended and restated the Villages Credit Agreement, which (i) increased the principal borrowing amount of the Related Party Debt to $125.0 million , (ii) increased the interest rate to a fixed rate of 8.75% per annum, and (iii) changed the maturity date to September 2024 . As consideration for the increase in the interest rate, the Company was no longer required to issue additional Voting Common Units to Villages upon the closing of each additional advance. In addition, the Company issued 293,660 Voting Common Units with a share price of $18.76 to Villages on the closing date as consideration for the additional borrowing capacity. The Company recorded $5.5 million of noncash debt issuance costs related to the issuance of these Voting Common Units during the year ended December 31, 2019 as these Voting Common Units were issued as consideration for the refinancing. The Company also recorded an additional $1.7 million of debt issuance costs in connection with the refinancing during the year ended December 31, 2019 . The refinancing did not qualify for extinguishment, and therefore, the previously unamortized deferred financing costs continued to be amortized over the term of the new agreement. On October 28, 2019 , BRP used a portion of the proceeds it received from the sale of LLC Units to BRP Group in connection with the Initial Public Offering to repay in full the outstanding indebtedness and accrued interest under the Villages Credit Agreement in the amount of $89.0 million and concurrently terminated the Villages Credit Agreement. The Company recorded a loss on debt extinguishment of $6.2 million in connection therewith during the year ended December 31, 2019 . The Company recorded interest expense related to quarterly interest payments to Villages of $4.9 million and $1.8 million for the years ended December 31, 2019 and 2018 , respectively. Commission Revenue The Company serves as a broker for Villages. Commission revenue recorded as a result of these transactions was $1.3 million and $1.4 million for the years ended December 31, 2019 and 2018 , respectively. Rent Expense The Company has various agreements to lease office space from wholly-owned subsidiaries of Villages. Rent expense ranges from approximately $2,000 to $12,500 per month, per lease. Lease agreements expire on various dates through 2023 . Total rent expense incurred with respect to Villages and its wholly-owned subsidiaries was $499,000 and $493,000 for the years ended December 31, 2019 and 2018 , respectively. Other Commission Revenue The Company serves as a broker for certain entities in which a member of our board of directors has a material interest. Commission revenue recorded as a result of these transactions was $238,000 and $255,000 for the years ended December 31, 2019 and 2018 , respectively. Other Rent Expense The Company has various agreements to lease office space from other related parties. Rent expense ranges from approximately $1,000 to $21,000 per month, per lease. Lease agreements expire on various dates through 2029 . Total rent expense incurred with respect to related parties other than Villages was $761,000 and $422,000 for the years ended December 31, 2019 and 2018 , respectively.</t>
  </si>
  <si>
    <t>Share-Based Compensation</t>
  </si>
  <si>
    <t>Share-based Payment Arrangement [Abstract]</t>
  </si>
  <si>
    <t>Share-Based Compensation Management Incentive Units Management Incentive Units (“MIUs”) are non-voting units issued to certain senior management. Issuances can vest immediately or be subject to vesting terms according to time-based benchmarks or performance-based benchmarks that vary between issuance. MIUs are forfeited if certain vesting provisions are not met. Certain MIUs participate in distributions from the date of issuance while other MIUs were issued at a profits interest and therefore only participate in distributions in the event of liquidation. For the MIUs that management has deemed not probable of vesting, no share-based compensation expense is recorded. The following table summarizes the activity for awards granted by the Company under the MIU Plan: Shares Weighted-Average Grant-Date Fair Value Per Share Weighted-Average Contractual Term (in years) Outstanding at January 1, 2018 376,520 $ 2.20 0.98 Granted 343,660 4.18 Outstanding at December 31, 2018 720,180 3.15 1.90 Granted 475,900 7.34 Forfeited (40,000 ) 2.97 Exchanged for options (10,000 ) 2.97 Exchanged for Class B common stock (1,146,080 ) 4.90 Outstanding at December 31, 2019 — — — The Company recorded compensation expense related to MIUs of $1.9 million and $309,000 for the years ended December 31, 2019 and 2018 , respectively, which is included in commissions, employee compensation and benefits in the consolidated statements of comprehensive income (loss). The compensation expense recorded for the year ended December 31, 2019 includes $1.1 million associated with certain awards for which the vesting was accelerated in connection with the successful Initial Public Offering, In conjunction with the Reorganization Transactions, MIUs were converted to 5,627,155 restricted shares of Class B common stock and LLC Units, which contain identical vesting conditions to the original MIU issuances. There were 2,504,341 Class B shares related to the MIU Plan that were fully vested upon the issuance and another 1,165,586 shares that vested by December 31, 2019 . The following table summarizes the number of non-vested shares of Class B common stock related to the MIU Plan that are expected to vest in each of the following years: For the Years Ending December 31, Class B Shares 2020 609,500 2021 466,279 2022 451,222 2023 430,227 Valuation Assumptions The fair value of each time-based and performance-based MIUs is estimated on the grant date using the Black-Scholes Model using the assumptions noted in the following table. Expected volatility is based on the historical volatility of a peer group of public and private companies. The risk-free interest rate is based on the U.S. Treasury yield curve in effect at the time of the grant. The assumptions noted in the table below represent the weighted average of each assumption for each grant during the year. For the Years Ended December 31, 2019 2018 Expected volatility 26.1 % 26.0 % Expected dividend yield 0.2 % — % Expected life (in years) 7.0 7.0 Risk-free interest rate 3.1 % 3.2 % For certain MIUs granted in May and September 2019, the individuals are not entitled to dividends and therefore, an estimated dividend yield rate of 1.2% and 1.4% , respectively, was applied as management’s best estimate of future dividends based on projections and industry data. Omnibus Incentive Plan On October 24, 2019, the Company adopted the BRP Group, Inc. Omnibus Incentive Plan (the “Omnibus Plan”) to motivate and reward employees (“Colleagues”) and other individuals to perform at the highest level and contribute significantly to the Company’s success, thereby furthering the best interests of BRP Group’s shareholders. The Omnibus Plan permits the grant of stock options (both nonqualified and incentive stock options), stock appreciation rights (the “SARs”), restricted stock awards, restricted stock unit awards, or RSUs, performance awards, other cash-based awards and other stock-based awards to the Company’s officers, employees, non-employee directors and consultants and advisors. Such awards may be for partial-year, annual or multi-year periods. The Omnibus Plan provides for the Company to make awards of 696,000 shares of Class A common stock at December 31, 2019. The number of shares of Class A common stock reserved for issuance will increase automatically on the first day of each fiscal year by the lesser of (i) 2% of outstanding shares of Class A common stock and Class B common stock on the last day of the immediately preceding fiscal year and (ii) such number of shares as determined by BRP Group’s board of directors. In accordance therewith, the number of authorized shares of Class A common stock reserved for issuance under the plan increased by 1,252,414 shares at January 1, 2020. The Omnibus Plan is administered by the Compensation Committee, the majority of the members of which are independent members of the Board of Directors. Under the Omnibus Plan, the aggregate value of all compensation paid to a non-employee director under the plan in any calendar year may not exceed $250,000 . Each contractual term of an option granted is fixed by the Compensation Committee, and except for limited circumstances, the term cannot exceed ten years from the grant date. Restricted stock awards, RSUs and performance-share awards have a vesting period as defined by the applicable award agreement. At December 31, 2019 , there were 192,316 shares underlying the Omnibus Plan that were authorized, but not yet granted. The Company issues new shares of Class A common stock upon the exercise of stock options, the vesting of RSUs and performance shares and the grant of restricted stock awards. In connection with the Initial Public Offering, BRP Group granted an aggregate of 273,880 shares of restricted stock under the Omnibus Plan to its Colleagues, subject to four -year cliff vesting. These grants are one-time grants solely related to the Initial Public Offering. In addition and as discussed further in Note 3 , the Company issued 204,807 and 22,243 shares of restricted stock in connection with settling its obligations under the Advisor Incentive Plan and the Participation Plan, respectively. The Advisor Incentive Plan awards and the Participation Plan awards are subject to the vesting requirements of the original awards. The Company issued new shares of Class A common stock upon the grant of these restricted stock awards. Although these restricted stock awards are not fully vested, the Class A common shares are considered outstanding for purposes of these financial statements. On December 5, 2019, the Company granted an aggregate of 2,754 shares of restricted stock under the Omnibus Plan to its non-employee directors, which vested immediately upon issuance. The following table summarizes the activity for non-vested awards granted by the Company under the Omnibus Plan: Shares Weighted-Average Grant-Date Fair Value Per Share Weighted-Average Contractual Term (in years) Aggregate Intrinsic value (in thousands) Outstanding at January 1, 2019 — Granted 503,684 $ 14.00 2.52 Vested and settled (173,440 ) 13.99 $ — Outstanding at December 31, 2019 330,244 14.00 3.66 677 Non-vested shares expected to vest as of December 31, 2019 258,333 14.00 3.63 530 The total fair value of shares that vested and settled during the year ended December 31, 2019 was $2.4 million . The Company recognizes share-based compensation expense for the Omnibus Plan net of actual forfeitures. The Company recorded share-based compensation expense of $204,000 in connection with the Omnibus Plan for the year ended December 31, 2019 , which is included in commissions, employee compensation and benefits expense on the consolidated statements of comprehensive income (loss). The Company had $4.0 million of total unrecognized compensation cost related to unvested shares of restricted stock at December 31, 2019 , which is expected to be recognized over a weighted-average period of 3.8 years . Issuance of Unvested Class B Shares On December 27, 2019, the Company issued 69,503 unvested shares of Class B common stock and LLC units to an executive officer outside of the Omnibus Plan. These shares vest 20% on September 30 of each of the following five years . These Class B common shares and LLC Units have a grant-date fair value of $15.55 per share and a contractual vesting term of 4.7 years .</t>
  </si>
  <si>
    <t>Retirement Plan (Notes)</t>
  </si>
  <si>
    <t>Retirement Benefits [Abstract]</t>
  </si>
  <si>
    <t>Retirement Plan</t>
  </si>
  <si>
    <t>Retirement Plan The Company sponsors a 401(k) retirement plan for Colleagues who meet specific age and service requirements. This plan allows for participants to make salary deferral contributions. Employer matching and profit-sharing contributions to this plan are discretionary. Company contributions were $700,000 and $458,000 for the years ended December 31, 2019 and 2018 , respectively.</t>
  </si>
  <si>
    <t>Income Taxes (Notes)</t>
  </si>
  <si>
    <t>Income Tax Disclosure [Abstract]</t>
  </si>
  <si>
    <t>Income Taxes</t>
  </si>
  <si>
    <t>Income Taxes As a result of the Initial Public Offering and the Reorganization Transactions, BRP Group became the sole managing member of BRP, which is treated as a partnership for U.S. federal, state and local income tax purposes. As a partnership, BRP is not subject to U.S. federal and certain state and local income taxes. Any taxable income or loss generated by BRP is passed through to and included in the taxable income or loss of its partners, including BRP Group, on a pro rata basis. BRP Group is subject to U.S. federal income taxes, in addition to state and local income taxes, with respect to BRP Group’s allocable share of income of BRP. As the Initial Public Offering occurred during the year ended December 31, 2019 , and BRP Group had no business transactions or activities prior to the Initial Public Offering, no amounts related to the provision for income taxes were incurred for the period from January 1, 2019 to October 27, 2019 or for the year ended December 31, 2018. Components of income tax expense include the following: (in thousands) For the Year Ended December 31, 2019 Current Federal $ 13 State and local 4 Total tax expense $ 17 Income tax expense (benefit) at the Company’s effective tax rate differed from the statutory tax rate as follows: (in thousands) For the Year Ended December 31, 2019 Income (loss) before income taxes $ (22,437 ) Noncontrolling interest 3,138 Tax provision at statutory rate (21%) (4,712 ) Effect of: Valuation allowance 2,228 State and local income tax (1,064 ) MIU issuance 328 Meals and entertainment 79 Disability and life insurance 20 Total income tax expense $ 17 The following table summarizes the components of deferred tax assets and liabilities: (in thousands) For the Year Ended December 31, 2019 Deferred tax assets Investment in Partnerships $ 34,729 163(j) limitation carryforward 538 Net operating loss 236 Total deferred tax assets 35,503 Valuation allowance (35,503 ) Net deferred tax assets $ — Deferred tax balances reflect the impact of temporary differences between the carrying amount of assets and liabilities and their tax basis and are stated at the tax rates in effect when the temporary differences are expected to be recovered or settled. The Company assessed the future realization of the tax benefit of its existing deferred tax assets and concluded that it is more likely than not that all of the deferred tax assets will not be realized in the future. As a result, the Company recorded a valuation allowance of $35.5 million against its deferred tax assets at December 31, 2019 . As of December 31, 2019 and 2018 , the Company has not recognized any uncertain tax positions, penalties, or interest as management has concluded that no such positions exist. The Company is subject to examination for tax years beginning with the year ended December 31, 2019 . The Company is not currently subject to income tax audits in any U.S. or state jurisdictions for any tax year. Tax Receivable Agreement BRP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There were exchanges that occurred during 2019 that are expected to result in tax basis adjustments to the assets of BRP that will be allocated to the Company and thus produce favorable tax attributes. The anticipated tax basis adjustments are expected to reduce the amount of tax that BRP Group would otherwise be required to pay in the future. The Company has determined that it is more likely than not that these benefits will not be realized. On October 28, 2019 , BRP Group entered into the Tax Receivable Agreement with BRP’s LLC Members that provides for the payment by BRP Group to BRP’s LLC Members of 85% of the amount of cash savings, if any, in U.S. federal, state and local income tax or franchise tax that BRP Group actually realizes as a result of (i) any increase in tax basis in BRP assets resulting from (a) acquisitions by BRP Group of BRP’s LLC Units from BRP’s LLC Members in connection with the Initial Public Offering, (b) the acquisition of LLC Units from BRP’s LLC Members using the net proceeds from any future offering, (c) redemptions or exchanges by BRP’s LLC Members of LLC Units and the corresponding number of shares of Class B common stock for shares of Class A common stock or cash or (d) payments under the Tax Receivable Agreement, and (ii) tax benefits related to imputed interest resulting from payments made under the Tax Receivable Agreement. This payment obligation is an obligation of BRP Group, Inc. and not of Baldwin Risk Partners, LLC. For purposes of the Tax Receivable Agreement, the cash tax savings in income tax will be computed by comparing the actual income tax liability of BRP Group, Inc. (calculated with certain assumptions) to the amount of such taxes that BRP Group, Inc. would have been required to pay had there been no increase to the tax basis of the assets of Baldwin Risk Partners, LLC as a result of the redemptions or exchanges and had BRP Group, Inc. not entered into the Tax Receivable Agreement. Estimating the amount of payments that may be made under the Tax Receivable Agreement is by its nature imprecise, insofar as the calculation of amounts payable depends on a variety of factors. While the actual increase in tax basis, as well as the amount and timing of any payments under the Tax Receivable Agreement, will vary depending upon a number of factors, including the timing of redemptions or exchanges, the price of shares of our Class A common stock at the time of the redemption or exchange, the extent to which such redemptions or exchanges are taxable and the amount and timing of our income. The Company will account for the effects of these increases in tax basis and associated payments under the Tax Receivable Agreement arising from future redemptions or exchanges as follows: • record an increase in deferred tax assets for the estimated income tax effects of the increases in tax basis based on enacted federal and state tax rates at the date of the redemption or exchange; • to the extent it is estimated that the Company will not realize the full benefit represented by the deferred tax asset, based on an analysis that will consider, among other things, our expectation of future earnings, the Company will reduce the deferred tax asset with a valuation allowance; and • record 85% of the estimated realizable tax benefit (which is the recorded deferred tax asset less any recorded valuation allowance) as an increase to the liability due under the Tax Receivable Agreement and the remaining 15% of the estimated realizable tax benefit as an increase to additional paid-in capital. All of the effects of changes in any of our estimates after the date of the redemption or exchange will be included in net income. Similarly, the effect of subsequent changes in the enacted tax rates will be included in net income.</t>
  </si>
  <si>
    <t>Earnings (Loss) Per Share (Notes)</t>
  </si>
  <si>
    <t>Earnings Per Share [Abstract]</t>
  </si>
  <si>
    <t>Earnings Per Share</t>
  </si>
  <si>
    <t>Earnings (Loss) Per Share Basic earnings (loss) per share is computed by dividing net income (loss) attributable to BRP Group, Inc. by the weighted-average number of shares of Class A common stock outstanding during the period. Diluted earnings (loss) per share is computed giving effect to all potentially dilutive shares of Class B common stock. During the period presented, potentially dilutive securities include restricted stock awards and shares of Class B common stock that are convertible on a one-for-one basis into shares of our Class A common stock. The 330,244 shares of unvested restricted Class A common stock were excluded from the diluted calculation, as their inclusion would have been anti-dilutive as the Company was in a net loss position. In addition, the 43,257,738 shares of Class B common stock have been excluded in computing diluted net earnings per share because including them on an “if-converted” basis would have an anti-dilutive effect.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following is a calculation of the basic and diluted weighted-average number of shares of Class A common stock outstanding and net loss per share for the year ended December 31, 2019 . The weighted average number of shares of Class A common stock outstanding is based on the actual days in which the shares were outstanding for the period from October 28, 2019 to December 31, 2019. (in thousands, except per share data) October 28, 2019 through December 31, 2019 Basic and diluted net loss per share: Net loss attributable to BRP Group, Inc. $ (8,650 ) Shares used for basic net loss per share: Basic and diluted weighted-average shares of Class A common stock outstanding 17,917 Basic and diluted net loss per share $ (0.48 )</t>
  </si>
  <si>
    <t>Fair Value Measurements (Notes)</t>
  </si>
  <si>
    <t>Fair Value Disclosures [Abstract]</t>
  </si>
  <si>
    <t>Fair Value Measurements</t>
  </si>
  <si>
    <t>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 of the Revolving Credit Commitment approximated fair value at December 31, 2019 as a result of the JPMorgan Credit Agreement having been amended and restated at market terms on December 19, 2019 . The carrying amount of the Revolving Lines of Credit approximated fair value at December 31, 2018 due to the variable interest rate based on the LIBOR at that date. Methodologies used for assets and liabilities measured at fair value on a recurring basis at December 31, 2019 and 2018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ollowing table summarizes Company’s liabilities measured at fair value on a recurring basis within each level of the fair value hierarchy: December 31, (in thousands) 2019 2018 Level 3 Contingently returnable consideration $ 70 $ — Level 3 Assets $ 70 $ — Contingent earnout liabilities $ 48,769 $ 9,249 Level 3 Liabilities $ 48,769 $ 9,249 The Company’s contingently returnable consideration at December 31, 2019 represents a contingent right of return from Fiduciary Partners to reimburse the Company for a portion of the purchase price as part of the Fiduciary Partners transaction. The Company has assessed the maximum estimated refund relating to the contingently returnable consideration to be $1.3 million at December 31, 2019 . The Company measures contingently returnable consideration and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asset or liability with a higher asset capped by the contractual maximum of the contingently returnable consideration and a higher liability capped by the contractual maximum of the contingent earnout consideration. Ultimately, the asset and liability will be equivalent to the amount settled, and the difference between the fair value estimate and amount settled will be recorded in earnings for business combinations, or as a reduction of the cost of the assets acquired for asset acquisitions. Refer to Note 4 for additional information regarding contingently returnable consideration and contingent earnout consideration recorded in connection with business acquisitions. The fair value of the contingent earnout liabilities is based on the present value of the expected future payments to be made to the companies we have acquired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or profitability. Revenue and EBITDA growth rates generally ranged from 10% to 20% .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7.25% to 18.25% . Changes in financial projections, market participant assumptions for revenue growth and profitability, or the risk-adjusted discount rate, would result in a change in the fair value of contingent consideration. The fair value of the contingent earnout liability is based on sales projections for the acquired entities, which are reassessed each reporting period. Based on the Company’s ongoing assessment of the fair value of contingent earnout liability, the Company recorded a net increase in the estimated fair value of such liabilities of $10.6 million for the year ended December 31, 2019 . The Company has assessed the maximum estimated exposure to the contingent earnout liabilities to be $103.9 million at December 31, 2019 . The following table sets forth a summary of the changes in the fair value of the Company’s contingently returnable consideration and contingent earnout liabilities, which are measured at fair value on a recurring basis utilizing Level 3 assumptions in their valuation: For the Years Ended December 31, 2019 2018 (in thousands) Contingently Returnable Consideration Contingent Earnout Liabilities Contingent Earnout Liabilities Balance at beginning of year — $ 9,249 $ 4,055 Payment of contingent consideration — (175 ) (2,892 ) Fair value of contingent consideration recorded in connection with business combinations 321 29,101 5,815 Change in fair value of contingent consideration (251 ) 10,578 1,228 Fair value of contingent consideration recorded in connection with asset acquisitions — 16 1,043 Balance at end of year $ 70 $ 48,769 $ 9,249</t>
  </si>
  <si>
    <t>Commitments and Contingencies</t>
  </si>
  <si>
    <t>Commitments and Contingencies Disclosure [Abstract]</t>
  </si>
  <si>
    <t>Commitments and Contingencies Legal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 Operating Leases The Company conducts its operations in a leased facility and leases equipment under noncancelable operating leases. Approximate future minimum payments under the operating lease agreements are as follows (in thousands): Year Ending December 31, Amount 2020 $ 4,586 2021 5,580 2022 5,280 2023 4,784 2024 4,223 Thereafter 16,742 $ 41,195 Total rent expense under noncancelable operating leases was $4.2 million and $3.0 million for the years ended December 31, 2019 and 2018 , respectively.</t>
  </si>
  <si>
    <t>Segment Reporting (Notes)</t>
  </si>
  <si>
    <t>Segment Reporting [Abstract]</t>
  </si>
  <si>
    <t>Segment Reporting</t>
  </si>
  <si>
    <t>Segment Information BRP Group’s business is divided into four Operating Groups: Middle Market, Specialty, MainStreet and Medicare. • Middle Market provides expertly-designed private risk management, commercial risk management and employee benefits solutions for mid-to-large size businesses and high net worth individuals and families. • Specialty represents a wholesale co-brokerage platform that delivers specialty insurers, professionals, individuals and niche industry businesses expanded access to exclusive specialty markets, capabilities and programs requiring complex underwriting and placement. With the addition of the MSI Partnership in April 2019 as discussed in Note 4 , Specialty also represents a leading technology platform. MGA of the Future is a national renter’s insurance product distributed via sub-agent partners and property management software providers, which has expanded distribution capabilities for new products through our wholesale and retail networks. • MainStreet offers personal insurance, commercial insurance and life and health solutions to individuals and businesses in their communities. • Medicare offers consultation for government assistance programs and solutions, including traditional Medicare and Medicare Advantage, to seniors and Medicare-eligible individuals through a network of agents. In the Middle Market, MainStreet and Specialty Operating Groups, the Company generates commissions and fees from insurance placement under both agency bill and direct bill arrangements. In addition, BRP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BRP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There are no intersegment net sales that occurred during the reporting periods. Summarized financial information concerning BRP’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Year Ended December 31, 2019 (in thousands) Middle Market Specialty MainStreet Medicare Corporate and Other Total Revenues: Commissions and fees $ 56,394 $ 44,913 $ 25,533 $ 11,001 $ — $ 137,841 Operating expenses: Commissions, employee compensation and benefits 37,560 32,505 14,727 5,576 6,587 96,955 Other operating expenses 8,396 3,318 3,888 2,079 6,895 24,576 Change in fair value of contingent consideration (1,378 ) 13,513 (971 ) (335 ) — 10,829 Amortization 1,861 6,466 1,280 381 19 10,007 Depreciation 344 11 81 17 89 542 Total operating expenses 46,783 55,813 19,005 7,718 13,590 142,909 Operating income (loss) 9,611 (10,900 ) 6,528 3,283 (13,590 ) (5,068 ) Other income (expense): Interest income (expense), net 37 (32 ) (8 ) — (10,637 ) (10,640 ) Loss on extinguishment of debt — — — — (6,732 ) (6,732 ) Other income, net 3 — — — — 3 Total other income (expense) 40 (32 ) (8 ) — (17,369 ) (17,369 ) Income (loss) before income taxes 9,651 (10,932 ) 6,520 3,283 (30,959 ) (22,437 ) Income tax expense — — — — 17 17 Net income (loss) $ 9,651 $ (10,932 ) $ 6,520 $ 3,283 $ (30,976 ) $ (22,454 ) Capital expenditures $ 256 $ 23 $ 417 $ 10 $ 1,012 $ 1,718 At December 31, 2019 Total assets $ 105,353 $ 154,983 $ 60,253 $ 17,533 $ 60,646 $ 398,768 For the Year Ended December 31, 2018 (in thousands) Middle Market Specialty MainStreet Medicare Corporate and Other Total Revenues: Commissions and fees $ 36,629 $ 12,729 $ 20,940 $ 9,582 $ — $ 79,880 Operating expenses: Commissions, employee compensation and benefits 25,905 9,437 11,237 4,503 572 51,654 Other operating expenses 6,083 1,285 3,562 1,779 1,670 14,379 Change in fair value of contingent consideration 325 383 520 — — 1,228 Amortization 588 909 756 259 70 2,582 Depreciation 251 6 216 17 18 508 Total operating expenses 33,152 12,020 16,291 6,558 2,330 70,351 Operating income (loss) 3,477 709 4,649 3,024 (2,330 ) 9,529 Other income (expense): Interest income (expense), net 3 (15 ) (4 ) — (6,609 ) (6,625 ) Other expense, net (142 ) (73 ) — — — (215 ) Total other expense (139 ) (88 ) (4 ) — (6,609 ) (6,840 ) Net income (loss) $ 3,338 $ 621 $ 4,645 $ 3,024 $ (8,939 ) $ 2,689 Capital expenditures $ 177 $ 43 $ 124 $ 4 $ 177 $ 525 At December 31, 2018 Total assets $ 59,043 $ 28,684 $ 27,622 $ 17,972 $ 6,504 139,825</t>
  </si>
  <si>
    <t>Quarterly Results of Operations (Notes)</t>
  </si>
  <si>
    <t>Quarterly Financial Information Disclosure [Abstract]</t>
  </si>
  <si>
    <t>Quarterly Financial Information</t>
  </si>
  <si>
    <t>Quarterly Results of Operations (Unaudited) The following tables summarize the Company’s unaudited consolidated results of operations on a quarterly basis for years ended December 31, 2019 and 2018 . For the 2019 Quarters Ended (in thousands) March 31 June 30 September 30 December 31 Commissions and fees $ 29,836 $ 33,062 $ 38,383 $ 36,560 Total operating expenses 18,514 32,387 36,909 55,099 Operating income (loss) 11,322 675 1,474 (18,539 ) Total other expenses (1,590 ) (3,624 ) (3,780 ) (8,375 ) Income (loss) before income taxes 9,732 (2,949 ) (2,306 ) (26,914 ) Income taxes (benefit) — — — 17 Net income (loss) 9,732 (2,949 ) (2,306 ) (26,931 ) Net income (loss) attributable to noncontrolling interests 9,732 (2,949 ) (2,306 ) (18,281 ) Net income (loss) attributable to BRP Group, Inc. $ — $ — $ — $ (8,650 ) For the 2018 Quarters Ended (in thousands) March 31 June 30 September 30 December 31 Commissions and fees $ 21,791 $ 18,694 $ 18,539 $ 20,856 Total operating expenses 15,474 17,580 17,196 20,101 Operating income 6,317 1,114 1,343 755 Total other expenses (1,629 ) (2,303 ) (1,290 ) (1,618 ) Net income (loss) 4,688 (1,189 ) 53 (863 ) Net income (loss) attributable to noncontrolling interests 1,147 700 863 603 Net income (loss) attributable to BRP Group, Inc. $ 3,541 $ (1,889 ) $ (810 ) $ (1,466 )</t>
  </si>
  <si>
    <t>Subsequent Events (Notes)</t>
  </si>
  <si>
    <t>Subsequent Events [Abstract]</t>
  </si>
  <si>
    <t>Subsequent Events</t>
  </si>
  <si>
    <t>Subsequent Events On March 12, 2020 , the Company entered into the Incremental Facility Amendment No. 1 to the JPMorgan Credit Agreement to increase the aggregate borrowing capacity of the facility to $300.0 million and drew $20.0 million on the Revolving Credit Commitment to utilize for working capital purposes in response to the COVID-19 pandemic. Business Combinations and Asset Acquisitions Effective January 1, 2020, the Company entered into an asset purchase agreement to purchase certain assets and intellectual and intangible rights and assume certain liabilities of Lanier Upshaw, Inc. for consideration consisting of $24.5 million of cash, 389,727 shares of Class A common stock and a maximum potential contingent earnout consideration of $11.0 million . The Partnership was made to expand our Middle Market presence in the healthcare, higher education, construction, property and non-profit businesses throughout Florida and other states. The Company has determined that this transaction will be treated as a business combination in accordance with Topic 805, although its initial evaluation and determination of consideration paid and certain assets and liabilities acquired has not yet been completed. Effective January 1, 2020, the Company entered into an asset purchase agreement to purchase certain assets and intellectual and intangible rights and assume certain liabilities of Highland Risk Services, LLC for consideration consisting of $6.5 million of cash, 286,624 LLC Units (and the corresponding 286,624 shares of Class B common stock) and a maximum potential contingent earnout consideration of $2.5 million . The Partnership was made to expand our Specialty presence in the healthcare and cyber insurance businesses and to add capabilities within the real estate business. The Company has determined that this transaction will be treated as a business combination in accordance with Topic 805, although its evaluation and determination of consideration paid and certain assets and liabilities acquired has not yet been completed. Effective February 1, 2020, the Company entered into an asset purchase agreement to purchase certain assets and intellectual and intangible rights and assume certain liabilities of AgencyRM LLC for consideration consisting of $7.1 million of cash, 97,807 shares of Class A common stock and a maximum potential contingent earnout consideration of $3.0 million . The Partnership was made to expand our Medicare business presence in Texas. The Company has not yet completed its evaluation and determination of consideration paid, certain assets and liabilities acquired, or treatment of this transaction as either a business combination or asset acquisition in accordance with Topic 805. Effective February 1, 2020, the Company entered into an asset purchase agreement to purchase certain assets and intellectual and intangible rights and assume certain liabilities of VibrantUSA Inc. for consideration consisting of $6.2 million of cash and a maximum potential contingent earnout consideration of $379,000 . The Partnership was made to expand our Medicare business presence in Washington. The Company has not yet completed its evaluation and determination of consideration paid, certain assets and liabilities acquired, or treatment of this transaction as either a business combination or asset acquisition in accordance with Topic 805.</t>
  </si>
  <si>
    <t>Significant Accounting Policies (Policies)</t>
  </si>
  <si>
    <t>Principles of Consolidation</t>
  </si>
  <si>
    <t>Principles of Consolidation The consolidated financial statements include the accounts of BRP Group and its wholly-owned subsidiaries. All intercompany transactions and balances have been eliminated in consolidation. As the sole manager of BRP, BRP Group operates and controls all the business and affairs of BRP, and has the sole voting interest in, and controls the management of, BRP. Accordingly, BRP Group began consolidating BRP in its consolidated financial statements as of the closing date of the Initial Public Offering, resulting in a noncontrolling interest related to the LLC Units held by BRP’s LLC members on its consolidated financial statements. BRP and BRP Group have been under the common control of our Chairman, Lowry Baldwin, before and after the Reorganization Transactions. Prior to the Reorganization Transactions, Mr. Baldwin held a controlling interest in Baldwin Investment Group Holdings, LLC (“BIGH”), which was the controlling owner of BRP through its majority ownership of BRP’s common units. In addition, Mr. Baldwin was the sole shareholder of BRP Group. Upon reorganization, BRP Group became the sole managing member of BRP. Holders of the Class B common stock hold a majority of the voting power of BRP Group and stockholders of a majority of the Class B common stock, including BIGH, executed a Voting Agreement in which they agreed to vote in the same manner as Mr. Baldwin. As a result, Mr. Baldwin continues to control BRP Group subsequent to the Initial Public Offering and Reorganization Transactions. Accordingly, we have accounted for the Reorganization Transactions as a transaction between entities under common control in accordance with Accounting Standards Codification (“ASC”) Topic 805-50, Business Combinations - Related Issues , under which the financial information of BRP Group has been combined with that of BRP as of the earliest period presented. The Company has prepared these consolidated financial statements in accordance with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5 for additional information regarding the Company’s variable interest entities. Topic 810 also requires that the equity of a noncontrolling interest shall be reported in the consolidated balance sheets within total equity of the Company. Certain redeemable noncontrolling interests are reported i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business combinations and purchase price allocation, impairment of long-lived assets including goodwill, and valuation of the Tax Receivable Agreement liability, advisor incentive liabilities and share-based compensation.</t>
  </si>
  <si>
    <t>Changes in Presentation</t>
  </si>
  <si>
    <t>Changes in Presentation Certain prior year amounts have been reclassified to conform to current year presentation.</t>
  </si>
  <si>
    <t>Recent Accounting Pronouncements</t>
  </si>
  <si>
    <t>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 below, except those where early adoption was both permitted and elected.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and provided transition relief for, the guidance issued in ASU 2016-02 and extended the adoption date for nonpublic business entities. This guidance is effective for the fiscal years beginning after December 15, 2020, and interim periods within fiscal years beginning after December 15, 2021,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and provide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 In August 2016, the FASB issued ASU No. 2016-15, Statement of Cash Flows (Topic 230): Classification of Certain Cash Receipts and Cash Payments (“ASU 2016-15”). ASU 2016-15 provides guidance on the classification of contingent consideration payments made after a business combination and other cash receipts and payments. The Company adopted ASU 2016-15 effective January 1, 2019 and has applied the guidance retrospectively for its consolidated statement of cash flows for the years ended December 31, 2019 and 2018. The Company applied the guidance in ASU 2016-15 to its payment of contingent consideration liabilities related to business combinations and the payment of debt extinguishment costs, which impacted the presentation of the cash flows, but did not otherwise impact on the Company’s results of operations or financial condition. In November 2016, the FASB issued ASU No. 2016-18, Statement of Cash Flows (Topic 230): Restricted Cash (“ASU 2016-18”), which requires that the statement of cash flows explain the changes during the period of cash and cash equivalents inclusive of amounts categorized as restricted cash. The Company adopted ASU 2016-18 effective January 1, 2019. With the adoption of ASU 2016-18, the statements of cash flows detail the change in the balance of cash and cash equivalents and restricted cash. The adoption of this guidance did not have any effect on cash flows for the year ended December 31, 2018. In January 2017, the FASB issued ASU No. 2017-04, Intangibles - Goodwill and Other (Topic 350): Simplifying the Test for Goodwill Impairment (“ASU 2017-04”), which amends the guidance on goodwill. Under ASU 2017-04, goodwill impairment is measured as the amount by which a reporting unit’s carrying value exceeds its fair value, while not exceeding the carrying value of goodwill. ASU 2017-04 eliminates existing guidance that requires an entity to determine goodwill impairment by calculating the implied fair value of goodwill by hypothetically assigning the fair value of a reporting unit to all its assets and liabilities as if that reporting unit had been acquired in a business combination. The Company early adopted this guidance for impairment tests effective January 1, 2019 and it did not have any impact on the Company’s consolidated financial statements. In August 2018, the FASB issued ASU No. 2018-13, Fair Value Measurement (Topic 820) (“Topic 820”): Disclosure Framework - Changes to the Disclosure Requirements for Fair Value Measurement (“ASU 2018-13”), which modifies the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fiscal years, and interim periods within those fiscal years, beginning after December 15, 2019, with early adoption permitted. The adoption of this standard is not expected to have a significant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2018-15”),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ASU 2018-15 for implementation costs related to its service contracts effective January 1, 2019 and applied it prospectively for all cloud computing arrangement implementation costs incurred on or after the effective date. The adoption of this new guidance did not have a material impact on the Company’s consolidated financial statements. In December 2019, the FASB issued ASU 2019-12,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early adopted ASU 2019-12 in the fourth quarter of 2019. The adoption did not have a material impact on our consolidated financial statements.</t>
  </si>
  <si>
    <t>Revenue Recognition</t>
  </si>
  <si>
    <t>Revenue Recognition Effective January 1, 2018, the Company adopted ASU No. 2014-09, Revenue from Contracts with Customers (“Topic 606”) and all related amendments that established Topic 606. The Company adopted these standards by recognizing the cumulative effect as an adjustment to opening retained earnings at January 1, 2018 under the modified retrospective method for contracts not completed as of the day of adoption. The Company elected the practical expedient to evaluate only contracts not completed at the date of initial application. The cumulative impact of adopting Topic 606 on January 1, 2018 was an increase in retained earnings and noncontrolling interest within members’ equity (deficit) totaling $6.8 million . The Company earns commission revenue by facilitating the arrangement between Insurance Company Partners and individuals or businesses by providing insurance placement services to insureds (“Clients”) with Insurance Company Partner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income (loss). Commissions are earned at a point in time upon the effective date of bound insurance coverage as no performance obligation exists after coverage is bound. Commission revenue is recorded net of allowances for estimated policy cancellations, which are determined based on an evaluation of historical and current cancellation data. The Company earns service fee revenue in its Middle Market segment by receiving negotiated fees in lieu of a commission and consulting revenue from services other than securing insurance coverage. Service fee and consulting revenues from certain agreements are recognized over time depending on when the services within the contract are satisfied and when the Company has transferred control of the related services to the customer. Commissions and fee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may receive a profit-sharing commission from an Insurance Company Partner, which is based primarily on underwriting results, but may also contain considerations for volume, growth, loss performance, or retention. Profit-sharing commissions represent a form of variable consideration, which includes additional commissions over base commissions received from Insurance Company Partners. Profit-sharing commissions associated with relatively predictable measures are estimated with a constraint applied and recognized at a point in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through catastrophic loss season and as loss data remains subject to material change. The constraint is relieved when management estimates revenue that is not subject to significant reversal, which often coincides with the earlier of written notice from the Insurance Company Partner that the target has been achieved, or cash collection. Year-end amounts incorporate estimates based on confirmation from Insurance Company Partners after calculation of potential loss ratios that are impacted by catastrophic losses. The consolidated financial statements include estimates based on constraints and incorporates information received from Insurance Company Partners, and where still subject to significant changes in estimates due to loss ratios and external factors that are outside of the Company’s control, a full constraint is applied. The Company pays an incremental amount of compensation in the form of producer commissions on new business. These incremental costs are capitalized as deferred commission expense and amortized over five years, which represents management’s estimate of the average period over which a Client maintains its initial coverage relationship with the original Insurance Company Partner. The Company has concluded that this period is consistent with the transfer to the customer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is included as a component of accrued expenses and other current liabilities on the consolidated balance sheets. The Company earns installment fee revenue related to policy premiums paid on an installment basis for payment processing services performed on behalf of the Insurance Company Partner. The Company recognizes installment fee revenue in the period the services are performed.</t>
  </si>
  <si>
    <t>Cash and Cash Equivalents</t>
  </si>
  <si>
    <t>Cash Equivalents The Company considers all highly liquid short-term instruments with original maturities of three months or less to be cash equivalents.</t>
  </si>
  <si>
    <t>Restricted Cash</t>
  </si>
  <si>
    <t>Restricted Cash Restricted cash includes amounts that are legally restricted as to use or withdrawal. Restricted cash represents cash collected from customers that is payable to insurance companies and for which segregation of this cash is required by contract with the relevant insurance company providing coverage or by law within the state. The Company holds restricted cash specifically in its role as an MGA.</t>
  </si>
  <si>
    <t>Premiums, Commissions and Fees Receivable, Net</t>
  </si>
  <si>
    <t>Premiums, Commissions and Fees Receivable, Net In its capacity as an insurance agent or broker, the Company typically collects premiums from Clients, and after deducting its authorized commissions, remits the net premiums to the appropriate Insurance Company Partners. Accordingly, premiums receivable reflect these amounts due from Clients. In other circumstances, the Insurance Company Partners collect the premiums directly from Clients and remit the applicable commissions to the Company. Accordingly, commissions receivable reflect these amounts due from Insurance Company Partners. Fees receivable primarily represent amounts due from Clients of the Company’s services division. Premiums, commissions and fees receivable are reported net of allowances for estimated policy cancellations and doubtful accounts. The allowance for estimated policy cancellations was $2.2 million and $250,000 at December 31, 2019 and 2018 , respectively, which represents a reserve for future reversals in commission and fee revenues related to the potential cancellation of client insurance policies that were in force as of each year end. The allowance for estimated policy cancellations is established through a charge to revenues. The allowance for estimated policy cancellations is offset in part by a producer commissions chargeback of $1.2 million at December 31, 2019 . The producer commissions chargeback is established through a charge to producer commissions expense and is netted against producer commissions payable on the balance sheets. The allowance for doubtful accounts was $50,000 and $40,000 at December 31, 2019 and 2018 , respectively. The allowance for doubtful accounts is based on management’s estimate of the amount of receivables that will actually be collected. Accounts are charged to the allowance as they are deemed uncollectible based upon a periodic review of the accounts.</t>
  </si>
  <si>
    <t>Property and Equipment, Net Property and equipment is stated at cost. For financial reporting purposes, depreciation of property and equipment is calculated using the straight-line method over the estimated useful lives of the assets as follows: Years Building 39 Leasehold improvements 3 - 10 Furniture 5 - 7 Office and computer equipment 3 - 7 Vehicle 5 Website development 7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incom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Intangible Assets, Net and Goodwill The majority of the Company’s intangible assets are acquired in connection with strategic acquisitions made by the Company (“Partnerships”).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purchased customer accounts, carrier relationships, software and trade names acquired in connection with business combinations. Purchased customer accounts, carrier relationships and trade names are being amortized based on a pattern of economic benefit over an estimated life of five to twenty years. Purchased customer accounts primarily consist of records and files that contain information about insurance policies and the related Clients that are essential to policy renewals. Carrier relationships consist of relationships with Insurance Company Partners that were not previously established. Trade names consist of acquired business names with potential customer base recognition. Intangible assets also include software, which is amortized on the straight-line basis over an estimated useful life of three to five years. We review our definite-lived intangible assets and other long-lived assets for impairment whenever an event occurs that indicates the carrying amount of an asset may not be recoverable. No impairment was recorded for the years ended December 31, 2019 and 2018 . Goodwill is subject to an impairment assessment on an annual basis or whenever indicators of impairment are present. The Company performs a qualitative assessment to determine whether a quantitative impairment test is necessary.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t>
  </si>
  <si>
    <t>Deferred Financing Costs, Net</t>
  </si>
  <si>
    <t>Deferred Financing Costs, Net Deferred financing costs consist of origination fees and debt issuance costs related to obtaining credit facilities. The Company has recorded these costs as an asset on the consolidated balance sheets in accordance with ASC Topic 835-30, Interest. Deferred financing costs are included in other assets on the consolidated balance sheets. Deferred financing costs were approximately $1.8 million and $861,000 , net of accumulated amortization of approximately $470,000 and $270,000 at December 31, 2019 and 2018 , respectively. Such costs are amortized using the effective interest method over the terms of the respective debt. Amortization of deferred financing costs was approximately $1.3 million and $118,000 for the years ended December 31, 2019 and 2018 , respectively, and is included in interest expense, net in the accompanying consolidated statements of comprehensive income (loss).</t>
  </si>
  <si>
    <t>Contingent Earnout Liabilities</t>
  </si>
  <si>
    <t>Contingent Earnout Liabilities The Company accounts for contingent consideration relating to business combinations as either contingently returnable consideration or a contingent earnout liability and a decrease (increase) to goodwill at the date of the acquisition and continually remeasures the asset or liability at each balance sheet date by recording changes in the fair value through change in fair value of contingent consideration in the consolidated statements of comprehensive income (loss). The ultimate settlement of contingently returnable consideration and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the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of the cost of the asset acquisition. The ultimate settlement of contingent earnout liabilities relating to asset acquisitions may be for amounts that are materially different from the amounts initially recorded. The Company determines the fair value of contingently returnable consideration and contingent earnout liabilities based on future cash flow projections under various potential scenarios and weighs the probability of these outcomes as discussed further in Note 23 .</t>
  </si>
  <si>
    <t>Advisor Incentive Liabilities</t>
  </si>
  <si>
    <t>Advisor Incentive Liabilities During the last several years, the Company entered into advisor incentive agreements with several of its producers (“Risk Advisors”) to incentivize them to stay with the Company, grow their book of business, and earn the role of partner as a member of the Company. The incentive rights had a deposit buy-in requirement payable in the form of payroll withholding or other cash payments for which the Company recorded an advisor incentive liability. The incentive rights could be converted to LLC Units after the achievement of certain milestones, subject to approval at the discretion of management. The units were convertible for a proportionate share of the fair value of BRP or one of its subsidiaries. The redemption price was not affected by changes in the units’ fair value. An increase in fair value of units would reduce the number of units issued to satisfy the obligation. The agreement does not limit the amount the Company could be required to pay or the number of units required to be issued. The Company accounts for the advisor incentive awards as liability-classified share-based payment awards under ASC 718, Compensation - Stock Compensation (“Topic 718”). Risk Advisors were deemed probable of meeting the performance condition after having achieved the first milestone related to their advisor incentive agreements. Thereafter, the Company estimated the fair value of the grants and recorded compensation expense and an advisor incentive liability each reporting period through the settlement date. Advisor incentive liabilities are included in other liabilities on the consolidated balance sheet and compensation expense for advisor incentive liabilities is included in commissions, employee compensation and benefits in the consolidated statements of comprehensive income (loss). Advisor incentive liabilities were classified as non-current liabilities as they were not expected to be settled in the near term at December 31, 2019 and 2018.</t>
  </si>
  <si>
    <t>Participation Unit Ownership Plan Liabilities</t>
  </si>
  <si>
    <t>Participation Unit Ownership Plan Liabilities During 2016, the Company established the Participation Unit Ownership Plan (the “Participation Plan”), which offered certain Colleagues additional incentives to promote success. The Participation Plan permitted the grant of up to 100,000 participation units, to be settled in cash only. Participation units vested on the fifth anniversary of the date of the grant unless a qualifying event occurs, as outlined in the Participation Plan agreement. Refer to Note 13 for further discussion of the Company’s participation plan liabilities, which were settled in connection with the Reorganization Transactions. The Company accounts for the issuance of participation units in accordance with ASC Topic 710, Compensation , which requires these units to be treated as liabilities on the consolidated balance sheets. At the grant date and at the end of each subsequent reporting period, the Company estimates the ultimate payout of the participation units. The Company records compensation expense and liability based on this estimated payout and for the portion of the vesting period that has been completed. Participation unit ownership plan liabilities are included in other liabilities on the consolidated balance sheet and Compensation expense for participation units is included in commissions, employee compensation and benefits expense in the consolidated statements of comprehensive income (loss).</t>
  </si>
  <si>
    <t>Redeemable Noncontrolling Interest ASC Topic 480, Distinguishing Liabilities from Equity (“Topic 480”) ,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ior to the Reorganization Transactions, the equity securities of certain of the Company’s noncontrolling interests contained an embedded put feature that was redeemable at the election of the interest holder. The Company had no control over whether the put option was exercised, and therefore, redemption was outside the Company’s control. As such, these equity securities were recorded as redeemable noncontrolling interests, which were classified in mezzanine equity on the Company’s consolidated balance sheets at December 31, 2018.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 The accounts of the following joint ventures have been consolidated into the Company’s consolidated financial statements since their respective inceptions until the Reorganization Transactions. The noncontrolling ownership interests in the Company’s subsidiaries described below are presented as redeemable noncontrolling interest in the consolidated financial statements prior to the Reorganization Transactions. • In 2018, BRP Black Insurance, LLC (“Black”) was formed in order to acquire substantially all the assets and liabilities of Black Insurance and Financial Services, LLC from Christopher R. Black (“Chris Black”). Chris Black had a 40% ownership interest in Black prior to the Reorganization Transactions. • In 2018, BRP Insurance Intermediary Holdings, LLC (“BIH”) was formed in order to acquire 60% of the membership interests of AB Risk Specialist, LLC (“ABRS”), which owned a 100% membership interest in KB Risk Solutions, LLC (“KBRS”), from AB Risk Holdco, Inc. (“AB Holdco”). Additionally, immediately following BIH’s acquisition of the membership interests of ABRS, Emanuel Lauria was issued a 33.3% membership interest in KBRS. AB Holdco had a 40% ownership interest in ABRS prior to the Reorganization Transactions. • In 2018, Baldwin Krystyn Sherman Partners, LLC (“BKS”) acquired substantially all the assets and liabilities of Montoya Property &amp; Casualty Insurance from Montoya and Associates, LLC (“Montoya &amp; Associates”). Montoya &amp; Associates had a 1.5% ownership interest in BKS prior to the Reorganization Transactions. • In 2019, BIH acquired 70% of the membership interests of Millennial Specialty Insurance, LLC from Millennial Specialty Holdco, LLC (“MSH”). MSH had a 30% ownership interest in Millennial Specialty Insurance, LLC prior to the Reorganization Transactions. • In 2019, BKS Financial Investments, LLC was formed to acquire substantially all the assets and liabilities of Fiduciary Partners Investment Consulting, LLC and BKS acquired substantially all the assets and liabilities of Fiduciary Partners Retirement Group, Inc. (“FPRG”) and Fiduciary Partners Group, LLC. FPRG had a 0.3% ownership interest in BKS prior to the Reorganization Transactions. • In 2019, BRP Foundation, LLC (“Foundation”) was formed in order to acquire substantially all the assets and liabilities of Foundation Insurance of Florida, LLC from its members (“Foundation Members”). The Foundation Members had a 20% ownership interest in Foundation prior to the Reorganization Transactions. In conjunction with the Reorganization Transactions as discussed in Note 3 , the Company executed its call rights for the majority of the redeemable noncontrolling ownership interests, which were converted into permanent equity through the issuance of Class B common stock and LLC Units. Refer to Note 15 for additional discussion of redeemable noncontrolling interest.</t>
  </si>
  <si>
    <t>Redeemable Members' Capital</t>
  </si>
  <si>
    <t>Redeemable Members ’ Capital Topic 480 requires common uni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ior to the Reorganization Transactions, the Voting Common Units of two minority holders contained certain put and call rights in conjunction with termination at the greater of fair value or a floor, as defined in the BRP’s amended and restated limited liability operating agreement (the “Operating Agreement”). The Company had no control over whether the put option was exercised, and therefore, redemption was outside the Company’s control. As such, these equity securities were recorded as redeemable members’ capital, which were classified in mezzanine equity on the Company’s consolidated balance sheets. In conjunction with the Reorganization Transactions as discussed in Note 3 , the Company executed its call rights for redeemable members’ capital ownership interests, which were converted into permanent equity through the issuance of Class B common stock and LLC Units. Refer to Note 15 for additional discussion of redeemable members’ capital.</t>
  </si>
  <si>
    <t>Noncontrolling Interest</t>
  </si>
  <si>
    <t>Noncontrolling Interest Noncontrolling interests are reported at historical cost basis adjusted for cumulative earnings or loss allocations and classified as a component of stockholders’/members’ equity (deficit) on the consolidated balance sheets. Noncontrolling interest as presented herein as of and for the year ended December 31, 2018 consists of the noncontrolling interest holdings of BRP. Noncontrolling interest as presented as of and for the year ended December 31, 2019 consists of the noncontrolling interest holdings of BRP Group subsequent to the Reorganization Transactions. The controlling interest holdings of BRP for the period from January 1, 2019 through October 27, 2019 have been reclassified to noncontrolling interest holdings of BRP Group for presentation of activity for the year ended December 31, 2019.</t>
  </si>
  <si>
    <t>Income Taxes BRP has been, and will continue to be, treated as a partnership for U.S. federal, state and local income tax purposes. As a partnership, BRP’s taxable income or loss is included in the taxable income of its members. Accordingly, no income tax expense was recorded for federal and state and local jurisdictions for periods prior to the Initial Public Offering. BRP Group is a taxable entity and in connection with the Initial Public Offering and the Reorganization Transactions completed on October 28, 2019 , the Company became a taxable entity. In addition, BRP Colleague Inc., a subsidiary of BRP Group, was formed as a C Corporation during 2017 and is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t>
  </si>
  <si>
    <t>Tax Receivable Agreement</t>
  </si>
  <si>
    <t>Tax Receivable Agreement The Company’s purchase of BRP’s LLC Units concurrent with the Initial Public Offering, and the future exchanges of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t>
  </si>
  <si>
    <t>Share-based Compensation</t>
  </si>
  <si>
    <t>Share-Based Compensation Share-based payments to employees and non-employee directors are measured based on the estimated grant-date fair value. The grant-date fair value of restricted stock awards is equal to the market value of BRP Group’s Class A common stock on the date of grant. The Company recognizes share-based compensation expense over the requisite service period for awards expected to ultimately vest. The Company recognizes forfeitures as they occur.</t>
  </si>
  <si>
    <t>Fair Value of Financial Instruments</t>
  </si>
  <si>
    <t xml:space="preserve">Fair Value of Financial Instruments The carrying values of the Company’s financial assets and liabilities, including cash and cash equivalents, premiums, commissions and fees receivable, premiums payable to insurance companies and accrued expenses and other current liabilities, approximate their fair values because of the short maturity and liquidity of those instruments. </t>
  </si>
  <si>
    <t>Concentrations</t>
  </si>
  <si>
    <t>Concentrations Financial instruments that potentially subject the Company to concentrations of credit risk consist of cash and cash equivalents. The Company manages this risk using high credit worthy financial institutions. Interest-bearing accounts and noninterest-bearing accounts are insured by the Federal Deposit Insurance Corporation (“FDIC”) up to $250,000 . Deposits exceed amounts insured by the FDIC. The Company has not experienced any losses from its deposits. For the year ended December 31, 2019 , two Insurance Company Partners accounted for approximately 14% and 10% of the Company’s total core commissions.</t>
  </si>
  <si>
    <t>Significant Accounting Policies  (Tables)</t>
  </si>
  <si>
    <t>Property, Plant And Equipment Useful Life Table</t>
  </si>
  <si>
    <t>For financial reporting purposes, depreciation of property and equipment is calculated using the straight-line method over the estimated useful lives of the assets as follows: Years Building 39 Leasehold improvements 3 - 10 Furniture 5 - 7 Office and computer equipment 3 - 7 Vehicle 5 Website development 7</t>
  </si>
  <si>
    <t>Business Combinations (Tables)</t>
  </si>
  <si>
    <t>Schedule of Weighted-Average Useful Lives of Intangible Assets Acquired in Business Combinations</t>
  </si>
  <si>
    <t>The intangible assets acquired in connection with business combinations during the year ended December 31, 2019 have an estimated weighted-average life as follows: Weighted-Average Life Purchased customer accounts 16.8 years Software 5 years Carrier relationships 20 years Trade names 5 years</t>
  </si>
  <si>
    <t>Schedule of Business Acquisitions</t>
  </si>
  <si>
    <t xml:space="preserve">The table below provides a summary of the total consideration and the estimated purchase price allocations made for each of the business acquisitions that became effective during the year ended December 31, 2019 .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The Company recorded measurement period adjustments for the Lykes and MSI Partnerships, which are reflected in the table below. Any measurement period adjustments related to prior period business combinations have been reflected as current period adjustments for the year ended December 31, 2019 in accordance with Topic 805. (in thousands) Lykes (1) MSI (1) Fiduciary Partners Foundation Insurance Totals Cash consideration paid $ 36,044 $ 45,505 $ 2,550 $ 20,800 $ 104,899 Fair value of contingent earnout consideration — 25,603 151 3,347 29,101 Fair value of noncontrolling interest 1,000 30,963 638 6,036 38,637 Fair value of contingently returnable consideration — — (321 ) — (321 ) Trust balance adjustment — 1,138 — — 1,138 Total consideration $ 37,044 $ 103,209 $ 3,018 $ 30,183 $ 173,454 Cash and restricted cash $ 1,535 $ 6,029 $ — $ 50 $ 7,614 Premiums, commissions and fees receivable 3,170 14,437 20 — 17,627 Other assets 17 308 1 — 326 Intangible assets — Purchased customer accounts 8,742 13,640 1,874 8,709 32,965 Carrier relationships — 7,200 — — 7,200 Software — 30,000 — — 30,000 Trade names — 1,820 — — 1,820 Goodwill 25,947 50,164 1,124 21,471 98,706 Total assets acquired 39,411 123,598 3,019 30,230 196,258 Premiums and producer commissions payable (2,367 ) (17,447 ) — — (19,814 ) Deferred revenue — (2,794 ) — — (2,794 ) Accrued expenses and other current liabilities — (148 ) (1 ) (47 ) (196 ) Total liabilities acquired (2,367 ) (20,389 ) (1 ) (47 ) (22,804 ) Net assets acquired $ 37,044 $ 103,209 $ 3,018 $ 30,183 $ 173,454 Maximum potential contingent earnout consideration $ — $ 61,500 $ 2,225 $ 21,750 $ 85,475 __________ (1) The Company made adjustments within the measurement period to the purchase price allocations for Lykes and MSI during the year ended December 31, 2019, which have been reflected in the table. The Lykes adjustment resulted in an increase to net assets before goodwill and a reduction to goodwill of $2.7 million . The MSI adjustment resulted in an increase to intangible assets and a reduction to goodwill of $3.6 million . </t>
  </si>
  <si>
    <t>Business Acquisition, Pro Forma Information</t>
  </si>
  <si>
    <t>The following unaudited pro forma consolidated results of operations are provided for illustrative purposes only and have been presented as if the acquisitions of Lykes, MSI, Fiduciary Partners and Foundation Insurance occurred on January 1, 2018. This unaudited pro forma information should not be relied upon as being indicative of the historical results that would have been obtained if the acquisitions had occurred on that date, nor of the results that may be obtained in the future. For the Years Ended December 31, (unaudited) (in thousands) 2019 2018 Total revenues $ 152,610 $ 126,011 Net income (loss) (17,159 ) 11,223</t>
  </si>
  <si>
    <t>Variable Interest Entities (Tables)</t>
  </si>
  <si>
    <t>Schedule of Variable Interest Entities</t>
  </si>
  <si>
    <t>The following tables provide a summary of the carrying amounts of the assets and liabilities of the Company’s consolidated VIEs at each of the balance sheet dates: At December 31, 2019 (in thousands) Laureate Smith Saunders Total Assets Cash and cash equivalents $ 46 $ 1 $ — $ 47 Premiums, commissions and fees receivable, net — 44 31 75 Total current assets 46 45 31 122 Property and equipment, net 31 — — 31 Other assets 5 — 2 7 Total assets $ 82 $ 45 $ 33 $ 160 Liabilities Premiums payable to insurance companies $ 3 $ — $ 3 $ 6 Producer commissions payable 2 5 8 15 Accrued expenses and other current liabilities 4 25 — 29 Total liabilities $ 9 $ 30 $ 11 $ 50 At December 31, 2018 (in thousands) TVIP iPEO Laureate Smith Saunders Total Assets Cash and cash equivalents $ 770 $ 1 $ 25 $ — $ — $ 796 Premiums, commissions and fees receivable, net 1,171 2,725 — — 6 3,902 Prepaid expenses and other current assets 50 14 5 — — 69 Due from related parties — — 13 — — 13 Total current assets 1,991 2,740 43 — 6 4,780 Property and equipment, net 74 — 41 — — 115 Other assets 2 — — — — 2 Goodwill 4,035 — — — — 4,035 Total assets $ 6,102 $ 2,740 $ 84 $ — $ 6 $ 8,932 Liabilities Premiums payable to insurance companies $ 29 $ 2,043 $ — $ — $ 6 $ 2,078 Producer commissions payable 227 282 — 5 — 514 Accrued expenses and other current liabilities 316 2 1 1 — 320 Total liabilities $ 572 $ 2,327 $ 1 $ 6 $ 6 $ 2,912</t>
  </si>
  <si>
    <t>Revenue (Tables)</t>
  </si>
  <si>
    <t>Schedule of Disaggregated Revenue</t>
  </si>
  <si>
    <t>The following table provides disaggregated commissions and fees revenue by major source: For the Years Ended December 31, (in thousands) 2019 2018 Direct bill revenue (1) $ 70,835 $ 52,210 Agency bill revenue (2) 43,619 17,967 Profit-sharing revenue (3) 9,598 6,007 Policy fee and installment fee revenue (4) 8,154 — Consulting and service fee revenue (5) 2,709 2,660 Other income (6) 2,926 1,036 Total commissions and fees $ 137,841 $ 79,880 __________ (1) Direct bill revenue represents commission revenue earned by facilitating the arrangement between individuals or businesses and Insurance Company Partners to provide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to provide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primarily of Medicare marketing income that is based on agreed-upon cost reimbursement for fulfilling specific targeted marketing campaigns.</t>
  </si>
  <si>
    <t>Contract Assets and Liabilities (Tables)</t>
  </si>
  <si>
    <t>Schedule of Contract Assets and Liabilities</t>
  </si>
  <si>
    <t>The balances of contract assets and liabilities arising from contracts with customers were as follows: December 31, (in thousands) 2019 2018 Contract assets $ 47,337 $ 20,672 Contract liabilities 5,349 1,450</t>
  </si>
  <si>
    <t>Deferred Commission Expense (Tables)</t>
  </si>
  <si>
    <t>Schedule of Deferred Commission Expense</t>
  </si>
  <si>
    <t>The table below provides a rollforward of deferred commission expense, which is included as a component of other assets on the balance sheets: For the Years Ended December 31, (in thousands) 2019 2018 Balance at beginning of year $ 2,882 $ — Adoption of ASC Topic 340 — 1,927 Costs capitalized 1,777 1,653 Amortization (1,038 ) (698 ) Balance at end of year $ 3,621 $ 2,882</t>
  </si>
  <si>
    <t>Property and Equipment, Net (Tables)</t>
  </si>
  <si>
    <t>Property and equipment, net consists of the following: December 31, (in thousands) 2019 2018 Office and computer equipment $ 2,496 $ 1,612 Furniture 1,756 1,629 Leasehold improvements 1,006 888 Construction in process 566 — Building 400 400 Website development 154 154 Land 100 100 Vehicle 29 29 Total property and equipment 6,507 4,812 Less: accumulated depreciation (3,185 ) (2,664 ) Property and equipment, net $ 3,322 $ 2,148</t>
  </si>
  <si>
    <t>Intangible Assets, Net and Goodwill (Tables)</t>
  </si>
  <si>
    <t>Schedule of Intangible Assets</t>
  </si>
  <si>
    <t>Intangible assets consist of the following: December 31, 2019 December 31, 2018 (in thousands) Gross Carrying Value Accumulated Amortization Net Carrying Value Gross Carrying Value Accumulated Amortization Net Carrying Value Purchased customer accounts 66,987 $ (9,474 ) $ 57,513 $ 33,292 $ (4,372 ) $ 28,920 Software 30,590 (5,070 ) 25,520 570 (495 ) 75 Carrier relationships 7,200 (170 ) 7,030 — — — Trade names 2,613 (226 ) 2,387 792 (43 ) 749 Totals $ 107,390 $ (14,940 ) $ 92,450 $ 34,654 $ (4,910 ) $ 29,744</t>
  </si>
  <si>
    <t>Schedule of Future Amortization Expense for Intangible Assets</t>
  </si>
  <si>
    <t>Future annual estimated amortization expense over the next five years for intangible assets is as follows (in thousands): For the Years Ending December 31, Amortization 2020 $ 12,018 2021 12,219 2022 12,473 2023 12,283 2024 7,143</t>
  </si>
  <si>
    <t>Schedule of Goodwill</t>
  </si>
  <si>
    <t>The changes in carrying value of goodwill by reportable segment for the period are as follows: (in thousands) Middle Market Specialty MainStreet Medicare Total Balance at December 31, 2017 $ 1,001 $ — $ 13,923 $ 12,531 $ 27,455 Goodwill of acquired businesses 24,860 9,951 3,498 — 38,309 Balance at December 31, 2018 25,861 9,951 17,421 12,531 65,764 Goodwill of acquired businesses 27,071 50,164 21,471 — 98,706 Balance at December 31, 2019 $ 52,932 $ 60,115 $ 38,892 $ 12,531 $ 164,470</t>
  </si>
  <si>
    <t>Other Assets (Tables)</t>
  </si>
  <si>
    <t>Schedule of Other Assets</t>
  </si>
  <si>
    <t>Other assets consist of the following: December 31, (in thousands) 2019 2018 Deferred commission expense $ 3,621 $ 2,882 Deferred financing costs, net 1,345 590 Investment in business venture 200 — Deposits 434 103 Other assets $ 5,600 $ 3,575</t>
  </si>
  <si>
    <t>Accrued Expenses and Other Current Liabilities (Tables)</t>
  </si>
  <si>
    <t>Schedule of Accrued Expenses and Other Current Liabilities</t>
  </si>
  <si>
    <t>Accrued expenses and other current liabilities consist of the following: December 31, (in thousands) 2019 2018 Contract liabilities $ 5,349 $ 1,450 Accrued expenses 2,532 575 Accrued compensation and benefits 4,162 2,002 Accrued interest 71 188 Other 220 1,032 Accrued expenses and other current liabilities $ 12,334 $ 5,247</t>
  </si>
  <si>
    <t>Other Liabilities (Tables)</t>
  </si>
  <si>
    <t>Other liabilities consist of the following: December 31, (in thousands) 2019 2018 Advisor incentive liabilities $ 2,017 $ 2,348 Participation unit ownership plan liabilities — 262 Other liabilities $ 2,017 $ 2,610</t>
  </si>
  <si>
    <t>Long-term Debt (Tables)</t>
  </si>
  <si>
    <t>Schedule of Long-term Debt Instruments</t>
  </si>
  <si>
    <t>The Revolving Credit Commitment is collateralized by a first priority lien on substantially all the assets of the Company, including a pledge of all equity securities of each of its subsidiaries. The interest rate of the Revolving Credit Commitment is based on, depending on the type of loan, the Eurodollar rate or the Alternative Based Rate, plus in each case, a margin based on Total Leverage Ratio (as defined in the JPMorgan Credit Agreement) as set forth in the pricing grid below, provided that under no circumstances will the LIBO Rate (as defined in the JPMorgan Credit Agreement) used in the determination of the Eurodollar rate be less than 0.00% or the Alternate Base Rate be less than 1.00% : Total Net Leverage Ratio Applicable Margin for Eurodollar Loans Applicable Margin for Alternate Base Rate Loans Commitment Fee on Unfunded Commitments &lt; 2.50x 200 bps 100 bps 25 bps ≥ 2.50x &lt; 3.00x 225 bps 125 bps 30 bps ≥ 3.00x &lt; 3.75x 250 bps 150 bps 35 bps ≥ 3.75x 300 bps 200 bps 40 bps</t>
  </si>
  <si>
    <t>Stockholders' Equity (Deficit) and Noncontrolling Interest (Tables)</t>
  </si>
  <si>
    <t>Rollforward of Common Stock Outstanding since the Initial Public Offering</t>
  </si>
  <si>
    <t>The following table shows a rollforward of our common stock outstanding since the Initial Public Offering: Class A Common Stock Class B Common Stock Shares issued at October 28, 2019 — — Shares issued to the public in the Initial Public Offering 18,859,300 — Shares issued for the Voting Common Units of two minority founders — 5,701,107 Shares issued in exchange for Villages Units — 3,077,559 Shares issued in exchange for Rollover Members’ Units — 9,615,911 Shares issued for Majority Founder’s Units — 18,933,907 Shares issued for Non-Voting Common Units — 232,596 Shares issued for Management Incentive Units — 5,627,155 Restricted stock grants in connection with Initial Public Offering 500,930 — Restricted stock grants subsequent to the Initial Public Offering 2,754 — Shares issued to executive officer — 69,503 Shares issued at December 31, 2019 19,362,984 43,257,738</t>
  </si>
  <si>
    <t>Schedule of Ownership Interest by Noncontrolling Interest</t>
  </si>
  <si>
    <t>The following table summarizes the ownership interest in BRP as of December 31, 2019: Units Percentage Interest in BRP held by BRP Group 19,362,984 31 % Noncontrolling interest in BRP held by BRP’s LLC Members 43,257,738 69 % Total 62,620,722 100 %</t>
  </si>
  <si>
    <t>Share-Based Compensation (Tables)</t>
  </si>
  <si>
    <t>Schedule of Activity for Awards Granted under the Management Incentive Units Plan</t>
  </si>
  <si>
    <t>The following table summarizes the activity for awards granted by the Company under the MIU Plan: Shares Weighted-Average Grant-Date Fair Value Per Share Weighted-Average Contractual Term (in years) Outstanding at January 1, 2018 376,520 $ 2.20 0.98 Granted 343,660 4.18 Outstanding at December 31, 2018 720,180 3.15 1.90 Granted 475,900 7.34 Forfeited (40,000 ) 2.97 Exchanged for options (10,000 ) 2.97 Exchanged for Class B common stock (1,146,080 ) 4.90 Outstanding at December 31, 2019 — — —</t>
  </si>
  <si>
    <t>Schedule of Non-Vested Shares of Class B Common Stock related to Management Incentive Plan Expected to Vest</t>
  </si>
  <si>
    <t xml:space="preserve"> The following table summarizes the number of non-vested shares of Class B common stock related to the MIU Plan that are expected to vest in each of the following years: For the Years Ending December 31, Class B Shares 2020 609,500 2021 466,279 2022 451,222 2023 430,227</t>
  </si>
  <si>
    <t>Schedule of Valuation Assumptions</t>
  </si>
  <si>
    <t>The assumptions noted in the table below represent the weighted average of each assumption for each grant during the year. For the Years Ended December 31, 2019 2018 Expected volatility 26.1 % 26.0 % Expected dividend yield 0.2 % — % Expected life (in years) 7.0 7.0 Risk-free interest rate 3.1 % 3.2 %</t>
  </si>
  <si>
    <t>Schedule of Activity for Non-Vested Awards Granted under the Omnibus Plan</t>
  </si>
  <si>
    <t>The following table summarizes the activity for non-vested awards granted by the Company under the Omnibus Plan: Shares Weighted-Average Grant-Date Fair Value Per Share Weighted-Average Contractual Term (in years) Aggregate Intrinsic value (in thousands) Outstanding at January 1, 2019 — Granted 503,684 $ 14.00 2.52 Vested and settled (173,440 ) 13.99 $ — Outstanding at December 31, 2019 330,244 14.00 3.66 677 Non-vested shares expected to vest as of December 31, 2019 258,333 14.00 3.63 530</t>
  </si>
  <si>
    <t>Income Taxes (Tables)</t>
  </si>
  <si>
    <t>Schedule of Components of Income Tax Expense</t>
  </si>
  <si>
    <t>Components of income tax expense include the following: (in thousands) For the Year Ended December 31, 2019 Current Federal $ 13 State and local 4 Total tax expense $ 17</t>
  </si>
  <si>
    <t>Schedule of Effective Income Tax Rate Reconciliation</t>
  </si>
  <si>
    <t>Income tax expense (benefit) at the Company’s effective tax rate differed from the statutory tax rate as follows: (in thousands) For the Year Ended December 31, 2019 Income (loss) before income taxes $ (22,437 ) Noncontrolling interest 3,138 Tax provision at statutory rate (21%) (4,712 ) Effect of: Valuation allowance 2,228 State and local income tax (1,064 ) MIU issuance 328 Meals and entertainment 79 Disability and life insurance 20 Total income tax expense $ 17</t>
  </si>
  <si>
    <t>Schedule of Deferred Tax Assets and Liabilities</t>
  </si>
  <si>
    <t>The following table summarizes the components of deferred tax assets and liabilities: (in thousands) For the Year Ended December 31, 2019 Deferred tax assets Investment in Partnerships $ 34,729 163(j) limitation carryforward 538 Net operating loss 236 Total deferred tax assets 35,503 Valuation allowance (35,503 ) Net deferred tax assets $ —</t>
  </si>
  <si>
    <t>Earnings (Loss) Per Share (Tables)</t>
  </si>
  <si>
    <t>Schedule of Earnings Per Share, Basic and Diluted</t>
  </si>
  <si>
    <t>The following is a calculation of the basic and diluted weighted-average number of shares of Class A common stock outstanding and net loss per share for the year ended December 31, 2019 . The weighted average number of shares of Class A common stock outstanding is based on the actual days in which the shares were outstanding for the period from October 28, 2019 to December 31, 2019. (in thousands, except per share data) October 28, 2019 through December 31, 2019 Basic and diluted net loss per share: Net loss attributable to BRP Group, Inc. $ (8,650 ) Shares used for basic net loss per share: Basic and diluted weighted-average shares of Class A common stock outstanding 17,917 Basic and diluted net loss per share $ (0.48 )</t>
  </si>
  <si>
    <t>Fair Value Measurements (Tables)</t>
  </si>
  <si>
    <t>Schedule of Fair Value by Balance Sheet Grouping</t>
  </si>
  <si>
    <t>The following table summarizes Company’s liabilities measured at fair value on a recurring basis within each level of the fair value hierarchy: December 31, (in thousands) 2019 2018 Level 3 Contingently returnable consideration $ 70 $ — Level 3 Assets $ 70 $ — Contingent earnout liabilities $ 48,769 $ 9,249 Level 3 Liabilities $ 48,769 $ 9,249</t>
  </si>
  <si>
    <t>Schedule of Changes in Assets and Liabilities Measured at Fair Value on a Recurring Basis</t>
  </si>
  <si>
    <t>The following table sets forth a summary of the changes in the fair value of the Company’s contingently returnable consideration and contingent earnout liabilities, which are measured at fair value on a recurring basis utilizing Level 3 assumptions in their valuation: For the Years Ended December 31, 2019 2018 (in thousands) Contingently Returnable Consideration Contingent Earnout Liabilities Contingent Earnout Liabilities Balance at beginning of year — $ 9,249 $ 4,055 Payment of contingent consideration — (175 ) (2,892 ) Fair value of contingent consideration recorded in connection with business combinations 321 29,101 5,815 Change in fair value of contingent consideration (251 ) 10,578 1,228 Fair value of contingent consideration recorded in connection with asset acquisitions — 16 1,043 Balance at end of year $ 70 $ 48,769 $ 9,249</t>
  </si>
  <si>
    <t>Commitments and Contingencies (Tables)</t>
  </si>
  <si>
    <t>Contractual Obligation, Fiscal Year Maturity</t>
  </si>
  <si>
    <t>Approximate future minimum payments under the operating lease agreements are as follows (in thousands): Year Ending December 31, Amount 2020 $ 4,586 2021 5,580 2022 5,280 2023 4,784 2024 4,223 Thereafter 16,742 $ 41,195</t>
  </si>
  <si>
    <t>Segment Reporting (Tables)</t>
  </si>
  <si>
    <t>Summarized Financial Information by Operating Group</t>
  </si>
  <si>
    <t>Summarized financial information concerning BRP’s Operating Groups is shown in the following tables. The “Corporate and Other” column includes any expenses not allocated to the Operating Groups and corporate-related items, including related party and third-party interest expense. Service center expenses and other overhead are allocated to the Company’s Operating Groups based on either revenue or headcount as applicable to each expense. For the Year Ended December 31, 2019 (in thousands) Middle Market Specialty MainStreet Medicare Corporate and Other Total Revenues: Commissions and fees $ 56,394 $ 44,913 $ 25,533 $ 11,001 $ — $ 137,841 Operating expenses: Commissions, employee compensation and benefits 37,560 32,505 14,727 5,576 6,587 96,955 Other operating expenses 8,396 3,318 3,888 2,079 6,895 24,576 Change in fair value of contingent consideration (1,378 ) 13,513 (971 ) (335 ) — 10,829 Amortization 1,861 6,466 1,280 381 19 10,007 Depreciation 344 11 81 17 89 542 Total operating expenses 46,783 55,813 19,005 7,718 13,590 142,909 Operating income (loss) 9,611 (10,900 ) 6,528 3,283 (13,590 ) (5,068 ) Other income (expense): Interest income (expense), net 37 (32 ) (8 ) — (10,637 ) (10,640 ) Loss on extinguishment of debt — — — — (6,732 ) (6,732 ) Other income, net 3 — — — — 3 Total other income (expense) 40 (32 ) (8 ) — (17,369 ) (17,369 ) Income (loss) before income taxes 9,651 (10,932 ) 6,520 3,283 (30,959 ) (22,437 ) Income tax expense — — — — 17 17 Net income (loss) $ 9,651 $ (10,932 ) $ 6,520 $ 3,283 $ (30,976 ) $ (22,454 ) Capital expenditures $ 256 $ 23 $ 417 $ 10 $ 1,012 $ 1,718 At December 31, 2019 Total assets $ 105,353 $ 154,983 $ 60,253 $ 17,533 $ 60,646 $ 398,768 For the Year Ended December 31, 2018 (in thousands) Middle Market Specialty MainStreet Medicare Corporate and Other Total Revenues: Commissions and fees $ 36,629 $ 12,729 $ 20,940 $ 9,582 $ — $ 79,880 Operating expenses: Commissions, employee compensation and benefits 25,905 9,437 11,237 4,503 572 51,654 Other operating expenses 6,083 1,285 3,562 1,779 1,670 14,379 Change in fair value of contingent consideration 325 383 520 — — 1,228 Amortization 588 909 756 259 70 2,582 Depreciation 251 6 216 17 18 508 Total operating expenses 33,152 12,020 16,291 6,558 2,330 70,351 Operating income (loss) 3,477 709 4,649 3,024 (2,330 ) 9,529 Other income (expense): Interest income (expense), net 3 (15 ) (4 ) — (6,609 ) (6,625 ) Other expense, net (142 ) (73 ) — — — (215 ) Total other expense (139 ) (88 ) (4 ) — (6,609 ) (6,840 ) Net income (loss) $ 3,338 $ 621 $ 4,645 $ 3,024 $ (8,939 ) $ 2,689 Capital expenditures $ 177 $ 43 $ 124 $ 4 $ 177 $ 525 At December 31, 2018 Total assets $ 59,043 $ 28,684 $ 27,622 $ 17,972 $ 6,504 139,825</t>
  </si>
  <si>
    <t>Quarterly Results of Operations (Tables)</t>
  </si>
  <si>
    <t>The following tables summarize the Company’s unaudited consolidated results of operations on a quarterly basis for years ended December 31, 2019 and 2018 . For the 2019 Quarters Ended (in thousands) March 31 June 30 September 30 December 31 Commissions and fees $ 29,836 $ 33,062 $ 38,383 $ 36,560 Total operating expenses 18,514 32,387 36,909 55,099 Operating income (loss) 11,322 675 1,474 (18,539 ) Total other expenses (1,590 ) (3,624 ) (3,780 ) (8,375 ) Income (loss) before income taxes 9,732 (2,949 ) (2,306 ) (26,914 ) Income taxes (benefit) — — — 17 Net income (loss) 9,732 (2,949 ) (2,306 ) (26,931 ) Net income (loss) attributable to noncontrolling interests 9,732 (2,949 ) (2,306 ) (18,281 ) Net income (loss) attributable to BRP Group, Inc. $ — $ — $ — $ (8,650 ) For the 2018 Quarters Ended (in thousands) March 31 June 30 September 30 December 31 Commissions and fees $ 21,791 $ 18,694 $ 18,539 $ 20,856 Total operating expenses 15,474 17,580 17,196 20,101 Operating income 6,317 1,114 1,343 755 Total other expenses (1,629 ) (2,303 ) (1,290 ) (1,618 ) Net income (loss) 4,688 (1,189 ) 53 (863 ) Net income (loss) attributable to noncontrolling interests 1,147 700 863 603 Net income (loss) attributable to BRP Group, Inc. $ 3,541 $ (1,889 ) $ (810 ) $ (1,466 )</t>
  </si>
  <si>
    <t>Business and Basis of Presentation - Additional Information (Details) - USD ($) $ / shares in Units, $ in Thousands</t>
  </si>
  <si>
    <t>Nov. 26, 2019</t>
  </si>
  <si>
    <t>Oct. 28, 2019</t>
  </si>
  <si>
    <t>Entity Information [Line Items]</t>
  </si>
  <si>
    <t>Date of incorporation or formation</t>
  </si>
  <si>
    <t>Jul. 1,
		2019</t>
  </si>
  <si>
    <t>Class A Common Stock | IPO | BRP Group, Inc.</t>
  </si>
  <si>
    <t>Shares issued (in shares)</t>
  </si>
  <si>
    <t>Class A Common Stock | Over-Allotment Option | BRP Group, Inc.</t>
  </si>
  <si>
    <t>Offering price per share</t>
  </si>
  <si>
    <t>Underwriting discounts and commissions</t>
  </si>
  <si>
    <t>Offering expenses</t>
  </si>
  <si>
    <t>Significant Accounting Policies - Additional Information (Details) - USD ($)</t>
  </si>
  <si>
    <t>Sep. 30, 2019</t>
  </si>
  <si>
    <t>Dec. 31, 2017</t>
  </si>
  <si>
    <t>Cumulative effect of adopting Topic 606</t>
  </si>
  <si>
    <t>Allowance for estimated policy cancellations</t>
  </si>
  <si>
    <t>Producer commissions chargeback</t>
  </si>
  <si>
    <t>Allowance for doubtful accounts receivable</t>
  </si>
  <si>
    <t>Deferred financing costs, gross</t>
  </si>
  <si>
    <t>Deferred financing costs, accumulated amortization</t>
  </si>
  <si>
    <t>Participation Plan, Number Of Units Authorized</t>
  </si>
  <si>
    <t>Noncontrolling interest in BRP held by BRP’s LLC Members</t>
  </si>
  <si>
    <t>69.00%</t>
  </si>
  <si>
    <t>Income tax benefit, percentage of benefit payable to noncontrolling owners</t>
  </si>
  <si>
    <t>85.00%</t>
  </si>
  <si>
    <t>Cash, FDIC Insured Amount</t>
  </si>
  <si>
    <t>Black</t>
  </si>
  <si>
    <t>40.00%</t>
  </si>
  <si>
    <t>ABRS</t>
  </si>
  <si>
    <t>Consolidated company's ownership interest in subsidiaries</t>
  </si>
  <si>
    <t>60.00%</t>
  </si>
  <si>
    <t>KBRS</t>
  </si>
  <si>
    <t>100.00%</t>
  </si>
  <si>
    <t>33.30%</t>
  </si>
  <si>
    <t>BKS</t>
  </si>
  <si>
    <t>1.50%</t>
  </si>
  <si>
    <t>MSI</t>
  </si>
  <si>
    <t>70.00%</t>
  </si>
  <si>
    <t>30.00%</t>
  </si>
  <si>
    <t>Foundation</t>
  </si>
  <si>
    <t>20.00%</t>
  </si>
  <si>
    <t>FPRG | BKS</t>
  </si>
  <si>
    <t>0.30%</t>
  </si>
  <si>
    <t>Customer One [Member] | Customer Concentration Risk [Member]</t>
  </si>
  <si>
    <t>Concentration</t>
  </si>
  <si>
    <t>14.00%</t>
  </si>
  <si>
    <t>Customer Two [Member] | Customer Concentration Risk [Member]</t>
  </si>
  <si>
    <t>10.00%</t>
  </si>
  <si>
    <t>Significant Accounting Policies Property and Equipment Useful Life Table (Details)</t>
  </si>
  <si>
    <t>Building</t>
  </si>
  <si>
    <t>Property, Plant and Equipment [Line Items]</t>
  </si>
  <si>
    <t>Useful life (in years)</t>
  </si>
  <si>
    <t>39 years</t>
  </si>
  <si>
    <t>Leasehold improvements | Minimum</t>
  </si>
  <si>
    <t>3 years</t>
  </si>
  <si>
    <t>Leasehold improvements | Maximum</t>
  </si>
  <si>
    <t>10 years</t>
  </si>
  <si>
    <t>Office and computer equipment | Minimum</t>
  </si>
  <si>
    <t>Office and computer equipment | Maximum</t>
  </si>
  <si>
    <t>7 years</t>
  </si>
  <si>
    <t>Furniture | Minimum</t>
  </si>
  <si>
    <t>5 years</t>
  </si>
  <si>
    <t>Furniture | Maximum</t>
  </si>
  <si>
    <t>Vehicle</t>
  </si>
  <si>
    <t>Website development</t>
  </si>
  <si>
    <t>Reorganization Transactions (Details) $ in Thousands</t>
  </si>
  <si>
    <t>Oct. 28, 2019USD ($)minority_foundershares</t>
  </si>
  <si>
    <t>Dec. 31, 2019shares</t>
  </si>
  <si>
    <t>Class of Stock [Line Items]</t>
  </si>
  <si>
    <t>IPO | Class A Common Stock</t>
  </si>
  <si>
    <t>Restricted stock grants (in shares)</t>
  </si>
  <si>
    <t>IPO | BRP Group, Inc. Omnibus Incentive Plan, Obligation Settlement with Advisor Incentive Plan</t>
  </si>
  <si>
    <t>Stockholders notes receivable | $</t>
  </si>
  <si>
    <t>IPO | BRP Group, Inc. Omnibus Incentive Plan, Obligation Settlement with Advisor Incentive Plan | Class A Common Stock</t>
  </si>
  <si>
    <t>Restricted stock grants, value | $</t>
  </si>
  <si>
    <t>IPO | BRP Group, Inc. Omnibus Incentive Plan, Obligation Settlement with Participation Unit Ownership Plan | Class A Common Stock</t>
  </si>
  <si>
    <t>Additional Paid-in Capital | IPO | BRP Group, Inc. Omnibus Incentive Plan, Obligation Settlement with Advisor Incentive Plan | Class A Common Stock</t>
  </si>
  <si>
    <t>Additional Paid-in Capital | IPO | BRP Group, Inc. Omnibus Incentive Plan, Obligation Settlement with Participation Unit Ownership Plan | Class A Common Stock</t>
  </si>
  <si>
    <t>Voting Common Units | Class B Common Stock</t>
  </si>
  <si>
    <t>Shares issued in conversion (in shares)</t>
  </si>
  <si>
    <t>Call rights to minority founders (in minority founders) | minority_founder</t>
  </si>
  <si>
    <t>Village Units | Class B Common Stock</t>
  </si>
  <si>
    <t>Rollover Member Units | Class B Common Stock</t>
  </si>
  <si>
    <t>Majority Founder Units | Class B Common Stock</t>
  </si>
  <si>
    <t>Non-Voting Common Units | Class B Common Stock</t>
  </si>
  <si>
    <t>Management Incentive Units | Class B Common Stock</t>
  </si>
  <si>
    <t>Baldwin Risk Partners, LLC | Member Units</t>
  </si>
  <si>
    <t>Lowry Baldwin | Member Units</t>
  </si>
  <si>
    <t>Village Invesco, LLC | Member Units</t>
  </si>
  <si>
    <t>Business Combinations - Schedule of Weighted-Average Lives of Intangible Assets Acquired in Business Combinations (Details)</t>
  </si>
  <si>
    <t>Purchased customer accounts</t>
  </si>
  <si>
    <t>Acquired Finite-Lived Intangible Assets [Line Items]</t>
  </si>
  <si>
    <t>Weighted Average Life</t>
  </si>
  <si>
    <t>16 years 9 months 18 days</t>
  </si>
  <si>
    <t>Software</t>
  </si>
  <si>
    <t>Carrier relationships</t>
  </si>
  <si>
    <t>20 years</t>
  </si>
  <si>
    <t>Trade names</t>
  </si>
  <si>
    <t>Business Combinations - Additional Information (Details) $ in Thousands</t>
  </si>
  <si>
    <t>1 Months Ended</t>
  </si>
  <si>
    <t>May 31, 2019USD ($)shares</t>
  </si>
  <si>
    <t>Mar. 31, 2019USD ($)shares</t>
  </si>
  <si>
    <t>Dec. 31, 2019USD ($)</t>
  </si>
  <si>
    <t>Dec. 31, 2018shares</t>
  </si>
  <si>
    <t>Business Acquisition [Line Items]</t>
  </si>
  <si>
    <t>Number of Businesses Acquired</t>
  </si>
  <si>
    <t>Business combinations aggregate purchase price</t>
  </si>
  <si>
    <t>Goodwill Amortization Period, Income Tax Basis</t>
  </si>
  <si>
    <t>15 years</t>
  </si>
  <si>
    <t>Total revenues recognized from business combinations</t>
  </si>
  <si>
    <t>Net income recognized from business combinations</t>
  </si>
  <si>
    <t>Acquisition related costs incurred</t>
  </si>
  <si>
    <t>Shares issued, purchase price</t>
  </si>
  <si>
    <t>Lykes</t>
  </si>
  <si>
    <t>Effective date of acquisition</t>
  </si>
  <si>
    <t>Mar. 1,
		2019</t>
  </si>
  <si>
    <t>Apr. 1,
		2019</t>
  </si>
  <si>
    <t>Fiduciary Partners</t>
  </si>
  <si>
    <t>Foundation Insurance</t>
  </si>
  <si>
    <t>Aug. 1,
		2019</t>
  </si>
  <si>
    <t>Non-Voting Common Units</t>
  </si>
  <si>
    <t>Shares issued (in shares) | shares</t>
  </si>
  <si>
    <t>Business Combinations - Schedule of Business Acquisitions (Details) - USD ($) $ in Thousands</t>
  </si>
  <si>
    <t>Aug. 01, 2019</t>
  </si>
  <si>
    <t>Jul. 01, 2019</t>
  </si>
  <si>
    <t>Apr. 01, 2019</t>
  </si>
  <si>
    <t>Mar. 01, 2019</t>
  </si>
  <si>
    <t>Business Combination, Consideration Transferred [Abstract]</t>
  </si>
  <si>
    <t>Cash consideration paid</t>
  </si>
  <si>
    <t>Fair value of contingent earnout consideration</t>
  </si>
  <si>
    <t>Fair value of noncontrolling interest</t>
  </si>
  <si>
    <t>Fair value of contingently returnable consideration</t>
  </si>
  <si>
    <t>Trust balance adjustment</t>
  </si>
  <si>
    <t>Total consideration</t>
  </si>
  <si>
    <t>Business Combination, Recognized Identifiable Assets Acquired and Liabilities Assumed, Assets [Abstract]</t>
  </si>
  <si>
    <t>Cash and restricted cash</t>
  </si>
  <si>
    <t>Premiums, commissions and fees receivable</t>
  </si>
  <si>
    <t>Total assets acquired</t>
  </si>
  <si>
    <t>Business Combination, Recognized Identifiable Assets Acquired and Liabilities Assumed, Liabilities [Abstract]</t>
  </si>
  <si>
    <t>Premiums and producer commissions payable</t>
  </si>
  <si>
    <t>Deferred revenue</t>
  </si>
  <si>
    <t>Total liabilities acquired</t>
  </si>
  <si>
    <t>Net assets acquired</t>
  </si>
  <si>
    <t>Maximum potential contingent earnout consideration</t>
  </si>
  <si>
    <t>Measurement period adjustment to net assets before goodwill</t>
  </si>
  <si>
    <t>Measurement period adjustment to intangible assets</t>
  </si>
  <si>
    <t>Intangible assets</t>
  </si>
  <si>
    <t>Purchased customer accounts | Lykes</t>
  </si>
  <si>
    <t>Purchased customer accounts | MSI</t>
  </si>
  <si>
    <t>Purchased customer accounts | Fiduciary Partners</t>
  </si>
  <si>
    <t>Purchased customer accounts | Foundation Insurance</t>
  </si>
  <si>
    <t>Carrier relationships | Lykes</t>
  </si>
  <si>
    <t>Carrier relationships | MSI</t>
  </si>
  <si>
    <t>Carrier relationships | Fiduciary Partners</t>
  </si>
  <si>
    <t>Carrier relationships | Foundation Insurance</t>
  </si>
  <si>
    <t>Software | Lykes</t>
  </si>
  <si>
    <t>Software | MSI</t>
  </si>
  <si>
    <t>Software | Fiduciary Partners</t>
  </si>
  <si>
    <t>Software | Foundation Insurance</t>
  </si>
  <si>
    <t>Trade names | Lykes</t>
  </si>
  <si>
    <t>Trade names | MSI</t>
  </si>
  <si>
    <t>Trade names | Fiduciary Partners</t>
  </si>
  <si>
    <t>Trade names | Foundation Insurance</t>
  </si>
  <si>
    <t>Business Combinations - Schedule of Pro Forma Information (Details) - USD ($) $ in Thousands</t>
  </si>
  <si>
    <t>Business Acquisition, Pro Forma Information [Abstract]</t>
  </si>
  <si>
    <t>Total revenues</t>
  </si>
  <si>
    <t>Variable Interest Entities - Additional Information (Details) - USD ($) $ in Thousands</t>
  </si>
  <si>
    <t>3 Months Ended</t>
  </si>
  <si>
    <t>Mar. 31, 2019</t>
  </si>
  <si>
    <t>Sep. 30, 2018</t>
  </si>
  <si>
    <t>Jun. 30, 2018</t>
  </si>
  <si>
    <t>Mar. 31, 2018</t>
  </si>
  <si>
    <t>Variable Interest Entity [Line Items]</t>
  </si>
  <si>
    <t>Revenues</t>
  </si>
  <si>
    <t>Variable Interest Entities - Schedule of Variable Interest Entities (Details) - USD ($)</t>
  </si>
  <si>
    <t>Liabilities</t>
  </si>
  <si>
    <t>TVIP | Variable Interest Entity, Primary Beneficiary [Member]</t>
  </si>
  <si>
    <t>iPEO | Variable Interest Entity, Primary Beneficiary [Member]</t>
  </si>
  <si>
    <t>Laureate | Variable Interest Entity, Primary Beneficiary [Member]</t>
  </si>
  <si>
    <t>Smith | Variable Interest Entity, Primary Beneficiary [Member]</t>
  </si>
  <si>
    <t>Saunders | Variable Interest Entity, Primary Beneficiary [Member]</t>
  </si>
  <si>
    <t>Revenue (Details) - USD ($) $ in Thousands</t>
  </si>
  <si>
    <t>Disaggregation of Revenue [Line Items]</t>
  </si>
  <si>
    <t>Total commissions and fees</t>
  </si>
  <si>
    <t>Direct Bill Revenue</t>
  </si>
  <si>
    <t>Agency Bill Revenue</t>
  </si>
  <si>
    <t>Profit Sharing Revenue</t>
  </si>
  <si>
    <t>Policy Fee and Installment Fee Revenue</t>
  </si>
  <si>
    <t>Consulting and Service Fee Revenue</t>
  </si>
  <si>
    <t>Other Income</t>
  </si>
  <si>
    <t>Schedule of Contract Assets and Liabilities (Details) - USD ($) $ in Thousands</t>
  </si>
  <si>
    <t>Contract assets</t>
  </si>
  <si>
    <t>Contract liabilities</t>
  </si>
  <si>
    <t>Contract Assets and Liabilities - Additional Information (Details) $ in Millions</t>
  </si>
  <si>
    <t>Revenue recognized related to contract liabilities</t>
  </si>
  <si>
    <t>Schedule of Deferred Commission Expense (Details) - USD ($) $ in Thousands</t>
  </si>
  <si>
    <t>Schedule of Deferred Commission Expense [Roll Forward]</t>
  </si>
  <si>
    <t>Balance at beginning of year</t>
  </si>
  <si>
    <t>Adoption of ASC Topic 340</t>
  </si>
  <si>
    <t>Costs capitalized</t>
  </si>
  <si>
    <t>Amortization</t>
  </si>
  <si>
    <t>Balance at end of year</t>
  </si>
  <si>
    <t>Summary of Property and Equipment, Net (Details) - USD ($) $ in Thousands</t>
  </si>
  <si>
    <t>Total property and equipment</t>
  </si>
  <si>
    <t>Less: accumulated depreciation</t>
  </si>
  <si>
    <t>Office and computer equipment</t>
  </si>
  <si>
    <t>Furniture</t>
  </si>
  <si>
    <t>Leasehold improvements</t>
  </si>
  <si>
    <t>Construction in process</t>
  </si>
  <si>
    <t>Land</t>
  </si>
  <si>
    <t>Property and Equipment, Net Property and Equipment, Net - Additional Information (Details) - USD ($) $ in Thousands</t>
  </si>
  <si>
    <t>Intangible Assets, Net and Goodwill - Additional Information (Details) $ in Thousands</t>
  </si>
  <si>
    <t>Dec. 31, 2018USD ($)</t>
  </si>
  <si>
    <t>Number of transactions accounted for as asset acquisitions</t>
  </si>
  <si>
    <t>Intangible assets acquired in asset acquisitions</t>
  </si>
  <si>
    <t>Amortization for intangible assets</t>
  </si>
  <si>
    <t>Other Assets  - Schedule of Other Assets (Details) - USD ($) $ in Thousands</t>
  </si>
  <si>
    <t>Deferred commission expense</t>
  </si>
  <si>
    <t>Deferred financing costs, net</t>
  </si>
  <si>
    <t>Deposits</t>
  </si>
  <si>
    <t>Intangible Assets, Net and Goodwill - Schedule of Intangible Assets (Details) - USD ($) $ in Thousands</t>
  </si>
  <si>
    <t>Finite-Lived Intangible Assets [Line Items]</t>
  </si>
  <si>
    <t>Gross Carrying Value</t>
  </si>
  <si>
    <t>Accumulated Amortization</t>
  </si>
  <si>
    <t>Net Carrying Value</t>
  </si>
  <si>
    <t>Intangible Assets, Net and Goodwill - Schedule of Future Amortization Expense for Intangible Assets (Details) $ in Thousands</t>
  </si>
  <si>
    <t>Finite-Lived Intangible Assets, Amortization Expense, Maturity Schedule [Abstract]</t>
  </si>
  <si>
    <t>2020</t>
  </si>
  <si>
    <t>2021</t>
  </si>
  <si>
    <t>2022</t>
  </si>
  <si>
    <t>2023</t>
  </si>
  <si>
    <t>2024</t>
  </si>
  <si>
    <t>Intangible Assets, Net and Goodwill - Schedule of Goodwill (Details) - USD ($) $ in Thousands</t>
  </si>
  <si>
    <t>Goodwill [Roll Forward]</t>
  </si>
  <si>
    <t>Goodwill of acquired businesses</t>
  </si>
  <si>
    <t>Middle Market</t>
  </si>
  <si>
    <t>Specialty</t>
  </si>
  <si>
    <t>MainStreet</t>
  </si>
  <si>
    <t>Medicare</t>
  </si>
  <si>
    <t>Accrued Expenses and Other Current Liabilities (Details) - USD ($) $ in Thousands</t>
  </si>
  <si>
    <t>Accrued expenses</t>
  </si>
  <si>
    <t>Accrued compensation and benefits</t>
  </si>
  <si>
    <t>Accrued interest</t>
  </si>
  <si>
    <t>Other</t>
  </si>
  <si>
    <t>Other Liabilities Summary (Details) - USD ($) $ in Thousands</t>
  </si>
  <si>
    <t>Advisor incentive liabilities</t>
  </si>
  <si>
    <t>Participation unit ownership plan liabilities</t>
  </si>
  <si>
    <t>Other Liabilities - Additional Information (Details) - USD ($)</t>
  </si>
  <si>
    <t>Compensation expense</t>
  </si>
  <si>
    <t>Participation unit compensation expense</t>
  </si>
  <si>
    <t>Units outstanding</t>
  </si>
  <si>
    <t>Class A Common Stock | IPO</t>
  </si>
  <si>
    <t>BRP Group, Inc. Omnibus Incentive Plan, Obligation Settlement with Advisor Incentive Plan | IPO</t>
  </si>
  <si>
    <t>Stockholders notes receivable</t>
  </si>
  <si>
    <t>BRP Group, Inc. Omnibus Incentive Plan, Obligation Settlement with Advisor Incentive Plan | Class A Common Stock | IPO</t>
  </si>
  <si>
    <t>Restricted stock grants, value</t>
  </si>
  <si>
    <t>BRP Group, Inc. Omnibus Incentive Plan, Obligation Settlement with Participation Unit Ownership Plan | Class A Common Stock | IPO</t>
  </si>
  <si>
    <t>Advisor Incentive Units</t>
  </si>
  <si>
    <t>Compensation expense related to buy out</t>
  </si>
  <si>
    <t>Additional Paid-in Capital | BRP Group, Inc. Omnibus Incentive Plan, Obligation Settlement with Advisor Incentive Plan | Class A Common Stock | IPO</t>
  </si>
  <si>
    <t>Additional Paid-in Capital | BRP Group, Inc. Omnibus Incentive Plan, Obligation Settlement with Participation Unit Ownership Plan | Class A Common Stock | IPO</t>
  </si>
  <si>
    <t>Long-term Debt - Additional Information (Details) - USD ($)</t>
  </si>
  <si>
    <t>Mar. 12, 2020</t>
  </si>
  <si>
    <t>Dec. 19, 2019</t>
  </si>
  <si>
    <t>Nov. 25, 2019</t>
  </si>
  <si>
    <t>Mar. 13, 2019</t>
  </si>
  <si>
    <t>May 31, 2018</t>
  </si>
  <si>
    <t>Debt Instrument [Line Items]</t>
  </si>
  <si>
    <t>Outstanding balance</t>
  </si>
  <si>
    <t>Repayment of revolving lines of credit</t>
  </si>
  <si>
    <t>JPMorgan Credit Agreement</t>
  </si>
  <si>
    <t>Maturity Date</t>
  </si>
  <si>
    <t>Mar. 13,
		2024</t>
  </si>
  <si>
    <t>Interest rate</t>
  </si>
  <si>
    <t>6.00%</t>
  </si>
  <si>
    <t>3.81%</t>
  </si>
  <si>
    <t>Commitment Fee</t>
  </si>
  <si>
    <t>0.25%</t>
  </si>
  <si>
    <t>Remaining borrowing capacity</t>
  </si>
  <si>
    <t>JPMorgan Credit Agreement | Term Loan</t>
  </si>
  <si>
    <t>Maximum borrowing amount</t>
  </si>
  <si>
    <t>Quarterly principal payments</t>
  </si>
  <si>
    <t>May 31,
		2023</t>
  </si>
  <si>
    <t>Long-term Line of Credit</t>
  </si>
  <si>
    <t>JPMorgan Credit Agreement | Working Capital Line</t>
  </si>
  <si>
    <t>JPMorgan Credit Agreement | Acquisitions Line</t>
  </si>
  <si>
    <t>JPMorgan Credit Agreement | Third Amendment [Member]</t>
  </si>
  <si>
    <t>Debt issuance costs recorded</t>
  </si>
  <si>
    <t>Oct. 28,
		2024</t>
  </si>
  <si>
    <t>JPMorgan Credit Agreement | Second Amendment [Member]</t>
  </si>
  <si>
    <t>JPMorgan Credit Agreement | Amendment No. 1 to Third Amendment [Member]</t>
  </si>
  <si>
    <t>JPMorgan Credit Agreement | Fourth Amendment [Member]</t>
  </si>
  <si>
    <t>Capacity available for working capital purposes</t>
  </si>
  <si>
    <t>Sep. 23,
		2024</t>
  </si>
  <si>
    <t>Subsequent Event | JPMorgan Credit Agreement</t>
  </si>
  <si>
    <t>Long-term Debt - Schedule of Applicable Interest Rate Spread (Details) - JPMorgan Credit Agreement</t>
  </si>
  <si>
    <t>LIBO Rate [Member]</t>
  </si>
  <si>
    <t>Description of Variable Rate Basis</t>
  </si>
  <si>
    <t>LIBO Rate</t>
  </si>
  <si>
    <t>Variable Rate Basis, Floor</t>
  </si>
  <si>
    <t>0.00%</t>
  </si>
  <si>
    <t>Base Rate [Member]</t>
  </si>
  <si>
    <t>Alternate Base Rate</t>
  </si>
  <si>
    <t>1.00%</t>
  </si>
  <si>
    <t>Net Leverage Ratio Less Than Or Equal To 2.50% [Member]</t>
  </si>
  <si>
    <t>Total Net Leverage Ratio</t>
  </si>
  <si>
    <t>2.50%</t>
  </si>
  <si>
    <t>Net Leverage Ratio Less Than Or Equal To 2.50% [Member] | Eurodollar [Member]</t>
  </si>
  <si>
    <t>Applicable Margin</t>
  </si>
  <si>
    <t>2.00%</t>
  </si>
  <si>
    <t>Net Leverage Ratio Less Than Or Equal To 2.50% [Member] | Base Rate [Member]</t>
  </si>
  <si>
    <t>Net Leverage Ratio Greater Than Or Equal To 2.50% And Less Than 3.00% [Member]</t>
  </si>
  <si>
    <t>Net Leverage Ratio Greater Than Or Equal To 2.50% And Less Than 3.00% [Member] | Eurodollar [Member]</t>
  </si>
  <si>
    <t>2.25%</t>
  </si>
  <si>
    <t>Net Leverage Ratio Greater Than Or Equal To 2.50% And Less Than 3.00% [Member] | Base Rate [Member]</t>
  </si>
  <si>
    <t>1.25%</t>
  </si>
  <si>
    <t>Net Leverage Ratio Greater Than Or Equal To 2.50% And Less Than 3.00% [Member] | Minimum</t>
  </si>
  <si>
    <t>Net Leverage Ratio Greater Than Or Equal To 2.50% And Less Than 3.00% [Member] | Maximum</t>
  </si>
  <si>
    <t>3.00%</t>
  </si>
  <si>
    <t>Net Leverage Ratio Greater Than Or Equal To 3.00% And Less Than 3.75% [Member]</t>
  </si>
  <si>
    <t>0.35%</t>
  </si>
  <si>
    <t>Net Leverage Ratio Greater Than Or Equal To 3.00% And Less Than 3.75% [Member] | Eurodollar [Member]</t>
  </si>
  <si>
    <t>Net Leverage Ratio Greater Than Or Equal To 3.00% And Less Than 3.75% [Member] | Base Rate [Member]</t>
  </si>
  <si>
    <t>Net Leverage Ratio Greater Than Or Equal To 3.00% And Less Than 3.75% [Member] | Minimum</t>
  </si>
  <si>
    <t>Net Leverage Ratio Greater Than Or Equal To 3.00% And Less Than 3.75% [Member] | Maximum</t>
  </si>
  <si>
    <t>3.75%</t>
  </si>
  <si>
    <t>Net Leverage Ratio Greater Than Or Equal To 3.75% [Member]</t>
  </si>
  <si>
    <t>0.40%</t>
  </si>
  <si>
    <t>Net Leverage Ratio Greater Than Or Equal To 3.75% [Member] | Eurodollar [Member]</t>
  </si>
  <si>
    <t>Net Leverage Ratio Greater Than Or Equal To 3.75% [Member] | Base Rate [Member]</t>
  </si>
  <si>
    <t>Mezzanine Equity (Details) - USD ($) $ in Millions</t>
  </si>
  <si>
    <t>Majority Founder Units</t>
  </si>
  <si>
    <t>Shares repurchased (in shares)</t>
  </si>
  <si>
    <t>Shares repurchased, purchase price</t>
  </si>
  <si>
    <t>Village Units</t>
  </si>
  <si>
    <t>Shares transferred (in shares)</t>
  </si>
  <si>
    <t>Class B Common Stock | Majority Founder Units</t>
  </si>
  <si>
    <t>Class B Common Stock | Voting Common Units</t>
  </si>
  <si>
    <t>Class B Common Stock | Village Units</t>
  </si>
  <si>
    <t>Class B Common Stock | Rollover Member Units</t>
  </si>
  <si>
    <t>Villages Credit Agreement, Issuance Of Voting Common Units | Voting Common Units</t>
  </si>
  <si>
    <t>Shares issued as transaction costs (in shares)</t>
  </si>
  <si>
    <t>Members' Equity (Deficit) and Noncontrolling Interest (Details) - USD ($) $ in Thousands</t>
  </si>
  <si>
    <t>May 31, 2019</t>
  </si>
  <si>
    <t>Stockholders’ Equity (Deficit) and Noncontrolling Interest - Additional Information (Details)</t>
  </si>
  <si>
    <t>Preferred Stock, shares authorized (in shares) | shares</t>
  </si>
  <si>
    <t>Preferred Stock, par value (in dollars per share) | $ / shares</t>
  </si>
  <si>
    <t>Shares authorized (in shares) | shares</t>
  </si>
  <si>
    <t>Par value (in dollars per share) | $ / shares</t>
  </si>
  <si>
    <t>Stockholders' Equity (Deficit) and Noncontrolling Interest - Rollforward of Common Stock Outstanding since the Initial Public Offering (Details) - shares</t>
  </si>
  <si>
    <t>Dec. 27, 2019</t>
  </si>
  <si>
    <t>Dec. 05, 2019</t>
  </si>
  <si>
    <t>Shares Issued</t>
  </si>
  <si>
    <t>Balance at beginning of period (in shares)</t>
  </si>
  <si>
    <t>Balance of end of period (in shares)</t>
  </si>
  <si>
    <t>Director | Class A Common Stock</t>
  </si>
  <si>
    <t>Executive Officer | Class B Common Stock</t>
  </si>
  <si>
    <t>BRP Group, Inc. | Class A Common Stock | IPO</t>
  </si>
  <si>
    <t>Stockholders' Equity (Deficit) and Noncontrolling Interest - Ownership Interest (Details)</t>
  </si>
  <si>
    <t>Units</t>
  </si>
  <si>
    <t>Interest in BRP held by BRP Group</t>
  </si>
  <si>
    <t>Percentage</t>
  </si>
  <si>
    <t>31.00%</t>
  </si>
  <si>
    <t>Related Party Transactions - Additional Information (Details) - USD ($)</t>
  </si>
  <si>
    <t>Related Party Transaction [Line Items]</t>
  </si>
  <si>
    <t>Repayment of related party debt and interest</t>
  </si>
  <si>
    <t>Villages Credit Agreement</t>
  </si>
  <si>
    <t>8.75%</t>
  </si>
  <si>
    <t>6.50%</t>
  </si>
  <si>
    <t>Payment terms</t>
  </si>
  <si>
    <t>beginning July 1, 2016 and continuing on the first day of each calendar quarter thereafter</t>
  </si>
  <si>
    <t>Sep. 13,
		2024</t>
  </si>
  <si>
    <t>Apr. 13,
		2023</t>
  </si>
  <si>
    <t>Related Party interest expense</t>
  </si>
  <si>
    <t>Villages Credit Agreement, Issuance Of Voting Common Units</t>
  </si>
  <si>
    <t>Noncash debt issuance costs recorded</t>
  </si>
  <si>
    <t>Villages Broker Commissions</t>
  </si>
  <si>
    <t>Related party commissions revenue</t>
  </si>
  <si>
    <t>Villages Leased Facilities</t>
  </si>
  <si>
    <t>Related party rent expense</t>
  </si>
  <si>
    <t>Director Broker Commissions [Member]</t>
  </si>
  <si>
    <t>Other Related Parties Leased Facilities</t>
  </si>
  <si>
    <t>Minimum | Villages Leased Facilities</t>
  </si>
  <si>
    <t>Monthly rent expense</t>
  </si>
  <si>
    <t>Minimum | Other Related Parties Leased Facilities</t>
  </si>
  <si>
    <t>Maximum | Villages Leased Facilities</t>
  </si>
  <si>
    <t>Leases expire through date</t>
  </si>
  <si>
    <t>Dec. 31,
		2023</t>
  </si>
  <si>
    <t>Maximum | Other Related Parties Leased Facilities</t>
  </si>
  <si>
    <t>Dec. 31,
		2029</t>
  </si>
  <si>
    <t>Voting Common Units | Villages Credit Agreement, Issuance Of Voting Common Units</t>
  </si>
  <si>
    <t>Share price</t>
  </si>
  <si>
    <t>Share-Based Compensation - Activity for Awards Granted under the Management Incentive Units Plan (Details) - $ / shares</t>
  </si>
  <si>
    <t>Weighted-Average Contractual Term (in years)</t>
  </si>
  <si>
    <t>1 year 10 months 24 days</t>
  </si>
  <si>
    <t>11 months 22 days</t>
  </si>
  <si>
    <t>Management Incentive Units</t>
  </si>
  <si>
    <t>Share-based Compensation Arrangement by Share-based Payment Award, Non-Option Equity Instruments, Outstanding [Roll Forward]</t>
  </si>
  <si>
    <t>Outstanding at beginning of period (in shares)</t>
  </si>
  <si>
    <t>Granted (in shares)</t>
  </si>
  <si>
    <t>Forfeitures (in shares)</t>
  </si>
  <si>
    <t>Exchanged for options (in shares)</t>
  </si>
  <si>
    <t>Exchanged for Class B common stock (in shares)</t>
  </si>
  <si>
    <t>Outstanding at end of period (in shares)</t>
  </si>
  <si>
    <t>Share-Based Compensation Arrangement By Share-Based Payment Award, Non-Option Equity Instruments, Weighted Average Grant Date Fair Value [Roll Forward]</t>
  </si>
  <si>
    <t>Outstanding at beginning of period, weighted-average grant-date fair value per share (in dollars per share)</t>
  </si>
  <si>
    <t>Granted, weighted-average grant-date fair value per share (in dollars per share)</t>
  </si>
  <si>
    <t>Forfeitured, weighted average exercise price (in dollars per share)</t>
  </si>
  <si>
    <t>Exchanged for options, weighted average grant date fair value (in dollars per share)</t>
  </si>
  <si>
    <t>Exchanged for Class B common stock, weighted-average grant-date fair value per share (in dollars per share)</t>
  </si>
  <si>
    <t>Outstanding at end of period, weighted-average grant-date fair value per share (in dollars per share)</t>
  </si>
  <si>
    <t>Share-Based Compensation - Additional Information (Details) - USD ($) $ / shares in Units, $ in Thousands</t>
  </si>
  <si>
    <t>Jan. 01, 2020</t>
  </si>
  <si>
    <t>Oct. 24, 2019</t>
  </si>
  <si>
    <t>Share-based Compensation Arrangement by Share-based Payment Award [Line Items]</t>
  </si>
  <si>
    <t>Expected dividend yield</t>
  </si>
  <si>
    <t>0.20%</t>
  </si>
  <si>
    <t>Restricted Stock</t>
  </si>
  <si>
    <t>Vested in period (in shares)</t>
  </si>
  <si>
    <t>Shares granted (in shares)</t>
  </si>
  <si>
    <t>Fair value of shares that vested and settled</t>
  </si>
  <si>
    <t>Total unrecognized compensation cost related to unvested shares of restricted stock</t>
  </si>
  <si>
    <t>Total unrecognized compensation cost related to unvested shares of restricted stock, weighted average period of recognition</t>
  </si>
  <si>
    <t>3 years 9 months 7 days</t>
  </si>
  <si>
    <t>Grant-date fair value</t>
  </si>
  <si>
    <t>Grant date fair value (in dollars per share)</t>
  </si>
  <si>
    <t>Share based compensation expense</t>
  </si>
  <si>
    <t>1.40%</t>
  </si>
  <si>
    <t>1.20%</t>
  </si>
  <si>
    <t>BRP Group, Inc. Omnibus Incentive Plan</t>
  </si>
  <si>
    <t>Shares reserved for future issuance, annual increase based on percentage of outstanding stock</t>
  </si>
  <si>
    <t>Maximum annual compensation payable to administrators of plan</t>
  </si>
  <si>
    <t>Number of shares authorized (in shares)</t>
  </si>
  <si>
    <t>BRP Group, Inc. Omnibus Incentive Plan | Share-based Payment Arrangement, Option</t>
  </si>
  <si>
    <t>Expiration period</t>
  </si>
  <si>
    <t>Employee | Restricted Stock</t>
  </si>
  <si>
    <t>Vesting period</t>
  </si>
  <si>
    <t>4 years</t>
  </si>
  <si>
    <t>Class B Common Stock | Management Incentive Units</t>
  </si>
  <si>
    <t>Class B Common Stock | Executive Officer</t>
  </si>
  <si>
    <t>Vesting percentage</t>
  </si>
  <si>
    <t>4 years 8 months 12 days</t>
  </si>
  <si>
    <t>Class A Common Stock | BRP Group, Inc. Omnibus Incentive Plan</t>
  </si>
  <si>
    <t>Class A Common Stock | Director</t>
  </si>
  <si>
    <t>Subsequent Event | Class A Common Stock | BRP Group, Inc. Omnibus Incentive Plan</t>
  </si>
  <si>
    <t>Number of additional shares authorized (in shares)</t>
  </si>
  <si>
    <t>Share-based Payment Arrangement, Tranche One | Class B Common Stock | Executive Officer</t>
  </si>
  <si>
    <t>1 year</t>
  </si>
  <si>
    <t>Share-based Payment Arrangement, Tranche Two | Class B Common Stock | Executive Officer</t>
  </si>
  <si>
    <t>Share-based Payment Arrangement, Tranche Three | Class B Common Stock | Executive Officer</t>
  </si>
  <si>
    <t>Share-Based Compensation Award, Tranche Four | Class B Common Stock | Executive Officer</t>
  </si>
  <si>
    <t>Share-Based Compensation Award, Tranche Five | Class B Common Stock | Executive Officer</t>
  </si>
  <si>
    <t>IPO | Management Incentive Units</t>
  </si>
  <si>
    <t>IPO | Class A Common Stock | BRP Group, Inc. Omnibus Incentive Plan, Obligation Settlement with Advisor Incentive Plan</t>
  </si>
  <si>
    <t>IPO | Class A Common Stock | BRP Group, Inc. Omnibus Incentive Plan, Obligation Settlement with Participation Unit Ownership Plan</t>
  </si>
  <si>
    <t>Common Stock | Class B Common Stock</t>
  </si>
  <si>
    <t>Common Stock | Class A Common Stock</t>
  </si>
  <si>
    <t>Share-Based Compensation - Non-Vested Shares of Class B Common Stock related to Management Incentive Plan Expected to Vest (Details) - Class B Common Stock - Management Incentive Units</t>
  </si>
  <si>
    <t>2020 (in shares)</t>
  </si>
  <si>
    <t>2021 (in shares)</t>
  </si>
  <si>
    <t>2022 (in shares)</t>
  </si>
  <si>
    <t>2023 (in shares)</t>
  </si>
  <si>
    <t>Share-Based Compensation - Schedule of Valuation Assumptions (Details)</t>
  </si>
  <si>
    <t>Expected volatility</t>
  </si>
  <si>
    <t>26.10%</t>
  </si>
  <si>
    <t>26.00%</t>
  </si>
  <si>
    <t>Expected life (in years)</t>
  </si>
  <si>
    <t>Risk-free interest rate</t>
  </si>
  <si>
    <t>3.10%</t>
  </si>
  <si>
    <t>3.20%</t>
  </si>
  <si>
    <t>Share-Based Compensation - Activity for Non-Vested Awards Granted under Omnibus Plan (Details) - USD ($) $ / shares in Units, $ in Thousands</t>
  </si>
  <si>
    <t>Outstanding at end of period, weighted-average contractual term</t>
  </si>
  <si>
    <t>Shares</t>
  </si>
  <si>
    <t>Vested and settled (in shares)</t>
  </si>
  <si>
    <t>Weighted-Average Grant-Date Fair Value Per Share</t>
  </si>
  <si>
    <t>Granted (in dollars per share)</t>
  </si>
  <si>
    <t>Vested and settled (in dollars per share)</t>
  </si>
  <si>
    <t>Outstanding at end of period (in dollars per share)</t>
  </si>
  <si>
    <t>Granted, weighted-average contractual term</t>
  </si>
  <si>
    <t>2 years 6 months 7 days</t>
  </si>
  <si>
    <t>3 years 7 months 27 days</t>
  </si>
  <si>
    <t>Aggregate Intrinsic value (in thousands)</t>
  </si>
  <si>
    <t>Vested and settled, aggregate intrinsic value</t>
  </si>
  <si>
    <t>Outstanding at end of period, aggregate intrinsic value</t>
  </si>
  <si>
    <t>Non-vested shares expected to vest at end of period (in shares)</t>
  </si>
  <si>
    <t>Non-vested shares expected to vest at end of period, weighted-average grant-date fair value per share (in dollars per share)</t>
  </si>
  <si>
    <t>Non-vested shares expected to vest at end of period, weighted-average contractual term</t>
  </si>
  <si>
    <t>3 years 7 months 17 days</t>
  </si>
  <si>
    <t>Non-vested shares expected to vest at end of period, aggregate intrinsic value</t>
  </si>
  <si>
    <t>Retirement Plan (Details) - USD ($)</t>
  </si>
  <si>
    <t>Company Contribution Amount</t>
  </si>
  <si>
    <t>Income Taxes  - Additional Information (Details) - USD ($) $ in Thousands</t>
  </si>
  <si>
    <t>Valuation allowance</t>
  </si>
  <si>
    <t>Income Taxes - Schedule of Income Tax Expense (Details) - USD ($) $ in Thousands</t>
  </si>
  <si>
    <t>Federal</t>
  </si>
  <si>
    <t>State and local</t>
  </si>
  <si>
    <t>Income Tax Expense</t>
  </si>
  <si>
    <t>Income Taxes - Effective Income Tax Rate Reconciliation (Details) - USD ($) $ in Thousands</t>
  </si>
  <si>
    <t>Tax provision at statutory rate (21%)</t>
  </si>
  <si>
    <t>State and local income tax</t>
  </si>
  <si>
    <t>MIU issuance</t>
  </si>
  <si>
    <t>Meals and entertainment</t>
  </si>
  <si>
    <t>Disability and life insurance</t>
  </si>
  <si>
    <t>Income Taxes - Schedule of Deferred Tax assets and Liabilities (Details) $ in Thousands</t>
  </si>
  <si>
    <t>Investment in Partnerships</t>
  </si>
  <si>
    <t>163(j) limitation carryforward</t>
  </si>
  <si>
    <t>Net operating loss</t>
  </si>
  <si>
    <t>Total deferred tax assets</t>
  </si>
  <si>
    <t>Net deferred tax assets</t>
  </si>
  <si>
    <t>Earnings (Loss) Per Share  - Additional Information (Details)</t>
  </si>
  <si>
    <t>2 Months Ended</t>
  </si>
  <si>
    <t>Antidilutive Securities Excluded from Computation of Earnings Per Share [Line Items]</t>
  </si>
  <si>
    <t>Antidilutive Securities Excluded from Computation of Earnings Per Share, Amount</t>
  </si>
  <si>
    <t>Earnings (Loss) Per Share Schedule of Earnings Per Share Basic and Diluted (Details) $ / shares in Units, $ in Thousands</t>
  </si>
  <si>
    <t>Dec. 31, 2019USD ($)$ / sharesshares</t>
  </si>
  <si>
    <t>Net loss attributable to BRP Group, Inc. | $</t>
  </si>
  <si>
    <t>Basic and diluted weighted-average shares of Class A common stock outstanding | shares</t>
  </si>
  <si>
    <t>Basic and diluted net loss per share | $ / shares</t>
  </si>
  <si>
    <t>Fair Value Measurements - Schedule of Fair Value by Balance Sheet Grouping (Details) - USD ($) $ in Thousands</t>
  </si>
  <si>
    <t>Fair Value, Balance Sheet Grouping, Financial Statement Captions [Line Items]</t>
  </si>
  <si>
    <t>Level 3 Assets</t>
  </si>
  <si>
    <t>Level 3 Liabilities</t>
  </si>
  <si>
    <t>Level 3</t>
  </si>
  <si>
    <t>Contingently returnable consideration</t>
  </si>
  <si>
    <t>Contingent earnout liabilities</t>
  </si>
  <si>
    <t>Fair Value Measurements - Additional Information (Details)</t>
  </si>
  <si>
    <t>Fair Value Measurement Inputs and Valuation Techniques [Line Items]</t>
  </si>
  <si>
    <t>Maximum estimated refund tor contingently returnable consideration</t>
  </si>
  <si>
    <t>Change in estimated fair value of contingent earnout liabilities</t>
  </si>
  <si>
    <t>Maximum estimated exposure to contingent earnout liabilities</t>
  </si>
  <si>
    <t>Maximum | Revenue or EBITDA Growth Rate</t>
  </si>
  <si>
    <t>Contingent earnout measurement input</t>
  </si>
  <si>
    <t>Maximum | Discount Rate</t>
  </si>
  <si>
    <t>Minimum | Revenue or EBITDA Growth Rate</t>
  </si>
  <si>
    <t>Minimum | Discount Rate</t>
  </si>
  <si>
    <t>Fair Value Measurements - Schedule of Changes in Assets and Liabilities Measured at Fair Value on a Recurring Basis (Details) - USD ($) $ in Thousands</t>
  </si>
  <si>
    <t>Contingent Earnout Liability</t>
  </si>
  <si>
    <t>Payment of contingent consideration</t>
  </si>
  <si>
    <t>Contingent Earnout Liability | Business Combinations</t>
  </si>
  <si>
    <t>Fair value of contingent consideration recorded</t>
  </si>
  <si>
    <t>Contingent Earnout Liability | Asset Acquisitions</t>
  </si>
  <si>
    <t>Assets</t>
  </si>
  <si>
    <t>Fair value of contingent consideration recorded in connection with business combinations</t>
  </si>
  <si>
    <t>Commitments and Contingencies Schedule of Future Minimum Lease Payments (Details) $ in Thousands</t>
  </si>
  <si>
    <t>Thereafter</t>
  </si>
  <si>
    <t>Total future minimum lease payments</t>
  </si>
  <si>
    <t>Segment Reporting - Summarized Financial Information by Operating Group (Details) - USD ($) $ in Thousands</t>
  </si>
  <si>
    <t>Segment Reporting Information [Line Items]</t>
  </si>
  <si>
    <t>Interest income (expense), net</t>
  </si>
  <si>
    <t>Total other income (expense)</t>
  </si>
  <si>
    <t>Corporate and Other</t>
  </si>
  <si>
    <t>Commitments and Contingencies - Additional Information (Details) - USD ($) $ in Millions</t>
  </si>
  <si>
    <t>Operating Lease, Expense</t>
  </si>
  <si>
    <t>Quarterly Results of Operations (Details) - USD ($) $ in Thousands</t>
  </si>
  <si>
    <t>Total other expenses</t>
  </si>
  <si>
    <t>Net income (loss) attributable to noncontrolling interests</t>
  </si>
  <si>
    <t>Net income (loss) attributable to BRP Group, Inc.</t>
  </si>
  <si>
    <t>Subsequent Events (Details) - USD ($) $ in Thousands</t>
  </si>
  <si>
    <t>Feb. 01, 2020</t>
  </si>
  <si>
    <t>Subsequent Event [Line Items]</t>
  </si>
  <si>
    <t>Maximum contingent earnout</t>
  </si>
  <si>
    <t>Subsequent Event | VibrantUSA Inc. [Member]</t>
  </si>
  <si>
    <t>Subsequent Event | AgencyRM LLC [Member]</t>
  </si>
  <si>
    <t>Subsequent Event | AgencyRM LLC [Member] | Class A Common Stock | Common Stock</t>
  </si>
  <si>
    <t>Common stock issued</t>
  </si>
  <si>
    <t>Subsequent Event | Highland Risk Services LLC [Member]</t>
  </si>
  <si>
    <t>Subsequent Event | Highland Risk Services LLC [Member] | Member Units</t>
  </si>
  <si>
    <t>Subsequent Event | Highland Risk Services LLC [Member] | Class B Common Stock | Common Stock</t>
  </si>
  <si>
    <t>Subsequent Event | Lanier Upshaw Inc [Member]</t>
  </si>
  <si>
    <t>Subsequent Event | Lanier Upshaw Inc [Member] | Class A Common Stock | Common Stock</t>
  </si>
  <si>
    <t>JPMorgan Credit Agreement | Subsequent Event</t>
  </si>
  <si>
    <t>Label</t>
  </si>
  <si>
    <t>Element</t>
  </si>
  <si>
    <t>Value</t>
  </si>
  <si>
    <t>Net Income (Loss), Including Portion Attributable to Nonredeemable Noncontrolling Interest</t>
  </si>
  <si>
    <t>us-gaap_NetIncomeLossIncludingPortionAttributableToNonredeemableNoncontrollingInterest</t>
  </si>
  <si>
    <t>Stock Issued During Period, Value, New Issues</t>
  </si>
  <si>
    <t>us-gaap_StockIssuedDuringPeriodValueNewIssues</t>
  </si>
  <si>
    <t>Reduction Of Equity Loans To Purchase Member Units</t>
  </si>
  <si>
    <t>brp_ReductionOfEquityLoansToPurchaseMemberUnits</t>
  </si>
  <si>
    <t>Equity Units Issued During Period, Value, Non Voting Common Units To Members</t>
  </si>
  <si>
    <t>brp_EquityUnitsIssuedDuringPeriodValueNonVotingCommonUnitsToMembers</t>
  </si>
  <si>
    <t>Members' Equity Account, Contributions Through Member Note Receivable</t>
  </si>
  <si>
    <t>brp_MembersEquityAccountContributionsThroughMemberNoteReceivable</t>
  </si>
  <si>
    <t>Noncontrolling Interest, Increase from Business Combination</t>
  </si>
  <si>
    <t>us-gaap_NoncontrollingInterestIncreaseFromBusinessCombination</t>
  </si>
  <si>
    <t>Equity Units Issued During Period, Value, Management Incentive Plan</t>
  </si>
  <si>
    <t>brp_EquityUnitsIssuedDuringPeriodValueManagementIncentivePlan</t>
  </si>
  <si>
    <t>Noncontrolling Interest, Change in Redemption Value</t>
  </si>
  <si>
    <t>us-gaap_MinorityInterestChangeInRedemptionValue</t>
  </si>
  <si>
    <t>Stock Issued During Period, Value, Conversion of Units</t>
  </si>
  <si>
    <t>us-gaap_StockIssuedDuringPeriodValueConversionOfUnits</t>
  </si>
  <si>
    <t>Partners' Capital Account, Distributions</t>
  </si>
  <si>
    <t>us-gaap_PartnersCapitalAccountDistributions</t>
  </si>
  <si>
    <t>Noncontrolling Interest [Member]</t>
  </si>
  <si>
    <t>Receivables from Stockholder [Member]</t>
  </si>
  <si>
    <t>Additional Paid-in Capital [Member]</t>
  </si>
  <si>
    <t>Redeemable Noncontrolling Interest [Member]</t>
  </si>
  <si>
    <t>Partners' Capital Account, Contributions</t>
  </si>
  <si>
    <t>us-gaap_PartnersCapitalAccountContributions</t>
  </si>
  <si>
    <t>us-gaap_NetIncomeLossAttributableToRedeemableNoncontrollingInterest</t>
  </si>
  <si>
    <t>Members' Capital (Deficit) [Member]</t>
  </si>
  <si>
    <t>Redeemable Members' Capital [Member]</t>
  </si>
  <si>
    <t>Repurchase Redemption Value Adjustments</t>
  </si>
  <si>
    <t>brp_RepurchaseRedemptionValueAdjustments</t>
  </si>
  <si>
    <t>Stock Repurchased During Period, Value</t>
  </si>
  <si>
    <t>us-gaap_StockRepurchasedDuringPeriodValue</t>
  </si>
  <si>
    <t>Issuance Of Voting Common Units To Redeemable Common Equity Holder, Capitalized, Value</t>
  </si>
  <si>
    <t>brp_IssuanceOfVotingCommonUnitsToRedeemableCommonEquityHolderCapitalizedValue</t>
  </si>
  <si>
    <t>Common Class B [Member] | Common Stock [Member]</t>
  </si>
  <si>
    <t>Common Class A [Member] | Common Stock [Member]</t>
  </si>
  <si>
    <t>Stock Issued During Period, Shares, New Issues</t>
  </si>
  <si>
    <t>us-gaap_StockIssuedDuringPeriodSharesNewIssu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B20" s="4" t="s">
        <v>26</v>
      </c>
    </row>
    <row r="21" spans="1:4">
      <c r="A21" s="4" t="s">
        <v>35</v>
      </c>
      <c r="C21" s="5" t="n">
        <v>19859837</v>
      </c>
    </row>
    <row r="22" spans="1:4">
      <c r="A22" s="4" t="s">
        <v>36</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946</v>
      </c>
      <c r="B1" s="2" t="s">
        <v>1</v>
      </c>
    </row>
    <row r="2" spans="1:2">
      <c r="B2" s="2" t="s">
        <v>523</v>
      </c>
    </row>
    <row r="3" spans="1:2">
      <c r="A3" s="3" t="s">
        <v>947</v>
      </c>
    </row>
    <row r="4" spans="1:2">
      <c r="A4" s="4" t="s">
        <v>948</v>
      </c>
      <c r="B4" s="6" t="n">
        <v>1300000</v>
      </c>
    </row>
    <row r="5" spans="1:2">
      <c r="A5" s="4" t="s">
        <v>949</v>
      </c>
      <c r="B5" s="5" t="n">
        <v>10600000</v>
      </c>
    </row>
    <row r="6" spans="1:2">
      <c r="A6" s="4" t="s">
        <v>950</v>
      </c>
      <c r="B6" s="6" t="n">
        <v>103900000</v>
      </c>
    </row>
    <row r="7" spans="1:2">
      <c r="A7" s="4" t="s">
        <v>951</v>
      </c>
    </row>
    <row r="8" spans="1:2">
      <c r="A8" s="3" t="s">
        <v>947</v>
      </c>
    </row>
    <row r="9" spans="1:2">
      <c r="A9" s="4" t="s">
        <v>952</v>
      </c>
      <c r="B9" s="10" t="n">
        <v>0.2</v>
      </c>
    </row>
    <row r="10" spans="1:2">
      <c r="A10" s="4" t="s">
        <v>953</v>
      </c>
    </row>
    <row r="11" spans="1:2">
      <c r="A11" s="3" t="s">
        <v>947</v>
      </c>
    </row>
    <row r="12" spans="1:2">
      <c r="A12" s="4" t="s">
        <v>952</v>
      </c>
      <c r="B12" s="11" t="n">
        <v>0.1825</v>
      </c>
    </row>
    <row r="13" spans="1:2">
      <c r="A13" s="4" t="s">
        <v>954</v>
      </c>
    </row>
    <row r="14" spans="1:2">
      <c r="A14" s="3" t="s">
        <v>947</v>
      </c>
    </row>
    <row r="15" spans="1:2">
      <c r="A15" s="4" t="s">
        <v>952</v>
      </c>
      <c r="B15" s="10" t="n">
        <v>0.1</v>
      </c>
    </row>
    <row r="16" spans="1:2">
      <c r="A16" s="4" t="s">
        <v>955</v>
      </c>
    </row>
    <row r="17" spans="1:2">
      <c r="A17" s="3" t="s">
        <v>947</v>
      </c>
    </row>
    <row r="18" spans="1:2">
      <c r="A18" s="4" t="s">
        <v>952</v>
      </c>
      <c r="B18" s="11" t="n">
        <v>0.07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8</v>
      </c>
    </row>
    <row r="3" spans="1:3">
      <c r="A3" s="4" t="s">
        <v>957</v>
      </c>
    </row>
    <row r="4" spans="1:3">
      <c r="A4" s="3" t="s">
        <v>596</v>
      </c>
    </row>
    <row r="5" spans="1:3">
      <c r="A5" s="4" t="s">
        <v>618</v>
      </c>
      <c r="B5" s="6" t="n">
        <v>9249</v>
      </c>
      <c r="C5" s="6" t="n">
        <v>4055</v>
      </c>
    </row>
    <row r="6" spans="1:3">
      <c r="A6" s="4" t="s">
        <v>958</v>
      </c>
      <c r="B6" s="5" t="n">
        <v>-175</v>
      </c>
      <c r="C6" s="5" t="n">
        <v>-2892</v>
      </c>
    </row>
    <row r="7" spans="1:3">
      <c r="A7" s="4" t="s">
        <v>93</v>
      </c>
      <c r="B7" s="5" t="n">
        <v>-10578</v>
      </c>
      <c r="C7" s="5" t="n">
        <v>-1228</v>
      </c>
    </row>
    <row r="8" spans="1:3">
      <c r="A8" s="4" t="s">
        <v>622</v>
      </c>
      <c r="B8" s="5" t="n">
        <v>48769</v>
      </c>
      <c r="C8" s="5" t="n">
        <v>9249</v>
      </c>
    </row>
    <row r="9" spans="1:3">
      <c r="A9" s="4" t="s">
        <v>959</v>
      </c>
    </row>
    <row r="10" spans="1:3">
      <c r="A10" s="3" t="s">
        <v>596</v>
      </c>
    </row>
    <row r="11" spans="1:3">
      <c r="A11" s="4" t="s">
        <v>960</v>
      </c>
      <c r="B11" s="5" t="n">
        <v>29101</v>
      </c>
      <c r="C11" s="5" t="n">
        <v>5815</v>
      </c>
    </row>
    <row r="12" spans="1:3">
      <c r="A12" s="4" t="s">
        <v>961</v>
      </c>
    </row>
    <row r="13" spans="1:3">
      <c r="A13" s="3" t="s">
        <v>596</v>
      </c>
    </row>
    <row r="14" spans="1:3">
      <c r="A14" s="4" t="s">
        <v>960</v>
      </c>
      <c r="B14" s="5" t="n">
        <v>16</v>
      </c>
      <c r="C14" s="5" t="n">
        <v>1043</v>
      </c>
    </row>
    <row r="15" spans="1:3">
      <c r="A15" s="4" t="s">
        <v>944</v>
      </c>
    </row>
    <row r="16" spans="1:3">
      <c r="A16" s="3" t="s">
        <v>962</v>
      </c>
    </row>
    <row r="17" spans="1:3">
      <c r="A17" s="4" t="s">
        <v>618</v>
      </c>
      <c r="B17" s="5" t="n">
        <v>0</v>
      </c>
    </row>
    <row r="18" spans="1:3">
      <c r="A18" s="4" t="s">
        <v>963</v>
      </c>
      <c r="B18" s="5" t="n">
        <v>321</v>
      </c>
    </row>
    <row r="19" spans="1:3">
      <c r="A19" s="4" t="s">
        <v>93</v>
      </c>
      <c r="B19" s="5" t="n">
        <v>251</v>
      </c>
    </row>
    <row r="20" spans="1:3">
      <c r="A20" s="4" t="s">
        <v>622</v>
      </c>
      <c r="B20" s="6" t="n">
        <v>70</v>
      </c>
      <c r="C20"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23</v>
      </c>
    </row>
    <row r="2" spans="1:2">
      <c r="A2" s="3" t="s">
        <v>286</v>
      </c>
    </row>
    <row r="3" spans="1:2">
      <c r="A3" s="4" t="s">
        <v>648</v>
      </c>
      <c r="B3" s="6" t="n">
        <v>4586</v>
      </c>
    </row>
    <row r="4" spans="1:2">
      <c r="A4" s="4" t="s">
        <v>649</v>
      </c>
      <c r="B4" s="5" t="n">
        <v>5580</v>
      </c>
    </row>
    <row r="5" spans="1:2">
      <c r="A5" s="4" t="s">
        <v>650</v>
      </c>
      <c r="B5" s="5" t="n">
        <v>5280</v>
      </c>
    </row>
    <row r="6" spans="1:2">
      <c r="A6" s="4" t="s">
        <v>651</v>
      </c>
      <c r="B6" s="5" t="n">
        <v>4784</v>
      </c>
    </row>
    <row r="7" spans="1:2">
      <c r="A7" s="4" t="s">
        <v>652</v>
      </c>
      <c r="B7" s="5" t="n">
        <v>4223</v>
      </c>
    </row>
    <row r="8" spans="1:2">
      <c r="A8" s="4" t="s">
        <v>965</v>
      </c>
      <c r="B8" s="5" t="n">
        <v>16742</v>
      </c>
    </row>
    <row r="9" spans="1:2">
      <c r="A9" s="4" t="s">
        <v>966</v>
      </c>
      <c r="B9" s="6" t="n">
        <v>411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7</v>
      </c>
      <c r="B1" s="2" t="s">
        <v>588</v>
      </c>
      <c r="J1" s="2" t="s">
        <v>1</v>
      </c>
    </row>
    <row r="2" spans="1:11">
      <c r="B2" s="2" t="s">
        <v>2</v>
      </c>
      <c r="C2" s="2" t="s">
        <v>433</v>
      </c>
      <c r="D2" s="2" t="s">
        <v>4</v>
      </c>
      <c r="E2" s="2" t="s">
        <v>589</v>
      </c>
      <c r="F2" s="2" t="s">
        <v>38</v>
      </c>
      <c r="G2" s="2" t="s">
        <v>590</v>
      </c>
      <c r="H2" s="2" t="s">
        <v>591</v>
      </c>
      <c r="I2" s="2" t="s">
        <v>592</v>
      </c>
      <c r="J2" s="2" t="s">
        <v>2</v>
      </c>
      <c r="K2" s="2" t="s">
        <v>38</v>
      </c>
    </row>
    <row r="3" spans="1:11">
      <c r="A3" s="3" t="s">
        <v>968</v>
      </c>
    </row>
    <row r="4" spans="1:11">
      <c r="A4" s="4" t="s">
        <v>88</v>
      </c>
      <c r="B4" s="6" t="n">
        <v>36560</v>
      </c>
      <c r="C4" s="6" t="n">
        <v>38383</v>
      </c>
      <c r="D4" s="6" t="n">
        <v>33062</v>
      </c>
      <c r="E4" s="6" t="n">
        <v>29836</v>
      </c>
      <c r="F4" s="6" t="n">
        <v>20856</v>
      </c>
      <c r="G4" s="6" t="n">
        <v>18539</v>
      </c>
      <c r="H4" s="6" t="n">
        <v>18694</v>
      </c>
      <c r="I4" s="6" t="n">
        <v>21791</v>
      </c>
      <c r="J4" s="6" t="n">
        <v>137841</v>
      </c>
      <c r="K4" s="6" t="n">
        <v>79880</v>
      </c>
    </row>
    <row r="5" spans="1:11">
      <c r="A5" s="4" t="s">
        <v>90</v>
      </c>
      <c r="J5" s="5" t="n">
        <v>96955</v>
      </c>
      <c r="K5" s="5" t="n">
        <v>51654</v>
      </c>
    </row>
    <row r="6" spans="1:11">
      <c r="A6" s="4" t="s">
        <v>91</v>
      </c>
      <c r="J6" s="5" t="n">
        <v>24576</v>
      </c>
      <c r="K6" s="5" t="n">
        <v>14379</v>
      </c>
    </row>
    <row r="7" spans="1:11">
      <c r="A7" s="4" t="s">
        <v>93</v>
      </c>
      <c r="J7" s="5" t="n">
        <v>10829</v>
      </c>
      <c r="K7" s="5" t="n">
        <v>1228</v>
      </c>
    </row>
    <row r="8" spans="1:11">
      <c r="A8" s="4" t="s">
        <v>92</v>
      </c>
      <c r="J8" s="5" t="n">
        <v>10007</v>
      </c>
      <c r="K8" s="5" t="n">
        <v>2582</v>
      </c>
    </row>
    <row r="9" spans="1:11">
      <c r="A9" s="4" t="s">
        <v>94</v>
      </c>
      <c r="J9" s="5" t="n">
        <v>542</v>
      </c>
      <c r="K9" s="5" t="n">
        <v>508</v>
      </c>
    </row>
    <row r="10" spans="1:11">
      <c r="A10" s="4" t="s">
        <v>95</v>
      </c>
      <c r="B10" s="5" t="n">
        <v>55099</v>
      </c>
      <c r="C10" s="5" t="n">
        <v>36909</v>
      </c>
      <c r="D10" s="5" t="n">
        <v>32387</v>
      </c>
      <c r="E10" s="5" t="n">
        <v>18514</v>
      </c>
      <c r="F10" s="5" t="n">
        <v>20101</v>
      </c>
      <c r="G10" s="5" t="n">
        <v>17196</v>
      </c>
      <c r="H10" s="5" t="n">
        <v>17580</v>
      </c>
      <c r="I10" s="5" t="n">
        <v>15474</v>
      </c>
      <c r="J10" s="5" t="n">
        <v>142909</v>
      </c>
      <c r="K10" s="5" t="n">
        <v>70351</v>
      </c>
    </row>
    <row r="11" spans="1:11">
      <c r="A11" s="4" t="s">
        <v>96</v>
      </c>
      <c r="B11" s="5" t="n">
        <v>-18539</v>
      </c>
      <c r="C11" s="5" t="n">
        <v>1474</v>
      </c>
      <c r="D11" s="5" t="n">
        <v>675</v>
      </c>
      <c r="E11" s="5" t="n">
        <v>11322</v>
      </c>
      <c r="F11" s="5" t="n">
        <v>755</v>
      </c>
      <c r="G11" s="5" t="n">
        <v>1343</v>
      </c>
      <c r="H11" s="5" t="n">
        <v>1114</v>
      </c>
      <c r="I11" s="5" t="n">
        <v>6317</v>
      </c>
      <c r="J11" s="5" t="n">
        <v>-5068</v>
      </c>
      <c r="K11" s="5" t="n">
        <v>9529</v>
      </c>
    </row>
    <row r="12" spans="1:11">
      <c r="A12" s="4" t="s">
        <v>969</v>
      </c>
      <c r="J12" s="5" t="n">
        <v>-10640</v>
      </c>
      <c r="K12" s="5" t="n">
        <v>-6625</v>
      </c>
    </row>
    <row r="13" spans="1:11">
      <c r="A13" s="4" t="s">
        <v>99</v>
      </c>
      <c r="J13" s="5" t="n">
        <v>-6732</v>
      </c>
      <c r="K13" s="5" t="n">
        <v>0</v>
      </c>
    </row>
    <row r="14" spans="1:11">
      <c r="A14" s="4" t="s">
        <v>100</v>
      </c>
      <c r="J14" s="5" t="n">
        <v>3</v>
      </c>
      <c r="K14" s="5" t="n">
        <v>-215</v>
      </c>
    </row>
    <row r="15" spans="1:11">
      <c r="A15" s="4" t="s">
        <v>970</v>
      </c>
      <c r="B15" s="5" t="n">
        <v>-8375</v>
      </c>
      <c r="C15" s="5" t="n">
        <v>-3780</v>
      </c>
      <c r="D15" s="5" t="n">
        <v>-3624</v>
      </c>
      <c r="E15" s="5" t="n">
        <v>-1590</v>
      </c>
      <c r="F15" s="5" t="n">
        <v>-1618</v>
      </c>
      <c r="G15" s="5" t="n">
        <v>-1290</v>
      </c>
      <c r="H15" s="5" t="n">
        <v>-2303</v>
      </c>
      <c r="I15" s="5" t="n">
        <v>-1629</v>
      </c>
      <c r="J15" s="5" t="n">
        <v>-17369</v>
      </c>
      <c r="K15" s="5" t="n">
        <v>-6840</v>
      </c>
    </row>
    <row r="16" spans="1:11">
      <c r="A16" s="4" t="s">
        <v>102</v>
      </c>
      <c r="B16" s="5" t="n">
        <v>-26914</v>
      </c>
      <c r="C16" s="5" t="n">
        <v>-2306</v>
      </c>
      <c r="D16" s="5" t="n">
        <v>-2949</v>
      </c>
      <c r="E16" s="5" t="n">
        <v>9732</v>
      </c>
      <c r="J16" s="5" t="n">
        <v>-22437</v>
      </c>
      <c r="K16" s="5" t="n">
        <v>2689</v>
      </c>
    </row>
    <row r="17" spans="1:11">
      <c r="A17" s="4" t="s">
        <v>103</v>
      </c>
      <c r="B17" s="5" t="n">
        <v>17</v>
      </c>
      <c r="C17" s="5" t="n">
        <v>0</v>
      </c>
      <c r="D17" s="5" t="n">
        <v>0</v>
      </c>
      <c r="E17" s="5" t="n">
        <v>0</v>
      </c>
      <c r="J17" s="5" t="n">
        <v>17</v>
      </c>
      <c r="K17" s="5" t="n">
        <v>0</v>
      </c>
    </row>
    <row r="18" spans="1:11">
      <c r="A18" s="4" t="s">
        <v>104</v>
      </c>
      <c r="B18" s="5" t="n">
        <v>-26931</v>
      </c>
      <c r="C18" s="6" t="n">
        <v>-2306</v>
      </c>
      <c r="D18" s="6" t="n">
        <v>-2949</v>
      </c>
      <c r="E18" s="6" t="n">
        <v>9732</v>
      </c>
      <c r="F18" s="5" t="n">
        <v>-863</v>
      </c>
      <c r="G18" s="6" t="n">
        <v>53</v>
      </c>
      <c r="H18" s="6" t="n">
        <v>-1189</v>
      </c>
      <c r="I18" s="6" t="n">
        <v>4688</v>
      </c>
      <c r="J18" s="5" t="n">
        <v>-22454</v>
      </c>
      <c r="K18" s="5" t="n">
        <v>2689</v>
      </c>
    </row>
    <row r="19" spans="1:11">
      <c r="A19" s="4" t="s">
        <v>159</v>
      </c>
      <c r="J19" s="5" t="n">
        <v>1718</v>
      </c>
      <c r="K19" s="5" t="n">
        <v>525</v>
      </c>
    </row>
    <row r="20" spans="1:11">
      <c r="A20" s="4" t="s">
        <v>50</v>
      </c>
      <c r="B20" s="5" t="n">
        <v>398768</v>
      </c>
      <c r="F20" s="5" t="n">
        <v>139825</v>
      </c>
      <c r="J20" s="5" t="n">
        <v>398768</v>
      </c>
      <c r="K20" s="5" t="n">
        <v>139825</v>
      </c>
    </row>
    <row r="21" spans="1:11">
      <c r="A21" s="4" t="s">
        <v>656</v>
      </c>
    </row>
    <row r="22" spans="1:11">
      <c r="A22" s="3" t="s">
        <v>968</v>
      </c>
    </row>
    <row r="23" spans="1:11">
      <c r="A23" s="4" t="s">
        <v>88</v>
      </c>
      <c r="J23" s="5" t="n">
        <v>56394</v>
      </c>
      <c r="K23" s="5" t="n">
        <v>36629</v>
      </c>
    </row>
    <row r="24" spans="1:11">
      <c r="A24" s="4" t="s">
        <v>90</v>
      </c>
      <c r="J24" s="5" t="n">
        <v>37560</v>
      </c>
      <c r="K24" s="5" t="n">
        <v>25905</v>
      </c>
    </row>
    <row r="25" spans="1:11">
      <c r="A25" s="4" t="s">
        <v>91</v>
      </c>
      <c r="J25" s="5" t="n">
        <v>8396</v>
      </c>
      <c r="K25" s="5" t="n">
        <v>6083</v>
      </c>
    </row>
    <row r="26" spans="1:11">
      <c r="A26" s="4" t="s">
        <v>93</v>
      </c>
      <c r="J26" s="5" t="n">
        <v>-1378</v>
      </c>
      <c r="K26" s="5" t="n">
        <v>325</v>
      </c>
    </row>
    <row r="27" spans="1:11">
      <c r="A27" s="4" t="s">
        <v>92</v>
      </c>
      <c r="J27" s="5" t="n">
        <v>1861</v>
      </c>
      <c r="K27" s="5" t="n">
        <v>588</v>
      </c>
    </row>
    <row r="28" spans="1:11">
      <c r="A28" s="4" t="s">
        <v>94</v>
      </c>
      <c r="J28" s="5" t="n">
        <v>344</v>
      </c>
      <c r="K28" s="5" t="n">
        <v>251</v>
      </c>
    </row>
    <row r="29" spans="1:11">
      <c r="A29" s="4" t="s">
        <v>95</v>
      </c>
      <c r="J29" s="5" t="n">
        <v>46783</v>
      </c>
      <c r="K29" s="5" t="n">
        <v>33152</v>
      </c>
    </row>
    <row r="30" spans="1:11">
      <c r="A30" s="4" t="s">
        <v>96</v>
      </c>
      <c r="J30" s="5" t="n">
        <v>9611</v>
      </c>
      <c r="K30" s="5" t="n">
        <v>3477</v>
      </c>
    </row>
    <row r="31" spans="1:11">
      <c r="A31" s="4" t="s">
        <v>969</v>
      </c>
      <c r="J31" s="5" t="n">
        <v>37</v>
      </c>
      <c r="K31" s="5" t="n">
        <v>3</v>
      </c>
    </row>
    <row r="32" spans="1:11">
      <c r="A32" s="4" t="s">
        <v>99</v>
      </c>
      <c r="J32" s="5" t="n">
        <v>0</v>
      </c>
    </row>
    <row r="33" spans="1:11">
      <c r="A33" s="4" t="s">
        <v>100</v>
      </c>
      <c r="J33" s="5" t="n">
        <v>3</v>
      </c>
      <c r="K33" s="5" t="n">
        <v>-142</v>
      </c>
    </row>
    <row r="34" spans="1:11">
      <c r="A34" s="4" t="s">
        <v>970</v>
      </c>
      <c r="J34" s="5" t="n">
        <v>40</v>
      </c>
      <c r="K34" s="5" t="n">
        <v>-139</v>
      </c>
    </row>
    <row r="35" spans="1:11">
      <c r="A35" s="4" t="s">
        <v>102</v>
      </c>
      <c r="J35" s="5" t="n">
        <v>9651</v>
      </c>
    </row>
    <row r="36" spans="1:11">
      <c r="A36" s="4" t="s">
        <v>103</v>
      </c>
      <c r="J36" s="5" t="n">
        <v>0</v>
      </c>
    </row>
    <row r="37" spans="1:11">
      <c r="A37" s="4" t="s">
        <v>104</v>
      </c>
      <c r="J37" s="5" t="n">
        <v>9651</v>
      </c>
      <c r="K37" s="5" t="n">
        <v>3338</v>
      </c>
    </row>
    <row r="38" spans="1:11">
      <c r="A38" s="4" t="s">
        <v>159</v>
      </c>
      <c r="J38" s="5" t="n">
        <v>256</v>
      </c>
      <c r="K38" s="5" t="n">
        <v>177</v>
      </c>
    </row>
    <row r="39" spans="1:11">
      <c r="A39" s="4" t="s">
        <v>50</v>
      </c>
      <c r="B39" s="5" t="n">
        <v>105353</v>
      </c>
      <c r="F39" s="5" t="n">
        <v>59043</v>
      </c>
      <c r="J39" s="5" t="n">
        <v>105353</v>
      </c>
      <c r="K39" s="5" t="n">
        <v>59043</v>
      </c>
    </row>
    <row r="40" spans="1:11">
      <c r="A40" s="4" t="s">
        <v>657</v>
      </c>
    </row>
    <row r="41" spans="1:11">
      <c r="A41" s="3" t="s">
        <v>968</v>
      </c>
    </row>
    <row r="42" spans="1:11">
      <c r="A42" s="4" t="s">
        <v>88</v>
      </c>
      <c r="J42" s="5" t="n">
        <v>44913</v>
      </c>
      <c r="K42" s="5" t="n">
        <v>12729</v>
      </c>
    </row>
    <row r="43" spans="1:11">
      <c r="A43" s="4" t="s">
        <v>90</v>
      </c>
      <c r="J43" s="5" t="n">
        <v>32505</v>
      </c>
      <c r="K43" s="5" t="n">
        <v>9437</v>
      </c>
    </row>
    <row r="44" spans="1:11">
      <c r="A44" s="4" t="s">
        <v>91</v>
      </c>
      <c r="J44" s="5" t="n">
        <v>3318</v>
      </c>
      <c r="K44" s="5" t="n">
        <v>1285</v>
      </c>
    </row>
    <row r="45" spans="1:11">
      <c r="A45" s="4" t="s">
        <v>93</v>
      </c>
      <c r="J45" s="5" t="n">
        <v>13513</v>
      </c>
      <c r="K45" s="5" t="n">
        <v>383</v>
      </c>
    </row>
    <row r="46" spans="1:11">
      <c r="A46" s="4" t="s">
        <v>92</v>
      </c>
      <c r="J46" s="5" t="n">
        <v>6466</v>
      </c>
      <c r="K46" s="5" t="n">
        <v>909</v>
      </c>
    </row>
    <row r="47" spans="1:11">
      <c r="A47" s="4" t="s">
        <v>94</v>
      </c>
      <c r="J47" s="5" t="n">
        <v>11</v>
      </c>
      <c r="K47" s="5" t="n">
        <v>6</v>
      </c>
    </row>
    <row r="48" spans="1:11">
      <c r="A48" s="4" t="s">
        <v>95</v>
      </c>
      <c r="J48" s="5" t="n">
        <v>55813</v>
      </c>
      <c r="K48" s="5" t="n">
        <v>12020</v>
      </c>
    </row>
    <row r="49" spans="1:11">
      <c r="A49" s="4" t="s">
        <v>96</v>
      </c>
      <c r="J49" s="5" t="n">
        <v>-10900</v>
      </c>
      <c r="K49" s="5" t="n">
        <v>709</v>
      </c>
    </row>
    <row r="50" spans="1:11">
      <c r="A50" s="4" t="s">
        <v>969</v>
      </c>
      <c r="J50" s="5" t="n">
        <v>-32</v>
      </c>
      <c r="K50" s="5" t="n">
        <v>-15</v>
      </c>
    </row>
    <row r="51" spans="1:11">
      <c r="A51" s="4" t="s">
        <v>99</v>
      </c>
      <c r="J51" s="5" t="n">
        <v>0</v>
      </c>
    </row>
    <row r="52" spans="1:11">
      <c r="A52" s="4" t="s">
        <v>100</v>
      </c>
      <c r="J52" s="5" t="n">
        <v>0</v>
      </c>
      <c r="K52" s="5" t="n">
        <v>-73</v>
      </c>
    </row>
    <row r="53" spans="1:11">
      <c r="A53" s="4" t="s">
        <v>970</v>
      </c>
      <c r="J53" s="5" t="n">
        <v>-32</v>
      </c>
      <c r="K53" s="5" t="n">
        <v>-88</v>
      </c>
    </row>
    <row r="54" spans="1:11">
      <c r="A54" s="4" t="s">
        <v>102</v>
      </c>
      <c r="J54" s="5" t="n">
        <v>-10932</v>
      </c>
    </row>
    <row r="55" spans="1:11">
      <c r="A55" s="4" t="s">
        <v>103</v>
      </c>
      <c r="J55" s="5" t="n">
        <v>0</v>
      </c>
    </row>
    <row r="56" spans="1:11">
      <c r="A56" s="4" t="s">
        <v>104</v>
      </c>
      <c r="J56" s="5" t="n">
        <v>-10932</v>
      </c>
      <c r="K56" s="5" t="n">
        <v>621</v>
      </c>
    </row>
    <row r="57" spans="1:11">
      <c r="A57" s="4" t="s">
        <v>159</v>
      </c>
      <c r="J57" s="5" t="n">
        <v>23</v>
      </c>
      <c r="K57" s="5" t="n">
        <v>43</v>
      </c>
    </row>
    <row r="58" spans="1:11">
      <c r="A58" s="4" t="s">
        <v>50</v>
      </c>
      <c r="B58" s="5" t="n">
        <v>154983</v>
      </c>
      <c r="F58" s="5" t="n">
        <v>28684</v>
      </c>
      <c r="J58" s="5" t="n">
        <v>154983</v>
      </c>
      <c r="K58" s="5" t="n">
        <v>28684</v>
      </c>
    </row>
    <row r="59" spans="1:11">
      <c r="A59" s="4" t="s">
        <v>658</v>
      </c>
    </row>
    <row r="60" spans="1:11">
      <c r="A60" s="3" t="s">
        <v>968</v>
      </c>
    </row>
    <row r="61" spans="1:11">
      <c r="A61" s="4" t="s">
        <v>88</v>
      </c>
      <c r="J61" s="5" t="n">
        <v>25533</v>
      </c>
      <c r="K61" s="5" t="n">
        <v>20940</v>
      </c>
    </row>
    <row r="62" spans="1:11">
      <c r="A62" s="4" t="s">
        <v>90</v>
      </c>
      <c r="J62" s="5" t="n">
        <v>14727</v>
      </c>
      <c r="K62" s="5" t="n">
        <v>11237</v>
      </c>
    </row>
    <row r="63" spans="1:11">
      <c r="A63" s="4" t="s">
        <v>91</v>
      </c>
      <c r="J63" s="5" t="n">
        <v>3888</v>
      </c>
      <c r="K63" s="5" t="n">
        <v>3562</v>
      </c>
    </row>
    <row r="64" spans="1:11">
      <c r="A64" s="4" t="s">
        <v>93</v>
      </c>
      <c r="J64" s="5" t="n">
        <v>-971</v>
      </c>
      <c r="K64" s="5" t="n">
        <v>520</v>
      </c>
    </row>
    <row r="65" spans="1:11">
      <c r="A65" s="4" t="s">
        <v>92</v>
      </c>
      <c r="J65" s="5" t="n">
        <v>1280</v>
      </c>
      <c r="K65" s="5" t="n">
        <v>756</v>
      </c>
    </row>
    <row r="66" spans="1:11">
      <c r="A66" s="4" t="s">
        <v>94</v>
      </c>
      <c r="J66" s="5" t="n">
        <v>81</v>
      </c>
      <c r="K66" s="5" t="n">
        <v>216</v>
      </c>
    </row>
    <row r="67" spans="1:11">
      <c r="A67" s="4" t="s">
        <v>95</v>
      </c>
      <c r="J67" s="5" t="n">
        <v>19005</v>
      </c>
      <c r="K67" s="5" t="n">
        <v>16291</v>
      </c>
    </row>
    <row r="68" spans="1:11">
      <c r="A68" s="4" t="s">
        <v>96</v>
      </c>
      <c r="J68" s="5" t="n">
        <v>6528</v>
      </c>
      <c r="K68" s="5" t="n">
        <v>4649</v>
      </c>
    </row>
    <row r="69" spans="1:11">
      <c r="A69" s="4" t="s">
        <v>969</v>
      </c>
      <c r="J69" s="5" t="n">
        <v>-8</v>
      </c>
      <c r="K69" s="5" t="n">
        <v>-4</v>
      </c>
    </row>
    <row r="70" spans="1:11">
      <c r="A70" s="4" t="s">
        <v>99</v>
      </c>
      <c r="J70" s="5" t="n">
        <v>0</v>
      </c>
    </row>
    <row r="71" spans="1:11">
      <c r="A71" s="4" t="s">
        <v>100</v>
      </c>
      <c r="J71" s="5" t="n">
        <v>0</v>
      </c>
      <c r="K71" s="5" t="n">
        <v>0</v>
      </c>
    </row>
    <row r="72" spans="1:11">
      <c r="A72" s="4" t="s">
        <v>970</v>
      </c>
      <c r="J72" s="5" t="n">
        <v>-8</v>
      </c>
      <c r="K72" s="5" t="n">
        <v>-4</v>
      </c>
    </row>
    <row r="73" spans="1:11">
      <c r="A73" s="4" t="s">
        <v>102</v>
      </c>
      <c r="J73" s="5" t="n">
        <v>6520</v>
      </c>
    </row>
    <row r="74" spans="1:11">
      <c r="A74" s="4" t="s">
        <v>103</v>
      </c>
      <c r="J74" s="5" t="n">
        <v>0</v>
      </c>
    </row>
    <row r="75" spans="1:11">
      <c r="A75" s="4" t="s">
        <v>104</v>
      </c>
      <c r="J75" s="5" t="n">
        <v>6520</v>
      </c>
      <c r="K75" s="5" t="n">
        <v>4645</v>
      </c>
    </row>
    <row r="76" spans="1:11">
      <c r="A76" s="4" t="s">
        <v>159</v>
      </c>
      <c r="J76" s="5" t="n">
        <v>417</v>
      </c>
      <c r="K76" s="5" t="n">
        <v>124</v>
      </c>
    </row>
    <row r="77" spans="1:11">
      <c r="A77" s="4" t="s">
        <v>50</v>
      </c>
      <c r="B77" s="5" t="n">
        <v>60253</v>
      </c>
      <c r="F77" s="5" t="n">
        <v>27622</v>
      </c>
      <c r="J77" s="5" t="n">
        <v>60253</v>
      </c>
      <c r="K77" s="5" t="n">
        <v>27622</v>
      </c>
    </row>
    <row r="78" spans="1:11">
      <c r="A78" s="4" t="s">
        <v>659</v>
      </c>
    </row>
    <row r="79" spans="1:11">
      <c r="A79" s="3" t="s">
        <v>968</v>
      </c>
    </row>
    <row r="80" spans="1:11">
      <c r="A80" s="4" t="s">
        <v>88</v>
      </c>
      <c r="J80" s="5" t="n">
        <v>11001</v>
      </c>
      <c r="K80" s="5" t="n">
        <v>9582</v>
      </c>
    </row>
    <row r="81" spans="1:11">
      <c r="A81" s="4" t="s">
        <v>90</v>
      </c>
      <c r="J81" s="5" t="n">
        <v>5576</v>
      </c>
      <c r="K81" s="5" t="n">
        <v>4503</v>
      </c>
    </row>
    <row r="82" spans="1:11">
      <c r="A82" s="4" t="s">
        <v>91</v>
      </c>
      <c r="J82" s="5" t="n">
        <v>2079</v>
      </c>
      <c r="K82" s="5" t="n">
        <v>1779</v>
      </c>
    </row>
    <row r="83" spans="1:11">
      <c r="A83" s="4" t="s">
        <v>93</v>
      </c>
      <c r="J83" s="5" t="n">
        <v>-335</v>
      </c>
      <c r="K83" s="5" t="n">
        <v>0</v>
      </c>
    </row>
    <row r="84" spans="1:11">
      <c r="A84" s="4" t="s">
        <v>92</v>
      </c>
      <c r="J84" s="5" t="n">
        <v>381</v>
      </c>
      <c r="K84" s="5" t="n">
        <v>259</v>
      </c>
    </row>
    <row r="85" spans="1:11">
      <c r="A85" s="4" t="s">
        <v>94</v>
      </c>
      <c r="J85" s="5" t="n">
        <v>17</v>
      </c>
      <c r="K85" s="5" t="n">
        <v>17</v>
      </c>
    </row>
    <row r="86" spans="1:11">
      <c r="A86" s="4" t="s">
        <v>95</v>
      </c>
      <c r="J86" s="5" t="n">
        <v>7718</v>
      </c>
      <c r="K86" s="5" t="n">
        <v>6558</v>
      </c>
    </row>
    <row r="87" spans="1:11">
      <c r="A87" s="4" t="s">
        <v>96</v>
      </c>
      <c r="J87" s="5" t="n">
        <v>3283</v>
      </c>
      <c r="K87" s="5" t="n">
        <v>3024</v>
      </c>
    </row>
    <row r="88" spans="1:11">
      <c r="A88" s="4" t="s">
        <v>969</v>
      </c>
      <c r="J88" s="5" t="n">
        <v>0</v>
      </c>
      <c r="K88" s="5" t="n">
        <v>0</v>
      </c>
    </row>
    <row r="89" spans="1:11">
      <c r="A89" s="4" t="s">
        <v>99</v>
      </c>
      <c r="J89" s="5" t="n">
        <v>0</v>
      </c>
    </row>
    <row r="90" spans="1:11">
      <c r="A90" s="4" t="s">
        <v>100</v>
      </c>
      <c r="J90" s="5" t="n">
        <v>0</v>
      </c>
      <c r="K90" s="5" t="n">
        <v>0</v>
      </c>
    </row>
    <row r="91" spans="1:11">
      <c r="A91" s="4" t="s">
        <v>970</v>
      </c>
      <c r="J91" s="5" t="n">
        <v>0</v>
      </c>
      <c r="K91" s="5" t="n">
        <v>0</v>
      </c>
    </row>
    <row r="92" spans="1:11">
      <c r="A92" s="4" t="s">
        <v>102</v>
      </c>
      <c r="J92" s="5" t="n">
        <v>3283</v>
      </c>
    </row>
    <row r="93" spans="1:11">
      <c r="A93" s="4" t="s">
        <v>103</v>
      </c>
      <c r="J93" s="5" t="n">
        <v>0</v>
      </c>
    </row>
    <row r="94" spans="1:11">
      <c r="A94" s="4" t="s">
        <v>104</v>
      </c>
      <c r="J94" s="5" t="n">
        <v>3283</v>
      </c>
      <c r="K94" s="5" t="n">
        <v>3024</v>
      </c>
    </row>
    <row r="95" spans="1:11">
      <c r="A95" s="4" t="s">
        <v>159</v>
      </c>
      <c r="J95" s="5" t="n">
        <v>10</v>
      </c>
      <c r="K95" s="5" t="n">
        <v>4</v>
      </c>
    </row>
    <row r="96" spans="1:11">
      <c r="A96" s="4" t="s">
        <v>50</v>
      </c>
      <c r="B96" s="5" t="n">
        <v>17533</v>
      </c>
      <c r="F96" s="5" t="n">
        <v>17972</v>
      </c>
      <c r="J96" s="5" t="n">
        <v>17533</v>
      </c>
      <c r="K96" s="5" t="n">
        <v>17972</v>
      </c>
    </row>
    <row r="97" spans="1:11">
      <c r="A97" s="4" t="s">
        <v>971</v>
      </c>
    </row>
    <row r="98" spans="1:11">
      <c r="A98" s="3" t="s">
        <v>968</v>
      </c>
    </row>
    <row r="99" spans="1:11">
      <c r="A99" s="4" t="s">
        <v>88</v>
      </c>
      <c r="J99" s="5" t="n">
        <v>0</v>
      </c>
      <c r="K99" s="5" t="n">
        <v>0</v>
      </c>
    </row>
    <row r="100" spans="1:11">
      <c r="A100" s="4" t="s">
        <v>90</v>
      </c>
      <c r="J100" s="5" t="n">
        <v>6587</v>
      </c>
      <c r="K100" s="5" t="n">
        <v>572</v>
      </c>
    </row>
    <row r="101" spans="1:11">
      <c r="A101" s="4" t="s">
        <v>91</v>
      </c>
      <c r="J101" s="5" t="n">
        <v>6895</v>
      </c>
      <c r="K101" s="5" t="n">
        <v>1670</v>
      </c>
    </row>
    <row r="102" spans="1:11">
      <c r="A102" s="4" t="s">
        <v>93</v>
      </c>
      <c r="J102" s="5" t="n">
        <v>0</v>
      </c>
      <c r="K102" s="5" t="n">
        <v>0</v>
      </c>
    </row>
    <row r="103" spans="1:11">
      <c r="A103" s="4" t="s">
        <v>92</v>
      </c>
      <c r="J103" s="5" t="n">
        <v>19</v>
      </c>
      <c r="K103" s="5" t="n">
        <v>70</v>
      </c>
    </row>
    <row r="104" spans="1:11">
      <c r="A104" s="4" t="s">
        <v>94</v>
      </c>
      <c r="J104" s="5" t="n">
        <v>89</v>
      </c>
      <c r="K104" s="5" t="n">
        <v>18</v>
      </c>
    </row>
    <row r="105" spans="1:11">
      <c r="A105" s="4" t="s">
        <v>95</v>
      </c>
      <c r="J105" s="5" t="n">
        <v>13590</v>
      </c>
      <c r="K105" s="5" t="n">
        <v>2330</v>
      </c>
    </row>
    <row r="106" spans="1:11">
      <c r="A106" s="4" t="s">
        <v>96</v>
      </c>
      <c r="J106" s="5" t="n">
        <v>-13590</v>
      </c>
      <c r="K106" s="5" t="n">
        <v>-2330</v>
      </c>
    </row>
    <row r="107" spans="1:11">
      <c r="A107" s="4" t="s">
        <v>969</v>
      </c>
      <c r="J107" s="5" t="n">
        <v>-10637</v>
      </c>
      <c r="K107" s="5" t="n">
        <v>-6609</v>
      </c>
    </row>
    <row r="108" spans="1:11">
      <c r="A108" s="4" t="s">
        <v>99</v>
      </c>
      <c r="J108" s="5" t="n">
        <v>-6732</v>
      </c>
    </row>
    <row r="109" spans="1:11">
      <c r="A109" s="4" t="s">
        <v>100</v>
      </c>
      <c r="J109" s="5" t="n">
        <v>0</v>
      </c>
      <c r="K109" s="5" t="n">
        <v>0</v>
      </c>
    </row>
    <row r="110" spans="1:11">
      <c r="A110" s="4" t="s">
        <v>970</v>
      </c>
      <c r="J110" s="5" t="n">
        <v>-17369</v>
      </c>
      <c r="K110" s="5" t="n">
        <v>-6609</v>
      </c>
    </row>
    <row r="111" spans="1:11">
      <c r="A111" s="4" t="s">
        <v>102</v>
      </c>
      <c r="J111" s="5" t="n">
        <v>-30959</v>
      </c>
    </row>
    <row r="112" spans="1:11">
      <c r="A112" s="4" t="s">
        <v>103</v>
      </c>
      <c r="J112" s="5" t="n">
        <v>17</v>
      </c>
    </row>
    <row r="113" spans="1:11">
      <c r="A113" s="4" t="s">
        <v>104</v>
      </c>
      <c r="J113" s="5" t="n">
        <v>-30976</v>
      </c>
      <c r="K113" s="5" t="n">
        <v>-8939</v>
      </c>
    </row>
    <row r="114" spans="1:11">
      <c r="A114" s="4" t="s">
        <v>159</v>
      </c>
      <c r="J114" s="5" t="n">
        <v>1012</v>
      </c>
      <c r="K114" s="5" t="n">
        <v>177</v>
      </c>
    </row>
    <row r="115" spans="1:11">
      <c r="A115" s="4" t="s">
        <v>50</v>
      </c>
      <c r="B115" s="6" t="n">
        <v>60646</v>
      </c>
      <c r="F115" s="6" t="n">
        <v>6504</v>
      </c>
      <c r="J115" s="6" t="n">
        <v>60646</v>
      </c>
      <c r="K115" s="6" t="n">
        <v>6504</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8</v>
      </c>
    </row>
    <row r="3" spans="1:3">
      <c r="A3" s="3" t="s">
        <v>286</v>
      </c>
    </row>
    <row r="4" spans="1:3">
      <c r="A4" s="4" t="s">
        <v>973</v>
      </c>
      <c r="B4" s="9" t="n">
        <v>4.2</v>
      </c>
      <c r="C4" s="6"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4</v>
      </c>
      <c r="B1" s="2" t="s">
        <v>588</v>
      </c>
      <c r="J1" s="2" t="s">
        <v>1</v>
      </c>
    </row>
    <row r="2" spans="1:11">
      <c r="B2" s="2" t="s">
        <v>2</v>
      </c>
      <c r="C2" s="2" t="s">
        <v>433</v>
      </c>
      <c r="D2" s="2" t="s">
        <v>4</v>
      </c>
      <c r="E2" s="2" t="s">
        <v>589</v>
      </c>
      <c r="F2" s="2" t="s">
        <v>38</v>
      </c>
      <c r="G2" s="2" t="s">
        <v>590</v>
      </c>
      <c r="H2" s="2" t="s">
        <v>591</v>
      </c>
      <c r="I2" s="2" t="s">
        <v>592</v>
      </c>
      <c r="J2" s="2" t="s">
        <v>2</v>
      </c>
      <c r="K2" s="2" t="s">
        <v>38</v>
      </c>
    </row>
    <row r="3" spans="1:11">
      <c r="A3" s="3" t="s">
        <v>293</v>
      </c>
    </row>
    <row r="4" spans="1:11">
      <c r="A4" s="4" t="s">
        <v>88</v>
      </c>
      <c r="B4" s="6" t="n">
        <v>36560</v>
      </c>
      <c r="C4" s="6" t="n">
        <v>38383</v>
      </c>
      <c r="D4" s="6" t="n">
        <v>33062</v>
      </c>
      <c r="E4" s="6" t="n">
        <v>29836</v>
      </c>
      <c r="F4" s="6" t="n">
        <v>20856</v>
      </c>
      <c r="G4" s="6" t="n">
        <v>18539</v>
      </c>
      <c r="H4" s="6" t="n">
        <v>18694</v>
      </c>
      <c r="I4" s="6" t="n">
        <v>21791</v>
      </c>
      <c r="J4" s="6" t="n">
        <v>137841</v>
      </c>
      <c r="K4" s="6" t="n">
        <v>79880</v>
      </c>
    </row>
    <row r="5" spans="1:11">
      <c r="A5" s="4" t="s">
        <v>95</v>
      </c>
      <c r="B5" s="5" t="n">
        <v>55099</v>
      </c>
      <c r="C5" s="5" t="n">
        <v>36909</v>
      </c>
      <c r="D5" s="5" t="n">
        <v>32387</v>
      </c>
      <c r="E5" s="5" t="n">
        <v>18514</v>
      </c>
      <c r="F5" s="5" t="n">
        <v>20101</v>
      </c>
      <c r="G5" s="5" t="n">
        <v>17196</v>
      </c>
      <c r="H5" s="5" t="n">
        <v>17580</v>
      </c>
      <c r="I5" s="5" t="n">
        <v>15474</v>
      </c>
      <c r="J5" s="5" t="n">
        <v>142909</v>
      </c>
      <c r="K5" s="5" t="n">
        <v>70351</v>
      </c>
    </row>
    <row r="6" spans="1:11">
      <c r="A6" s="4" t="s">
        <v>96</v>
      </c>
      <c r="B6" s="5" t="n">
        <v>-18539</v>
      </c>
      <c r="C6" s="5" t="n">
        <v>1474</v>
      </c>
      <c r="D6" s="5" t="n">
        <v>675</v>
      </c>
      <c r="E6" s="5" t="n">
        <v>11322</v>
      </c>
      <c r="F6" s="5" t="n">
        <v>755</v>
      </c>
      <c r="G6" s="5" t="n">
        <v>1343</v>
      </c>
      <c r="H6" s="5" t="n">
        <v>1114</v>
      </c>
      <c r="I6" s="5" t="n">
        <v>6317</v>
      </c>
      <c r="J6" s="5" t="n">
        <v>-5068</v>
      </c>
      <c r="K6" s="5" t="n">
        <v>9529</v>
      </c>
    </row>
    <row r="7" spans="1:11">
      <c r="A7" s="4" t="s">
        <v>975</v>
      </c>
      <c r="B7" s="5" t="n">
        <v>-8375</v>
      </c>
      <c r="C7" s="5" t="n">
        <v>-3780</v>
      </c>
      <c r="D7" s="5" t="n">
        <v>-3624</v>
      </c>
      <c r="E7" s="5" t="n">
        <v>-1590</v>
      </c>
      <c r="F7" s="5" t="n">
        <v>-1618</v>
      </c>
      <c r="G7" s="5" t="n">
        <v>-1290</v>
      </c>
      <c r="H7" s="5" t="n">
        <v>-2303</v>
      </c>
      <c r="I7" s="5" t="n">
        <v>-1629</v>
      </c>
      <c r="J7" s="5" t="n">
        <v>-17369</v>
      </c>
      <c r="K7" s="5" t="n">
        <v>-6840</v>
      </c>
    </row>
    <row r="8" spans="1:11">
      <c r="A8" s="4" t="s">
        <v>102</v>
      </c>
      <c r="B8" s="5" t="n">
        <v>-26914</v>
      </c>
      <c r="C8" s="5" t="n">
        <v>-2306</v>
      </c>
      <c r="D8" s="5" t="n">
        <v>-2949</v>
      </c>
      <c r="E8" s="5" t="n">
        <v>9732</v>
      </c>
      <c r="J8" s="5" t="n">
        <v>-22437</v>
      </c>
      <c r="K8" s="5" t="n">
        <v>2689</v>
      </c>
    </row>
    <row r="9" spans="1:11">
      <c r="A9" s="4" t="s">
        <v>103</v>
      </c>
      <c r="B9" s="5" t="n">
        <v>17</v>
      </c>
      <c r="C9" s="5" t="n">
        <v>0</v>
      </c>
      <c r="D9" s="5" t="n">
        <v>0</v>
      </c>
      <c r="E9" s="5" t="n">
        <v>0</v>
      </c>
      <c r="J9" s="5" t="n">
        <v>17</v>
      </c>
      <c r="K9" s="5" t="n">
        <v>0</v>
      </c>
    </row>
    <row r="10" spans="1:11">
      <c r="A10" s="4" t="s">
        <v>104</v>
      </c>
      <c r="B10" s="5" t="n">
        <v>-26931</v>
      </c>
      <c r="C10" s="5" t="n">
        <v>-2306</v>
      </c>
      <c r="D10" s="5" t="n">
        <v>-2949</v>
      </c>
      <c r="E10" s="5" t="n">
        <v>9732</v>
      </c>
      <c r="F10" s="5" t="n">
        <v>-863</v>
      </c>
      <c r="G10" s="5" t="n">
        <v>53</v>
      </c>
      <c r="H10" s="5" t="n">
        <v>-1189</v>
      </c>
      <c r="I10" s="5" t="n">
        <v>4688</v>
      </c>
      <c r="J10" s="5" t="n">
        <v>-22454</v>
      </c>
      <c r="K10" s="5" t="n">
        <v>2689</v>
      </c>
    </row>
    <row r="11" spans="1:11">
      <c r="A11" s="4" t="s">
        <v>976</v>
      </c>
      <c r="B11" s="5" t="n">
        <v>-18281</v>
      </c>
      <c r="C11" s="5" t="n">
        <v>-2306</v>
      </c>
      <c r="D11" s="5" t="n">
        <v>-2949</v>
      </c>
      <c r="E11" s="5" t="n">
        <v>9732</v>
      </c>
      <c r="F11" s="5" t="n">
        <v>603</v>
      </c>
      <c r="G11" s="5" t="n">
        <v>863</v>
      </c>
      <c r="H11" s="5" t="n">
        <v>700</v>
      </c>
      <c r="I11" s="5" t="n">
        <v>1147</v>
      </c>
      <c r="J11" s="5" t="n">
        <v>-13804</v>
      </c>
      <c r="K11" s="5" t="n">
        <v>3313</v>
      </c>
    </row>
    <row r="12" spans="1:11">
      <c r="A12" s="4" t="s">
        <v>977</v>
      </c>
      <c r="B12" s="6" t="n">
        <v>-8650</v>
      </c>
      <c r="C12" s="6" t="n">
        <v>0</v>
      </c>
      <c r="D12" s="6" t="n">
        <v>0</v>
      </c>
      <c r="E12" s="6" t="n">
        <v>0</v>
      </c>
      <c r="F12" s="6" t="n">
        <v>-1466</v>
      </c>
      <c r="G12" s="6" t="n">
        <v>-810</v>
      </c>
      <c r="H12" s="6" t="n">
        <v>-1889</v>
      </c>
      <c r="I12" s="6" t="n">
        <v>3541</v>
      </c>
      <c r="J12" s="6" t="n">
        <v>-8650</v>
      </c>
      <c r="K12" s="6" t="n">
        <v>-624</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8</v>
      </c>
      <c r="B1" s="2" t="s">
        <v>683</v>
      </c>
      <c r="C1" s="2" t="s">
        <v>979</v>
      </c>
      <c r="D1" s="2" t="s">
        <v>833</v>
      </c>
      <c r="E1" s="2" t="s">
        <v>2</v>
      </c>
      <c r="F1" s="2" t="s">
        <v>38</v>
      </c>
    </row>
    <row r="2" spans="1:6">
      <c r="A2" s="3" t="s">
        <v>980</v>
      </c>
    </row>
    <row r="3" spans="1:6">
      <c r="A3" s="4" t="s">
        <v>170</v>
      </c>
      <c r="E3" s="6" t="n">
        <v>69592</v>
      </c>
      <c r="F3" s="6" t="n">
        <v>24451</v>
      </c>
    </row>
    <row r="4" spans="1:6">
      <c r="A4" s="4" t="s">
        <v>549</v>
      </c>
      <c r="E4" s="5" t="n">
        <v>104899</v>
      </c>
    </row>
    <row r="5" spans="1:6">
      <c r="A5" s="4" t="s">
        <v>981</v>
      </c>
      <c r="E5" s="6" t="n">
        <v>103900</v>
      </c>
    </row>
    <row r="6" spans="1:6">
      <c r="A6" s="4" t="s">
        <v>982</v>
      </c>
    </row>
    <row r="7" spans="1:6">
      <c r="A7" s="3" t="s">
        <v>980</v>
      </c>
    </row>
    <row r="8" spans="1:6">
      <c r="A8" s="4" t="s">
        <v>549</v>
      </c>
      <c r="C8" s="6" t="n">
        <v>6200</v>
      </c>
    </row>
    <row r="9" spans="1:6">
      <c r="A9" s="4" t="s">
        <v>981</v>
      </c>
      <c r="C9" s="5" t="n">
        <v>379</v>
      </c>
    </row>
    <row r="10" spans="1:6">
      <c r="A10" s="4" t="s">
        <v>983</v>
      </c>
    </row>
    <row r="11" spans="1:6">
      <c r="A11" s="3" t="s">
        <v>980</v>
      </c>
    </row>
    <row r="12" spans="1:6">
      <c r="A12" s="4" t="s">
        <v>549</v>
      </c>
      <c r="C12" s="5" t="n">
        <v>7100</v>
      </c>
    </row>
    <row r="13" spans="1:6">
      <c r="A13" s="4" t="s">
        <v>981</v>
      </c>
      <c r="C13" s="6" t="n">
        <v>3000</v>
      </c>
    </row>
    <row r="14" spans="1:6">
      <c r="A14" s="4" t="s">
        <v>984</v>
      </c>
    </row>
    <row r="15" spans="1:6">
      <c r="A15" s="3" t="s">
        <v>980</v>
      </c>
    </row>
    <row r="16" spans="1:6">
      <c r="A16" s="4" t="s">
        <v>985</v>
      </c>
      <c r="C16" s="5" t="n">
        <v>97807</v>
      </c>
    </row>
    <row r="17" spans="1:6">
      <c r="A17" s="4" t="s">
        <v>986</v>
      </c>
    </row>
    <row r="18" spans="1:6">
      <c r="A18" s="3" t="s">
        <v>980</v>
      </c>
    </row>
    <row r="19" spans="1:6">
      <c r="A19" s="4" t="s">
        <v>549</v>
      </c>
      <c r="D19" s="6" t="n">
        <v>6500</v>
      </c>
    </row>
    <row r="20" spans="1:6">
      <c r="A20" s="4" t="s">
        <v>981</v>
      </c>
      <c r="D20" s="6" t="n">
        <v>2500</v>
      </c>
    </row>
    <row r="21" spans="1:6">
      <c r="A21" s="4" t="s">
        <v>987</v>
      </c>
    </row>
    <row r="22" spans="1:6">
      <c r="A22" s="3" t="s">
        <v>980</v>
      </c>
    </row>
    <row r="23" spans="1:6">
      <c r="A23" s="4" t="s">
        <v>985</v>
      </c>
      <c r="D23" s="5" t="n">
        <v>286624</v>
      </c>
    </row>
    <row r="24" spans="1:6">
      <c r="A24" s="4" t="s">
        <v>988</v>
      </c>
    </row>
    <row r="25" spans="1:6">
      <c r="A25" s="3" t="s">
        <v>980</v>
      </c>
    </row>
    <row r="26" spans="1:6">
      <c r="A26" s="4" t="s">
        <v>985</v>
      </c>
      <c r="D26" s="5" t="n">
        <v>286624</v>
      </c>
    </row>
    <row r="27" spans="1:6">
      <c r="A27" s="4" t="s">
        <v>989</v>
      </c>
    </row>
    <row r="28" spans="1:6">
      <c r="A28" s="3" t="s">
        <v>980</v>
      </c>
    </row>
    <row r="29" spans="1:6">
      <c r="A29" s="4" t="s">
        <v>549</v>
      </c>
      <c r="D29" s="6" t="n">
        <v>24500</v>
      </c>
    </row>
    <row r="30" spans="1:6">
      <c r="A30" s="4" t="s">
        <v>981</v>
      </c>
      <c r="D30" s="6" t="n">
        <v>11000</v>
      </c>
    </row>
    <row r="31" spans="1:6">
      <c r="A31" s="4" t="s">
        <v>990</v>
      </c>
    </row>
    <row r="32" spans="1:6">
      <c r="A32" s="3" t="s">
        <v>980</v>
      </c>
    </row>
    <row r="33" spans="1:6">
      <c r="A33" s="4" t="s">
        <v>985</v>
      </c>
      <c r="D33" s="5" t="n">
        <v>389727</v>
      </c>
    </row>
    <row r="34" spans="1:6">
      <c r="A34" s="4" t="s">
        <v>991</v>
      </c>
    </row>
    <row r="35" spans="1:6">
      <c r="A35" s="3" t="s">
        <v>980</v>
      </c>
    </row>
    <row r="36" spans="1:6">
      <c r="A36" s="4" t="s">
        <v>701</v>
      </c>
      <c r="B36" s="6" t="n">
        <v>300000</v>
      </c>
    </row>
    <row r="37" spans="1:6">
      <c r="A37" s="4" t="s">
        <v>170</v>
      </c>
      <c r="B37" s="6" t="n">
        <v>2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992</v>
      </c>
      <c r="B1" s="1" t="s">
        <v>993</v>
      </c>
      <c r="C1" s="2" t="s">
        <v>994</v>
      </c>
    </row>
    <row r="2" spans="1:3">
      <c r="A2" s="4" t="s">
        <v>995</v>
      </c>
      <c r="B2" s="4" t="s">
        <v>996</v>
      </c>
      <c r="C2" s="6" t="n">
        <v>728000</v>
      </c>
    </row>
    <row r="3" spans="1:3">
      <c r="A3" s="4" t="s">
        <v>997</v>
      </c>
      <c r="B3" s="4" t="s">
        <v>998</v>
      </c>
      <c r="C3" s="5" t="n">
        <v>210036000</v>
      </c>
    </row>
    <row r="4" spans="1:3">
      <c r="A4" s="4" t="s">
        <v>999</v>
      </c>
      <c r="B4" s="4" t="s">
        <v>1000</v>
      </c>
      <c r="C4" s="5" t="n">
        <v>-160000</v>
      </c>
    </row>
    <row r="5" spans="1:3">
      <c r="A5" s="4" t="s">
        <v>1001</v>
      </c>
      <c r="B5" s="4" t="s">
        <v>1002</v>
      </c>
      <c r="C5" s="5" t="n">
        <v>998000</v>
      </c>
    </row>
    <row r="6" spans="1:3">
      <c r="A6" s="4" t="s">
        <v>1003</v>
      </c>
      <c r="B6" s="4" t="s">
        <v>1004</v>
      </c>
      <c r="C6" s="5" t="n">
        <v>-263000</v>
      </c>
    </row>
    <row r="7" spans="1:3">
      <c r="A7" s="4" t="s">
        <v>1005</v>
      </c>
      <c r="B7" s="4" t="s">
        <v>1006</v>
      </c>
      <c r="C7" s="5" t="n">
        <v>1000000</v>
      </c>
    </row>
    <row r="8" spans="1:3">
      <c r="A8" s="4" t="s">
        <v>1007</v>
      </c>
      <c r="B8" s="4" t="s">
        <v>1008</v>
      </c>
      <c r="C8" s="5" t="n">
        <v>1334000</v>
      </c>
    </row>
    <row r="9" spans="1:3">
      <c r="A9" s="4" t="s">
        <v>1009</v>
      </c>
      <c r="B9" s="4" t="s">
        <v>1010</v>
      </c>
      <c r="C9" s="5" t="n">
        <v>-143413000</v>
      </c>
    </row>
    <row r="10" spans="1:3">
      <c r="A10" s="4" t="s">
        <v>1011</v>
      </c>
      <c r="B10" s="4" t="s">
        <v>1012</v>
      </c>
      <c r="C10" s="5" t="n">
        <v>259838000</v>
      </c>
    </row>
    <row r="11" spans="1:3">
      <c r="A11" s="4" t="s">
        <v>1013</v>
      </c>
      <c r="B11" s="4" t="s">
        <v>1014</v>
      </c>
      <c r="C11" s="5" t="n">
        <v>3216000</v>
      </c>
    </row>
    <row r="12" spans="1:3">
      <c r="A12" s="4" t="s">
        <v>1015</v>
      </c>
    </row>
    <row r="13" spans="1:3">
      <c r="A13" s="4" t="s">
        <v>995</v>
      </c>
      <c r="B13" s="4" t="s">
        <v>996</v>
      </c>
      <c r="C13" s="5" t="n">
        <v>126000</v>
      </c>
    </row>
    <row r="14" spans="1:3">
      <c r="A14" s="4" t="s">
        <v>1001</v>
      </c>
      <c r="B14" s="4" t="s">
        <v>1002</v>
      </c>
      <c r="C14" s="5" t="n">
        <v>386000</v>
      </c>
    </row>
    <row r="15" spans="1:3">
      <c r="A15" s="4" t="s">
        <v>1003</v>
      </c>
      <c r="B15" s="4" t="s">
        <v>1004</v>
      </c>
      <c r="C15" s="5" t="n">
        <v>47000</v>
      </c>
    </row>
    <row r="16" spans="1:3">
      <c r="A16" s="4" t="s">
        <v>1005</v>
      </c>
      <c r="B16" s="4" t="s">
        <v>1006</v>
      </c>
      <c r="C16" s="5" t="n">
        <v>1000000</v>
      </c>
    </row>
    <row r="17" spans="1:3">
      <c r="A17" s="4" t="s">
        <v>1011</v>
      </c>
      <c r="B17" s="4" t="s">
        <v>1012</v>
      </c>
      <c r="C17" s="5" t="n">
        <v>180315000</v>
      </c>
    </row>
    <row r="18" spans="1:3">
      <c r="A18" s="4" t="s">
        <v>1013</v>
      </c>
      <c r="B18" s="4" t="s">
        <v>1014</v>
      </c>
      <c r="C18" s="5" t="n">
        <v>94000</v>
      </c>
    </row>
    <row r="19" spans="1:3">
      <c r="A19" s="4" t="s">
        <v>1016</v>
      </c>
    </row>
    <row r="20" spans="1:3">
      <c r="A20" s="4" t="s">
        <v>999</v>
      </c>
      <c r="B20" s="4" t="s">
        <v>1000</v>
      </c>
      <c r="C20" s="5" t="n">
        <v>-160000</v>
      </c>
    </row>
    <row r="21" spans="1:3">
      <c r="A21" s="4" t="s">
        <v>1003</v>
      </c>
      <c r="B21" s="4" t="s">
        <v>1004</v>
      </c>
      <c r="C21" s="5" t="n">
        <v>-310000</v>
      </c>
    </row>
    <row r="22" spans="1:3">
      <c r="A22" s="4" t="s">
        <v>1011</v>
      </c>
      <c r="B22" s="4" t="s">
        <v>1012</v>
      </c>
      <c r="C22" s="5" t="n">
        <v>-452000</v>
      </c>
    </row>
    <row r="23" spans="1:3">
      <c r="A23" s="4" t="s">
        <v>1017</v>
      </c>
    </row>
    <row r="24" spans="1:3">
      <c r="A24" s="4" t="s">
        <v>997</v>
      </c>
      <c r="B24" s="4" t="s">
        <v>998</v>
      </c>
      <c r="C24" s="5" t="n">
        <v>209847000</v>
      </c>
    </row>
    <row r="25" spans="1:3">
      <c r="A25" s="4" t="s">
        <v>1011</v>
      </c>
      <c r="B25" s="4" t="s">
        <v>1012</v>
      </c>
      <c r="C25" s="5" t="n">
        <v>-127624000</v>
      </c>
    </row>
    <row r="26" spans="1:3">
      <c r="A26" s="4" t="s">
        <v>1018</v>
      </c>
    </row>
    <row r="27" spans="1:3">
      <c r="A27" s="4" t="s">
        <v>1019</v>
      </c>
      <c r="B27" s="4" t="s">
        <v>1020</v>
      </c>
      <c r="C27" s="5" t="n">
        <v>35000</v>
      </c>
    </row>
    <row r="28" spans="1:3">
      <c r="A28" s="4" t="s">
        <v>126</v>
      </c>
      <c r="B28" s="4" t="s">
        <v>1021</v>
      </c>
      <c r="C28" s="5" t="n">
        <v>4119000</v>
      </c>
    </row>
    <row r="29" spans="1:3">
      <c r="A29" s="4" t="s">
        <v>1003</v>
      </c>
      <c r="B29" s="4" t="s">
        <v>1004</v>
      </c>
      <c r="C29" s="5" t="n">
        <v>263000</v>
      </c>
    </row>
    <row r="30" spans="1:3">
      <c r="A30" s="4" t="s">
        <v>1005</v>
      </c>
      <c r="B30" s="4" t="s">
        <v>1006</v>
      </c>
      <c r="C30" s="5" t="n">
        <v>37637000</v>
      </c>
    </row>
    <row r="31" spans="1:3">
      <c r="A31" s="4" t="s">
        <v>1009</v>
      </c>
      <c r="B31" s="4" t="s">
        <v>1010</v>
      </c>
      <c r="C31" s="5" t="n">
        <v>52209000</v>
      </c>
    </row>
    <row r="32" spans="1:3">
      <c r="A32" s="4" t="s">
        <v>1011</v>
      </c>
      <c r="B32" s="4" t="s">
        <v>1012</v>
      </c>
      <c r="C32" s="5" t="n">
        <v>-134261000</v>
      </c>
    </row>
    <row r="33" spans="1:3">
      <c r="A33" s="4" t="s">
        <v>1013</v>
      </c>
      <c r="B33" s="4" t="s">
        <v>1014</v>
      </c>
      <c r="C33" s="5" t="n">
        <v>6182000</v>
      </c>
    </row>
    <row r="34" spans="1:3">
      <c r="A34" s="4" t="s">
        <v>1022</v>
      </c>
    </row>
    <row r="35" spans="1:3">
      <c r="A35" s="4" t="s">
        <v>995</v>
      </c>
      <c r="B35" s="4" t="s">
        <v>996</v>
      </c>
      <c r="C35" s="5" t="n">
        <v>602000</v>
      </c>
    </row>
    <row r="36" spans="1:3">
      <c r="A36" s="4" t="s">
        <v>1001</v>
      </c>
      <c r="B36" s="4" t="s">
        <v>1002</v>
      </c>
      <c r="C36" s="5" t="n">
        <v>612000</v>
      </c>
    </row>
    <row r="37" spans="1:3">
      <c r="A37" s="4" t="s">
        <v>1007</v>
      </c>
      <c r="B37" s="4" t="s">
        <v>1008</v>
      </c>
      <c r="C37" s="5" t="n">
        <v>1334000</v>
      </c>
    </row>
    <row r="38" spans="1:3">
      <c r="A38" s="4" t="s">
        <v>1009</v>
      </c>
      <c r="B38" s="4" t="s">
        <v>1010</v>
      </c>
      <c r="C38" s="5" t="n">
        <v>-143413000</v>
      </c>
    </row>
    <row r="39" spans="1:3">
      <c r="A39" s="4" t="s">
        <v>1011</v>
      </c>
      <c r="B39" s="4" t="s">
        <v>1012</v>
      </c>
      <c r="C39" s="5" t="n">
        <v>207593000</v>
      </c>
    </row>
    <row r="40" spans="1:3">
      <c r="A40" s="4" t="s">
        <v>1013</v>
      </c>
      <c r="B40" s="4" t="s">
        <v>1014</v>
      </c>
      <c r="C40" s="5" t="n">
        <v>3122000</v>
      </c>
    </row>
    <row r="41" spans="1:3">
      <c r="A41" s="4" t="s">
        <v>1023</v>
      </c>
    </row>
    <row r="42" spans="1:3">
      <c r="A42" s="4" t="s">
        <v>126</v>
      </c>
      <c r="B42" s="4" t="s">
        <v>1021</v>
      </c>
      <c r="C42" s="5" t="n">
        <v>699000</v>
      </c>
    </row>
    <row r="43" spans="1:3">
      <c r="A43" s="4" t="s">
        <v>1024</v>
      </c>
      <c r="B43" s="4" t="s">
        <v>1025</v>
      </c>
      <c r="C43" s="5" t="n">
        <v>1323000</v>
      </c>
    </row>
    <row r="44" spans="1:3">
      <c r="A44" s="4" t="s">
        <v>1026</v>
      </c>
      <c r="B44" s="4" t="s">
        <v>1027</v>
      </c>
      <c r="C44" s="5" t="n">
        <v>11177000</v>
      </c>
    </row>
    <row r="45" spans="1:3">
      <c r="A45" s="4" t="s">
        <v>1028</v>
      </c>
      <c r="B45" s="4" t="s">
        <v>1029</v>
      </c>
      <c r="C45" s="5" t="n">
        <v>5509000</v>
      </c>
    </row>
    <row r="46" spans="1:3">
      <c r="A46" s="4" t="s">
        <v>1009</v>
      </c>
      <c r="B46" s="4" t="s">
        <v>1010</v>
      </c>
      <c r="C46" s="5" t="n">
        <v>91204000</v>
      </c>
    </row>
    <row r="47" spans="1:3">
      <c r="A47" s="4" t="s">
        <v>1011</v>
      </c>
      <c r="B47" s="4" t="s">
        <v>1012</v>
      </c>
      <c r="C47" s="5" t="n">
        <v>-123115000</v>
      </c>
    </row>
    <row r="48" spans="1:3">
      <c r="A48" s="4" t="s">
        <v>1013</v>
      </c>
      <c r="B48" s="4" t="s">
        <v>1014</v>
      </c>
      <c r="C48" s="5" t="n">
        <v>1151000</v>
      </c>
    </row>
    <row r="49" spans="1:3">
      <c r="A49" s="4" t="s">
        <v>1030</v>
      </c>
    </row>
    <row r="50" spans="1:3">
      <c r="A50" s="4" t="s">
        <v>1011</v>
      </c>
      <c r="B50" s="4" t="s">
        <v>1012</v>
      </c>
      <c r="C50" s="6" t="n">
        <v>4000</v>
      </c>
    </row>
    <row r="51" spans="1:3">
      <c r="A51" s="4" t="s">
        <v>1031</v>
      </c>
    </row>
    <row r="52" spans="1:3">
      <c r="A52" s="4" t="s">
        <v>1032</v>
      </c>
      <c r="B52" s="4" t="s">
        <v>1033</v>
      </c>
      <c r="C52" s="5" t="n">
        <v>18859300</v>
      </c>
    </row>
    <row r="53" spans="1:3">
      <c r="A53" s="4" t="s">
        <v>997</v>
      </c>
      <c r="B53" s="4" t="s">
        <v>998</v>
      </c>
      <c r="C53" s="6" t="n">
        <v>189000</v>
      </c>
    </row>
    <row r="54" spans="1:3">
      <c r="A54" s="4" t="s">
        <v>1011</v>
      </c>
      <c r="B54" s="4" t="s">
        <v>1012</v>
      </c>
      <c r="C54" s="6" t="n">
        <v>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2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7689000</v>
      </c>
      <c r="C3" s="6" t="n">
        <v>7995000</v>
      </c>
    </row>
    <row r="4" spans="1:3">
      <c r="A4" s="4" t="s">
        <v>41</v>
      </c>
      <c r="B4" s="5" t="n">
        <v>3382000</v>
      </c>
      <c r="C4" s="5" t="n">
        <v>0</v>
      </c>
    </row>
    <row r="5" spans="1:3">
      <c r="A5" s="4" t="s">
        <v>42</v>
      </c>
      <c r="B5" s="5" t="n">
        <v>58793000</v>
      </c>
      <c r="C5" s="5" t="n">
        <v>29385000</v>
      </c>
    </row>
    <row r="6" spans="1:3">
      <c r="A6" s="4" t="s">
        <v>43</v>
      </c>
      <c r="B6" s="5" t="n">
        <v>3019000</v>
      </c>
      <c r="C6" s="5" t="n">
        <v>1097000</v>
      </c>
    </row>
    <row r="7" spans="1:3">
      <c r="A7" s="4" t="s">
        <v>44</v>
      </c>
      <c r="B7" s="5" t="n">
        <v>43000</v>
      </c>
      <c r="C7" s="5" t="n">
        <v>117000</v>
      </c>
    </row>
    <row r="8" spans="1:3">
      <c r="A8" s="4" t="s">
        <v>45</v>
      </c>
      <c r="B8" s="5" t="n">
        <v>132926000</v>
      </c>
      <c r="C8" s="5" t="n">
        <v>38594000</v>
      </c>
    </row>
    <row r="9" spans="1:3">
      <c r="A9" s="4" t="s">
        <v>46</v>
      </c>
      <c r="B9" s="5" t="n">
        <v>3322000</v>
      </c>
      <c r="C9" s="5" t="n">
        <v>2148000</v>
      </c>
    </row>
    <row r="10" spans="1:3">
      <c r="A10" s="4" t="s">
        <v>47</v>
      </c>
      <c r="B10" s="5" t="n">
        <v>5600000</v>
      </c>
      <c r="C10" s="5" t="n">
        <v>3575000</v>
      </c>
    </row>
    <row r="11" spans="1:3">
      <c r="A11" s="4" t="s">
        <v>48</v>
      </c>
      <c r="B11" s="5" t="n">
        <v>92450000</v>
      </c>
      <c r="C11" s="5" t="n">
        <v>29744000</v>
      </c>
    </row>
    <row r="12" spans="1:3">
      <c r="A12" s="4" t="s">
        <v>49</v>
      </c>
      <c r="B12" s="5" t="n">
        <v>164470000</v>
      </c>
      <c r="C12" s="5" t="n">
        <v>65764000</v>
      </c>
    </row>
    <row r="13" spans="1:3">
      <c r="A13" s="4" t="s">
        <v>50</v>
      </c>
      <c r="B13" s="5" t="n">
        <v>398768000</v>
      </c>
      <c r="C13" s="5" t="n">
        <v>139825000</v>
      </c>
    </row>
    <row r="14" spans="1:3">
      <c r="A14" s="3" t="s">
        <v>51</v>
      </c>
    </row>
    <row r="15" spans="1:3">
      <c r="A15" s="4" t="s">
        <v>52</v>
      </c>
      <c r="B15" s="5" t="n">
        <v>50541000</v>
      </c>
      <c r="C15" s="5" t="n">
        <v>23196000</v>
      </c>
    </row>
    <row r="16" spans="1:3">
      <c r="A16" s="4" t="s">
        <v>53</v>
      </c>
      <c r="B16" s="5" t="n">
        <v>7470000</v>
      </c>
      <c r="C16" s="5" t="n">
        <v>3955000</v>
      </c>
    </row>
    <row r="17" spans="1:3">
      <c r="A17" s="4" t="s">
        <v>54</v>
      </c>
      <c r="B17" s="5" t="n">
        <v>12334000</v>
      </c>
      <c r="C17" s="5" t="n">
        <v>5247000</v>
      </c>
    </row>
    <row r="18" spans="1:3">
      <c r="A18" s="4" t="s">
        <v>55</v>
      </c>
      <c r="B18" s="5" t="n">
        <v>0</v>
      </c>
      <c r="C18" s="5" t="n">
        <v>527000</v>
      </c>
    </row>
    <row r="19" spans="1:3">
      <c r="A19" s="4" t="s">
        <v>56</v>
      </c>
      <c r="B19" s="5" t="n">
        <v>2480000</v>
      </c>
      <c r="C19" s="5" t="n">
        <v>302000</v>
      </c>
    </row>
    <row r="20" spans="1:3">
      <c r="A20" s="4" t="s">
        <v>57</v>
      </c>
      <c r="B20" s="5" t="n">
        <v>72825000</v>
      </c>
      <c r="C20" s="5" t="n">
        <v>33227000</v>
      </c>
    </row>
    <row r="21" spans="1:3">
      <c r="A21" s="4" t="s">
        <v>58</v>
      </c>
      <c r="B21" s="5" t="n">
        <v>40363000</v>
      </c>
      <c r="C21" s="5" t="n">
        <v>33861000</v>
      </c>
    </row>
    <row r="22" spans="1:3">
      <c r="A22" s="4" t="s">
        <v>59</v>
      </c>
      <c r="B22" s="5" t="n">
        <v>0</v>
      </c>
      <c r="C22" s="5" t="n">
        <v>36880000</v>
      </c>
    </row>
    <row r="23" spans="1:3">
      <c r="A23" s="4" t="s">
        <v>60</v>
      </c>
      <c r="B23" s="5" t="n">
        <v>0</v>
      </c>
      <c r="C23" s="5" t="n">
        <v>1497000</v>
      </c>
    </row>
    <row r="24" spans="1:3">
      <c r="A24" s="4" t="s">
        <v>61</v>
      </c>
      <c r="B24" s="5" t="n">
        <v>46289000</v>
      </c>
      <c r="C24" s="5" t="n">
        <v>8947000</v>
      </c>
    </row>
    <row r="25" spans="1:3">
      <c r="A25" s="4" t="s">
        <v>62</v>
      </c>
      <c r="B25" s="5" t="n">
        <v>2017000</v>
      </c>
      <c r="C25" s="5" t="n">
        <v>2610000</v>
      </c>
    </row>
    <row r="26" spans="1:3">
      <c r="A26" s="4" t="s">
        <v>63</v>
      </c>
      <c r="B26" s="5" t="n">
        <v>161494000</v>
      </c>
      <c r="C26" s="5" t="n">
        <v>117022000</v>
      </c>
    </row>
    <row r="27" spans="1:3">
      <c r="A27" s="3" t="s">
        <v>64</v>
      </c>
    </row>
    <row r="28" spans="1:3">
      <c r="A28" s="4" t="s">
        <v>65</v>
      </c>
      <c r="B28" s="5" t="n">
        <v>23000</v>
      </c>
      <c r="C28" s="5" t="n">
        <v>46208000</v>
      </c>
    </row>
    <row r="29" spans="1:3">
      <c r="A29" s="4" t="s">
        <v>66</v>
      </c>
      <c r="B29" s="5" t="n">
        <v>0</v>
      </c>
      <c r="C29" s="5" t="n">
        <v>39354000</v>
      </c>
    </row>
    <row r="30" spans="1:3">
      <c r="A30" s="3" t="s">
        <v>67</v>
      </c>
    </row>
    <row r="31" spans="1:3">
      <c r="A31" s="4" t="s">
        <v>68</v>
      </c>
      <c r="B31" s="5" t="n">
        <v>82425000</v>
      </c>
      <c r="C31" s="5" t="n">
        <v>0</v>
      </c>
    </row>
    <row r="32" spans="1:3">
      <c r="A32" s="4" t="s">
        <v>69</v>
      </c>
      <c r="B32" s="5" t="n">
        <v>-8650000</v>
      </c>
      <c r="C32" s="5" t="n">
        <v>0</v>
      </c>
    </row>
    <row r="33" spans="1:3">
      <c r="A33" s="4" t="s">
        <v>70</v>
      </c>
      <c r="B33" s="5" t="n">
        <v>0</v>
      </c>
      <c r="C33" s="5" t="n">
        <v>-63606000</v>
      </c>
    </row>
    <row r="34" spans="1:3">
      <c r="A34" s="4" t="s">
        <v>71</v>
      </c>
      <c r="B34" s="5" t="n">
        <v>-688000</v>
      </c>
      <c r="C34" s="5" t="n">
        <v>-90000</v>
      </c>
    </row>
    <row r="35" spans="1:3">
      <c r="A35" s="4" t="s">
        <v>72</v>
      </c>
      <c r="B35" s="5" t="n">
        <v>73285000</v>
      </c>
      <c r="C35" s="5" t="n">
        <v>-63696000</v>
      </c>
    </row>
    <row r="36" spans="1:3">
      <c r="A36" s="4" t="s">
        <v>73</v>
      </c>
      <c r="B36" s="5" t="n">
        <v>163966000</v>
      </c>
      <c r="C36" s="5" t="n">
        <v>937000</v>
      </c>
    </row>
    <row r="37" spans="1:3">
      <c r="A37" s="4" t="s">
        <v>74</v>
      </c>
      <c r="B37" s="5" t="n">
        <v>237251000</v>
      </c>
      <c r="C37" s="5" t="n">
        <v>-62759000</v>
      </c>
    </row>
    <row r="38" spans="1:3">
      <c r="A38" s="4" t="s">
        <v>75</v>
      </c>
      <c r="B38" s="5" t="n">
        <v>398768000</v>
      </c>
      <c r="C38" s="5" t="n">
        <v>139825000</v>
      </c>
    </row>
    <row r="39" spans="1:3">
      <c r="A39" s="4" t="s">
        <v>76</v>
      </c>
    </row>
    <row r="40" spans="1:3">
      <c r="A40" s="3" t="s">
        <v>67</v>
      </c>
    </row>
    <row r="41" spans="1:3">
      <c r="A41" s="4" t="s">
        <v>77</v>
      </c>
      <c r="B41" s="5" t="n">
        <v>194000</v>
      </c>
      <c r="C41" s="5" t="n">
        <v>0</v>
      </c>
    </row>
    <row r="42" spans="1:3">
      <c r="A42" s="4" t="s">
        <v>78</v>
      </c>
    </row>
    <row r="43" spans="1:3">
      <c r="A43" s="3" t="s">
        <v>67</v>
      </c>
    </row>
    <row r="44" spans="1:3">
      <c r="A44" s="4" t="s">
        <v>77</v>
      </c>
      <c r="B44" s="5" t="n">
        <v>4000</v>
      </c>
      <c r="C44" s="5" t="n">
        <v>0</v>
      </c>
    </row>
    <row r="45" spans="1:3">
      <c r="A45" s="4" t="s">
        <v>79</v>
      </c>
    </row>
    <row r="46" spans="1:3">
      <c r="A46" s="3" t="s">
        <v>39</v>
      </c>
    </row>
    <row r="47" spans="1:3">
      <c r="A47" s="4" t="s">
        <v>40</v>
      </c>
      <c r="B47" s="5" t="n">
        <v>47000</v>
      </c>
      <c r="C47" s="5" t="n">
        <v>796000</v>
      </c>
    </row>
    <row r="48" spans="1:3">
      <c r="A48" s="4" t="s">
        <v>42</v>
      </c>
      <c r="B48" s="5" t="n">
        <v>75000</v>
      </c>
      <c r="C48" s="5" t="n">
        <v>3902000</v>
      </c>
    </row>
    <row r="49" spans="1:3">
      <c r="A49" s="4" t="s">
        <v>43</v>
      </c>
      <c r="B49" s="5" t="n">
        <v>0</v>
      </c>
      <c r="C49" s="5" t="n">
        <v>69000</v>
      </c>
    </row>
    <row r="50" spans="1:3">
      <c r="A50" s="4" t="s">
        <v>44</v>
      </c>
      <c r="B50" s="5" t="n">
        <v>0</v>
      </c>
      <c r="C50" s="5" t="n">
        <v>13000</v>
      </c>
    </row>
    <row r="51" spans="1:3">
      <c r="A51" s="4" t="s">
        <v>45</v>
      </c>
      <c r="B51" s="5" t="n">
        <v>122000</v>
      </c>
      <c r="C51" s="5" t="n">
        <v>4780000</v>
      </c>
    </row>
    <row r="52" spans="1:3">
      <c r="A52" s="4" t="s">
        <v>46</v>
      </c>
      <c r="B52" s="5" t="n">
        <v>31000</v>
      </c>
      <c r="C52" s="5" t="n">
        <v>115000</v>
      </c>
    </row>
    <row r="53" spans="1:3">
      <c r="A53" s="4" t="s">
        <v>47</v>
      </c>
      <c r="B53" s="5" t="n">
        <v>7000</v>
      </c>
      <c r="C53" s="5" t="n">
        <v>2000</v>
      </c>
    </row>
    <row r="54" spans="1:3">
      <c r="A54" s="4" t="s">
        <v>49</v>
      </c>
      <c r="B54" s="5" t="n">
        <v>0</v>
      </c>
      <c r="C54" s="5" t="n">
        <v>4035000</v>
      </c>
    </row>
    <row r="55" spans="1:3">
      <c r="A55" s="4" t="s">
        <v>50</v>
      </c>
      <c r="B55" s="5" t="n">
        <v>160000</v>
      </c>
      <c r="C55" s="5" t="n">
        <v>8932000</v>
      </c>
    </row>
    <row r="56" spans="1:3">
      <c r="A56" s="3" t="s">
        <v>51</v>
      </c>
    </row>
    <row r="57" spans="1:3">
      <c r="A57" s="4" t="s">
        <v>52</v>
      </c>
      <c r="B57" s="5" t="n">
        <v>6000</v>
      </c>
      <c r="C57" s="5" t="n">
        <v>2078000</v>
      </c>
    </row>
    <row r="58" spans="1:3">
      <c r="A58" s="4" t="s">
        <v>53</v>
      </c>
      <c r="B58" s="5" t="n">
        <v>15000</v>
      </c>
      <c r="C58" s="5" t="n">
        <v>514000</v>
      </c>
    </row>
    <row r="59" spans="1:3">
      <c r="A59" s="4" t="s">
        <v>54</v>
      </c>
      <c r="B59" s="5" t="n">
        <v>29000</v>
      </c>
      <c r="C59" s="5" t="n">
        <v>320000</v>
      </c>
    </row>
    <row r="60" spans="1:3">
      <c r="A60" s="4" t="s">
        <v>63</v>
      </c>
      <c r="B60" s="6" t="n">
        <v>50000</v>
      </c>
      <c r="C60" s="6" t="n">
        <v>29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30"/>
  </cols>
  <sheetData>
    <row r="1" spans="1:2">
      <c r="A1" s="1" t="s">
        <v>80</v>
      </c>
      <c r="B1" s="2" t="s">
        <v>81</v>
      </c>
    </row>
    <row r="2" spans="1:2">
      <c r="A2" s="4" t="s">
        <v>76</v>
      </c>
    </row>
    <row r="3" spans="1:2">
      <c r="A3" s="4" t="s">
        <v>82</v>
      </c>
      <c r="B3" s="7" t="n">
        <v>0.01</v>
      </c>
    </row>
    <row r="4" spans="1:2">
      <c r="A4" s="4" t="s">
        <v>83</v>
      </c>
      <c r="B4" s="5" t="n">
        <v>300000000</v>
      </c>
    </row>
    <row r="5" spans="1:2">
      <c r="A5" s="4" t="s">
        <v>84</v>
      </c>
      <c r="B5" s="5" t="n">
        <v>19362984</v>
      </c>
    </row>
    <row r="6" spans="1:2">
      <c r="A6" s="4" t="s">
        <v>85</v>
      </c>
      <c r="B6" s="5" t="n">
        <v>19362984</v>
      </c>
    </row>
    <row r="7" spans="1:2">
      <c r="A7" s="4" t="s">
        <v>78</v>
      </c>
    </row>
    <row r="8" spans="1:2">
      <c r="A8" s="4" t="s">
        <v>82</v>
      </c>
      <c r="B8" s="8" t="n">
        <v>0.0001</v>
      </c>
    </row>
    <row r="9" spans="1:2">
      <c r="A9" s="4" t="s">
        <v>83</v>
      </c>
      <c r="B9" s="5" t="n">
        <v>50000000</v>
      </c>
    </row>
    <row r="10" spans="1:2">
      <c r="A10" s="4" t="s">
        <v>84</v>
      </c>
      <c r="B10" s="5" t="n">
        <v>43257738</v>
      </c>
    </row>
    <row r="11" spans="1:2">
      <c r="A11" s="4" t="s">
        <v>85</v>
      </c>
      <c r="B11" s="5" t="n">
        <v>4325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231</v>
      </c>
      <c r="B12" s="4" t="s">
        <v>317</v>
      </c>
    </row>
    <row r="13" spans="1:2">
      <c r="A13" s="4" t="s">
        <v>235</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117</v>
      </c>
      <c r="B18" s="4" t="s">
        <v>327</v>
      </c>
    </row>
    <row r="19" spans="1:2">
      <c r="A19" s="4" t="s">
        <v>328</v>
      </c>
      <c r="B19" s="4" t="s">
        <v>329</v>
      </c>
    </row>
    <row r="20" spans="1:2">
      <c r="A20" s="4" t="s">
        <v>330</v>
      </c>
      <c r="B20" s="4" t="s">
        <v>331</v>
      </c>
    </row>
    <row r="21" spans="1:2">
      <c r="A21" s="4" t="s">
        <v>275</v>
      </c>
      <c r="B21" s="4" t="s">
        <v>332</v>
      </c>
    </row>
    <row r="22" spans="1:2">
      <c r="A22" s="4" t="s">
        <v>333</v>
      </c>
      <c r="B22" s="4" t="s">
        <v>334</v>
      </c>
    </row>
    <row r="23" spans="1:2">
      <c r="A23" s="4" t="s">
        <v>335</v>
      </c>
      <c r="B23" s="4" t="s">
        <v>336</v>
      </c>
    </row>
    <row r="24" spans="1:2">
      <c r="A24" s="4" t="s">
        <v>337</v>
      </c>
      <c r="B24" s="4" t="s">
        <v>338</v>
      </c>
    </row>
    <row r="25" spans="1:2">
      <c r="A25" s="4" t="s">
        <v>339</v>
      </c>
      <c r="B2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0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99</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6" t="n">
        <v>137841</v>
      </c>
      <c r="C4" s="6" t="n">
        <v>79880</v>
      </c>
    </row>
    <row r="5" spans="1:3">
      <c r="A5" s="3" t="s">
        <v>89</v>
      </c>
    </row>
    <row r="6" spans="1:3">
      <c r="A6" s="4" t="s">
        <v>90</v>
      </c>
      <c r="B6" s="5" t="n">
        <v>96955</v>
      </c>
      <c r="C6" s="5" t="n">
        <v>51654</v>
      </c>
    </row>
    <row r="7" spans="1:3">
      <c r="A7" s="4" t="s">
        <v>91</v>
      </c>
      <c r="B7" s="5" t="n">
        <v>24576</v>
      </c>
      <c r="C7" s="5" t="n">
        <v>14379</v>
      </c>
    </row>
    <row r="8" spans="1:3">
      <c r="A8" s="4" t="s">
        <v>92</v>
      </c>
      <c r="B8" s="5" t="n">
        <v>10007</v>
      </c>
      <c r="C8" s="5" t="n">
        <v>2582</v>
      </c>
    </row>
    <row r="9" spans="1:3">
      <c r="A9" s="4" t="s">
        <v>93</v>
      </c>
      <c r="B9" s="5" t="n">
        <v>10829</v>
      </c>
      <c r="C9" s="5" t="n">
        <v>1228</v>
      </c>
    </row>
    <row r="10" spans="1:3">
      <c r="A10" s="4" t="s">
        <v>94</v>
      </c>
      <c r="B10" s="5" t="n">
        <v>542</v>
      </c>
      <c r="C10" s="5" t="n">
        <v>508</v>
      </c>
    </row>
    <row r="11" spans="1:3">
      <c r="A11" s="4" t="s">
        <v>95</v>
      </c>
      <c r="B11" s="5" t="n">
        <v>142909</v>
      </c>
      <c r="C11" s="5" t="n">
        <v>70351</v>
      </c>
    </row>
    <row r="12" spans="1:3">
      <c r="A12" s="4" t="s">
        <v>96</v>
      </c>
      <c r="B12" s="5" t="n">
        <v>-5068</v>
      </c>
      <c r="C12" s="5" t="n">
        <v>9529</v>
      </c>
    </row>
    <row r="13" spans="1:3">
      <c r="A13" s="3" t="s">
        <v>97</v>
      </c>
    </row>
    <row r="14" spans="1:3">
      <c r="A14" s="4" t="s">
        <v>98</v>
      </c>
      <c r="B14" s="5" t="n">
        <v>-10640</v>
      </c>
      <c r="C14" s="5" t="n">
        <v>-6625</v>
      </c>
    </row>
    <row r="15" spans="1:3">
      <c r="A15" s="4" t="s">
        <v>99</v>
      </c>
      <c r="B15" s="5" t="n">
        <v>-6732</v>
      </c>
      <c r="C15" s="5" t="n">
        <v>0</v>
      </c>
    </row>
    <row r="16" spans="1:3">
      <c r="A16" s="4" t="s">
        <v>100</v>
      </c>
      <c r="B16" s="5" t="n">
        <v>3</v>
      </c>
      <c r="C16" s="5" t="n">
        <v>-215</v>
      </c>
    </row>
    <row r="17" spans="1:3">
      <c r="A17" s="4" t="s">
        <v>101</v>
      </c>
      <c r="B17" s="5" t="n">
        <v>-17369</v>
      </c>
      <c r="C17" s="5" t="n">
        <v>-6840</v>
      </c>
    </row>
    <row r="18" spans="1:3">
      <c r="A18" s="4" t="s">
        <v>102</v>
      </c>
      <c r="B18" s="5" t="n">
        <v>-22437</v>
      </c>
      <c r="C18" s="5" t="n">
        <v>2689</v>
      </c>
    </row>
    <row r="19" spans="1:3">
      <c r="A19" s="4" t="s">
        <v>103</v>
      </c>
      <c r="B19" s="5" t="n">
        <v>17</v>
      </c>
      <c r="C19" s="5" t="n">
        <v>0</v>
      </c>
    </row>
    <row r="20" spans="1:3">
      <c r="A20" s="4" t="s">
        <v>104</v>
      </c>
      <c r="B20" s="5" t="n">
        <v>-22454</v>
      </c>
      <c r="C20" s="5" t="n">
        <v>2689</v>
      </c>
    </row>
    <row r="21" spans="1:3">
      <c r="A21" s="4" t="s">
        <v>105</v>
      </c>
      <c r="B21" s="5" t="n">
        <v>-13804</v>
      </c>
      <c r="C21" s="5" t="n">
        <v>3313</v>
      </c>
    </row>
    <row r="22" spans="1:3">
      <c r="A22" s="4" t="s">
        <v>106</v>
      </c>
      <c r="B22" s="5" t="n">
        <v>-8650</v>
      </c>
      <c r="C22" s="5" t="n">
        <v>-624</v>
      </c>
    </row>
    <row r="23" spans="1:3">
      <c r="A23" s="4" t="s">
        <v>107</v>
      </c>
      <c r="B23" s="5" t="n">
        <v>-22454</v>
      </c>
      <c r="C23" s="5" t="n">
        <v>2689</v>
      </c>
    </row>
    <row r="24" spans="1:3">
      <c r="A24" s="4" t="s">
        <v>108</v>
      </c>
      <c r="B24" s="5" t="n">
        <v>-13804</v>
      </c>
      <c r="C24" s="5" t="n">
        <v>3313</v>
      </c>
    </row>
    <row r="25" spans="1:3">
      <c r="A25" s="4" t="s">
        <v>109</v>
      </c>
      <c r="B25" s="6" t="n">
        <v>-8650</v>
      </c>
      <c r="C25" s="6" t="n">
        <v>-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30</v>
      </c>
    </row>
    <row r="4" spans="1:2">
      <c r="A4" s="4" t="s">
        <v>231</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26</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2</v>
      </c>
    </row>
    <row r="3" spans="1:2">
      <c r="A3" s="3" t="s">
        <v>245</v>
      </c>
    </row>
    <row r="4" spans="1:2">
      <c r="A4" s="4" t="s">
        <v>246</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7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8"/>
    <col customWidth="1" max="5" min="5" width="17"/>
    <col customWidth="1" max="6" min="6" width="44"/>
    <col customWidth="1" max="7" min="7" width="25"/>
    <col customWidth="1" max="8" min="8" width="35"/>
    <col customWidth="1" max="9" min="9" width="28"/>
    <col customWidth="1" max="10" min="10" width="21"/>
    <col customWidth="1" max="11" min="11" width="33"/>
    <col customWidth="1" max="12" min="12" width="21"/>
    <col customWidth="1" max="13" min="13" width="33"/>
  </cols>
  <sheetData>
    <row r="1" spans="1:13">
      <c r="A1" s="1" t="s">
        <v>110</v>
      </c>
      <c r="B1" s="2" t="s">
        <v>111</v>
      </c>
      <c r="C1" s="2" t="s">
        <v>112</v>
      </c>
      <c r="D1" s="2" t="s">
        <v>113</v>
      </c>
      <c r="E1" s="2" t="s">
        <v>114</v>
      </c>
      <c r="F1" s="2" t="s">
        <v>115</v>
      </c>
      <c r="G1" s="2" t="s">
        <v>116</v>
      </c>
      <c r="H1" s="2" t="s">
        <v>117</v>
      </c>
      <c r="I1" s="2" t="s">
        <v>118</v>
      </c>
      <c r="J1" s="2" t="s">
        <v>76</v>
      </c>
      <c r="K1" s="2" t="s">
        <v>119</v>
      </c>
      <c r="L1" s="2" t="s">
        <v>78</v>
      </c>
      <c r="M1" s="2" t="s">
        <v>120</v>
      </c>
    </row>
    <row r="2" spans="1:13">
      <c r="A2" s="3" t="s">
        <v>121</v>
      </c>
    </row>
    <row r="3" spans="1:13">
      <c r="A3" s="4" t="s">
        <v>122</v>
      </c>
      <c r="B3" s="6" t="n">
        <v>6793</v>
      </c>
      <c r="E3" s="6" t="n">
        <v>6608</v>
      </c>
      <c r="G3" s="6" t="n">
        <v>185</v>
      </c>
    </row>
    <row r="4" spans="1:13">
      <c r="A4" s="4" t="s">
        <v>123</v>
      </c>
      <c r="B4" s="5" t="n">
        <v>-39919</v>
      </c>
      <c r="E4" s="5" t="n">
        <v>-40466</v>
      </c>
      <c r="F4" s="6" t="n">
        <v>0</v>
      </c>
      <c r="G4" s="5" t="n">
        <v>547</v>
      </c>
    </row>
    <row r="5" spans="1:13">
      <c r="A5" s="4" t="s">
        <v>124</v>
      </c>
      <c r="B5" s="5" t="n">
        <v>-33126</v>
      </c>
      <c r="E5" s="5" t="n">
        <v>-33858</v>
      </c>
      <c r="G5" s="5" t="n">
        <v>732</v>
      </c>
    </row>
    <row r="6" spans="1:13">
      <c r="A6" s="4" t="s">
        <v>125</v>
      </c>
      <c r="H6" s="6" t="n">
        <v>23474</v>
      </c>
      <c r="I6" s="6" t="n">
        <v>22504</v>
      </c>
    </row>
    <row r="7" spans="1:13">
      <c r="A7" s="3" t="s">
        <v>121</v>
      </c>
    </row>
    <row r="8" spans="1:13">
      <c r="A8" s="4" t="s">
        <v>104</v>
      </c>
      <c r="B8" s="5" t="n">
        <v>-565</v>
      </c>
      <c r="E8" s="5" t="n">
        <v>-408</v>
      </c>
      <c r="G8" s="5" t="n">
        <v>-157</v>
      </c>
    </row>
    <row r="9" spans="1:13">
      <c r="A9" s="4" t="s">
        <v>126</v>
      </c>
      <c r="H9" s="5" t="n">
        <v>3470</v>
      </c>
      <c r="I9" s="5" t="n">
        <v>-216</v>
      </c>
    </row>
    <row r="10" spans="1:13">
      <c r="A10" s="4" t="s">
        <v>127</v>
      </c>
      <c r="B10" s="5" t="n">
        <v>137</v>
      </c>
      <c r="G10" s="5" t="n">
        <v>137</v>
      </c>
      <c r="H10" s="5" t="n">
        <v>83</v>
      </c>
    </row>
    <row r="11" spans="1:13">
      <c r="A11" s="4" t="s">
        <v>128</v>
      </c>
      <c r="B11" s="5" t="n">
        <v>-180</v>
      </c>
      <c r="F11" s="5" t="n">
        <v>-180</v>
      </c>
    </row>
    <row r="12" spans="1:13">
      <c r="A12" s="4" t="s">
        <v>129</v>
      </c>
      <c r="B12" s="5" t="n">
        <v>90</v>
      </c>
      <c r="F12" s="5" t="n">
        <v>90</v>
      </c>
    </row>
    <row r="13" spans="1:13">
      <c r="A13" s="4" t="s">
        <v>130</v>
      </c>
      <c r="B13" s="5" t="n">
        <v>309</v>
      </c>
      <c r="E13" s="5" t="n">
        <v>309</v>
      </c>
    </row>
    <row r="14" spans="1:13">
      <c r="A14" s="4" t="s">
        <v>131</v>
      </c>
      <c r="I14" s="5" t="n">
        <v>3009</v>
      </c>
    </row>
    <row r="15" spans="1:13">
      <c r="A15" s="4" t="s">
        <v>131</v>
      </c>
      <c r="B15" s="5" t="n">
        <v>0</v>
      </c>
    </row>
    <row r="16" spans="1:13">
      <c r="A16" s="4" t="s">
        <v>132</v>
      </c>
      <c r="B16" s="5" t="n">
        <v>289</v>
      </c>
      <c r="G16" s="5" t="n">
        <v>289</v>
      </c>
    </row>
    <row r="17" spans="1:13">
      <c r="A17" s="4" t="s">
        <v>133</v>
      </c>
      <c r="H17" s="5" t="n">
        <v>13475</v>
      </c>
    </row>
    <row r="18" spans="1:13">
      <c r="A18" s="4" t="s">
        <v>134</v>
      </c>
      <c r="B18" s="5" t="n">
        <v>-25640</v>
      </c>
      <c r="E18" s="5" t="n">
        <v>-25640</v>
      </c>
      <c r="H18" s="5" t="n">
        <v>10092</v>
      </c>
      <c r="I18" s="5" t="n">
        <v>15548</v>
      </c>
    </row>
    <row r="19" spans="1:13">
      <c r="A19" s="4" t="s">
        <v>135</v>
      </c>
      <c r="B19" s="5" t="n">
        <v>-4073</v>
      </c>
      <c r="E19" s="5" t="n">
        <v>-4009</v>
      </c>
      <c r="G19" s="5" t="n">
        <v>-64</v>
      </c>
      <c r="H19" s="5" t="n">
        <v>-4386</v>
      </c>
      <c r="I19" s="5" t="n">
        <v>-1491</v>
      </c>
    </row>
    <row r="20" spans="1:13">
      <c r="A20" s="4" t="s">
        <v>136</v>
      </c>
      <c r="B20" s="5" t="n">
        <v>-62759</v>
      </c>
      <c r="E20" s="5" t="n">
        <v>-63606</v>
      </c>
      <c r="F20" s="5" t="n">
        <v>-90</v>
      </c>
      <c r="G20" s="5" t="n">
        <v>937</v>
      </c>
    </row>
    <row r="21" spans="1:13">
      <c r="A21" s="4" t="s">
        <v>137</v>
      </c>
      <c r="H21" s="5" t="n">
        <v>46208</v>
      </c>
      <c r="I21" s="5" t="n">
        <v>39354</v>
      </c>
    </row>
    <row r="22" spans="1:13">
      <c r="A22" s="3" t="s">
        <v>121</v>
      </c>
    </row>
    <row r="23" spans="1:13">
      <c r="A23" s="4" t="s">
        <v>131</v>
      </c>
      <c r="B23" s="5" t="n">
        <v>5509</v>
      </c>
    </row>
    <row r="24" spans="1:13">
      <c r="A24" s="4" t="s">
        <v>134</v>
      </c>
      <c r="B24" s="5" t="n">
        <v>143413</v>
      </c>
    </row>
    <row r="25" spans="1:13">
      <c r="A25" s="4" t="s">
        <v>138</v>
      </c>
      <c r="J25" s="5" t="n">
        <v>19362984</v>
      </c>
      <c r="K25" s="5" t="n">
        <v>19362984</v>
      </c>
      <c r="L25" s="5" t="n">
        <v>43257738</v>
      </c>
      <c r="M25" s="5" t="n">
        <v>43257738</v>
      </c>
    </row>
    <row r="26" spans="1:13">
      <c r="A26" s="4" t="s">
        <v>139</v>
      </c>
      <c r="B26" s="5" t="n">
        <v>237251</v>
      </c>
      <c r="C26" s="6" t="n">
        <v>82425</v>
      </c>
      <c r="D26" s="6" t="n">
        <v>-8650</v>
      </c>
      <c r="E26" s="5" t="n">
        <v>0</v>
      </c>
      <c r="F26" s="5" t="n">
        <v>-688</v>
      </c>
      <c r="G26" s="5" t="n">
        <v>163966</v>
      </c>
      <c r="K26" s="6" t="n">
        <v>194</v>
      </c>
      <c r="M26" s="6" t="n">
        <v>4</v>
      </c>
    </row>
    <row r="27" spans="1:13">
      <c r="A27" s="4" t="s">
        <v>140</v>
      </c>
      <c r="H27" s="5" t="n">
        <v>23</v>
      </c>
      <c r="I27" s="5" t="n">
        <v>0</v>
      </c>
    </row>
    <row r="28" spans="1:13">
      <c r="A28" s="4" t="s">
        <v>141</v>
      </c>
      <c r="J28" s="5" t="n">
        <v>0</v>
      </c>
      <c r="L28" s="5" t="n">
        <v>0</v>
      </c>
    </row>
    <row r="29" spans="1:13">
      <c r="A29" s="3" t="s">
        <v>121</v>
      </c>
    </row>
    <row r="30" spans="1:13">
      <c r="A30" s="4" t="s">
        <v>104</v>
      </c>
      <c r="B30" s="5" t="n">
        <v>-27990</v>
      </c>
      <c r="D30" s="5" t="n">
        <v>-8650</v>
      </c>
      <c r="G30" s="5" t="n">
        <v>-19340</v>
      </c>
      <c r="H30" s="5" t="n">
        <v>-10</v>
      </c>
    </row>
    <row r="31" spans="1:13">
      <c r="A31" s="4" t="s">
        <v>127</v>
      </c>
      <c r="H31" s="5" t="n">
        <v>5</v>
      </c>
    </row>
    <row r="32" spans="1:13">
      <c r="A32" s="4" t="s">
        <v>142</v>
      </c>
      <c r="K32" s="5" t="n">
        <v>276634</v>
      </c>
      <c r="M32" s="5" t="n">
        <v>69503</v>
      </c>
    </row>
    <row r="33" spans="1:13">
      <c r="A33" s="4" t="s">
        <v>143</v>
      </c>
      <c r="B33" s="5" t="n">
        <v>794</v>
      </c>
      <c r="C33" s="5" t="n">
        <v>202</v>
      </c>
      <c r="G33" s="5" t="n">
        <v>589</v>
      </c>
      <c r="K33" s="6" t="n">
        <v>3</v>
      </c>
    </row>
    <row r="34" spans="1:13">
      <c r="A34" s="4" t="s">
        <v>144</v>
      </c>
      <c r="B34" s="5" t="n">
        <v>4</v>
      </c>
      <c r="F34" s="5" t="n">
        <v>4</v>
      </c>
    </row>
    <row r="35" spans="1:13">
      <c r="A35" s="4" t="s">
        <v>138</v>
      </c>
      <c r="J35" s="5" t="n">
        <v>19362984</v>
      </c>
      <c r="K35" s="5" t="n">
        <v>19362984</v>
      </c>
      <c r="L35" s="5" t="n">
        <v>43257738</v>
      </c>
      <c r="M35" s="5" t="n">
        <v>43257738</v>
      </c>
    </row>
    <row r="36" spans="1:13">
      <c r="A36" s="4" t="s">
        <v>139</v>
      </c>
      <c r="B36" s="6" t="n">
        <v>237251</v>
      </c>
      <c r="C36" s="6" t="n">
        <v>82425</v>
      </c>
      <c r="D36" s="6" t="n">
        <v>-8650</v>
      </c>
      <c r="E36" s="6" t="n">
        <v>0</v>
      </c>
      <c r="F36" s="6" t="n">
        <v>-688</v>
      </c>
      <c r="G36" s="6" t="n">
        <v>163966</v>
      </c>
      <c r="K36" s="6" t="n">
        <v>194</v>
      </c>
      <c r="M36" s="6" t="n">
        <v>4</v>
      </c>
    </row>
    <row r="37" spans="1:13">
      <c r="A37" s="4" t="s">
        <v>140</v>
      </c>
      <c r="H37" s="6" t="n">
        <v>23</v>
      </c>
      <c r="I3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89</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93</v>
      </c>
    </row>
    <row r="4" spans="1:2">
      <c r="A4" s="4" t="s">
        <v>294</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20</v>
      </c>
      <c r="B1" s="2" t="s">
        <v>421</v>
      </c>
      <c r="C1" s="2" t="s">
        <v>422</v>
      </c>
      <c r="D1" s="2" t="s">
        <v>2</v>
      </c>
      <c r="E1" s="2" t="s">
        <v>38</v>
      </c>
    </row>
    <row r="2" spans="1:5">
      <c r="A2" s="3" t="s">
        <v>423</v>
      </c>
    </row>
    <row r="3" spans="1:5">
      <c r="A3" s="4" t="s">
        <v>165</v>
      </c>
      <c r="D3" s="6" t="n">
        <v>246208</v>
      </c>
      <c r="E3" s="6" t="n">
        <v>0</v>
      </c>
    </row>
    <row r="4" spans="1:5">
      <c r="A4" s="4" t="s">
        <v>17</v>
      </c>
    </row>
    <row r="5" spans="1:5">
      <c r="A5" s="3" t="s">
        <v>423</v>
      </c>
    </row>
    <row r="6" spans="1:5">
      <c r="A6" s="4" t="s">
        <v>424</v>
      </c>
      <c r="D6" s="4" t="s">
        <v>425</v>
      </c>
    </row>
    <row r="7" spans="1:5">
      <c r="A7" s="4" t="s">
        <v>426</v>
      </c>
    </row>
    <row r="8" spans="1:5">
      <c r="A8" s="3" t="s">
        <v>423</v>
      </c>
    </row>
    <row r="9" spans="1:5">
      <c r="A9" s="4" t="s">
        <v>427</v>
      </c>
      <c r="C9" s="5" t="n">
        <v>18859300</v>
      </c>
    </row>
    <row r="10" spans="1:5">
      <c r="A10" s="4" t="s">
        <v>428</v>
      </c>
    </row>
    <row r="11" spans="1:5">
      <c r="A11" s="3" t="s">
        <v>423</v>
      </c>
    </row>
    <row r="12" spans="1:5">
      <c r="A12" s="4" t="s">
        <v>427</v>
      </c>
      <c r="B12" s="5" t="n">
        <v>2459300</v>
      </c>
    </row>
    <row r="13" spans="1:5">
      <c r="A13" s="4" t="s">
        <v>429</v>
      </c>
      <c r="C13" s="6" t="n">
        <v>14</v>
      </c>
    </row>
    <row r="14" spans="1:5">
      <c r="A14" s="4" t="s">
        <v>165</v>
      </c>
      <c r="C14" s="6" t="n">
        <v>241400</v>
      </c>
    </row>
    <row r="15" spans="1:5">
      <c r="A15" s="4" t="s">
        <v>430</v>
      </c>
      <c r="C15" s="5" t="n">
        <v>17800</v>
      </c>
    </row>
    <row r="16" spans="1:5">
      <c r="A16" s="4" t="s">
        <v>431</v>
      </c>
      <c r="C16" s="6" t="n">
        <v>4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32</v>
      </c>
      <c r="B1" s="2" t="s">
        <v>422</v>
      </c>
      <c r="C1" s="2" t="s">
        <v>2</v>
      </c>
      <c r="D1" s="2" t="s">
        <v>38</v>
      </c>
      <c r="E1" s="2" t="s">
        <v>433</v>
      </c>
      <c r="F1" s="2" t="s">
        <v>434</v>
      </c>
    </row>
    <row r="2" spans="1:6">
      <c r="A2" s="3" t="s">
        <v>423</v>
      </c>
    </row>
    <row r="3" spans="1:6">
      <c r="A3" s="4" t="s">
        <v>435</v>
      </c>
      <c r="F3" s="6" t="n">
        <v>6793000</v>
      </c>
    </row>
    <row r="4" spans="1:6">
      <c r="A4" s="4" t="s">
        <v>436</v>
      </c>
      <c r="C4" s="6" t="n">
        <v>2200000</v>
      </c>
      <c r="D4" s="6" t="n">
        <v>250000</v>
      </c>
    </row>
    <row r="5" spans="1:6">
      <c r="A5" s="4" t="s">
        <v>437</v>
      </c>
      <c r="C5" s="5" t="n">
        <v>1200000</v>
      </c>
    </row>
    <row r="6" spans="1:6">
      <c r="A6" s="4" t="s">
        <v>438</v>
      </c>
      <c r="C6" s="5" t="n">
        <v>50000</v>
      </c>
      <c r="D6" s="5" t="n">
        <v>40000</v>
      </c>
    </row>
    <row r="7" spans="1:6">
      <c r="A7" s="4" t="s">
        <v>439</v>
      </c>
      <c r="C7" s="5" t="n">
        <v>1800000</v>
      </c>
      <c r="D7" s="5" t="n">
        <v>861000</v>
      </c>
    </row>
    <row r="8" spans="1:6">
      <c r="A8" s="4" t="s">
        <v>440</v>
      </c>
      <c r="C8" s="5" t="n">
        <v>470000</v>
      </c>
      <c r="D8" s="5" t="n">
        <v>270000</v>
      </c>
    </row>
    <row r="9" spans="1:6">
      <c r="A9" s="4" t="s">
        <v>149</v>
      </c>
      <c r="C9" s="6" t="n">
        <v>1300000</v>
      </c>
      <c r="D9" s="6" t="n">
        <v>118000</v>
      </c>
    </row>
    <row r="10" spans="1:6">
      <c r="A10" s="4" t="s">
        <v>441</v>
      </c>
      <c r="C10" s="5" t="n">
        <v>100000</v>
      </c>
    </row>
    <row r="11" spans="1:6">
      <c r="A11" s="4" t="s">
        <v>442</v>
      </c>
      <c r="C11" s="4" t="s">
        <v>443</v>
      </c>
    </row>
    <row r="12" spans="1:6">
      <c r="A12" s="4" t="s">
        <v>444</v>
      </c>
      <c r="B12" s="4" t="s">
        <v>445</v>
      </c>
    </row>
    <row r="13" spans="1:6">
      <c r="A13" s="4" t="s">
        <v>446</v>
      </c>
      <c r="C13" s="6" t="n">
        <v>250000</v>
      </c>
    </row>
    <row r="14" spans="1:6">
      <c r="A14" s="4" t="s">
        <v>447</v>
      </c>
    </row>
    <row r="15" spans="1:6">
      <c r="A15" s="3" t="s">
        <v>423</v>
      </c>
    </row>
    <row r="16" spans="1:6">
      <c r="A16" s="4" t="s">
        <v>442</v>
      </c>
      <c r="D16" s="4" t="s">
        <v>448</v>
      </c>
    </row>
    <row r="17" spans="1:6">
      <c r="A17" s="4" t="s">
        <v>449</v>
      </c>
    </row>
    <row r="18" spans="1:6">
      <c r="A18" s="3" t="s">
        <v>423</v>
      </c>
    </row>
    <row r="19" spans="1:6">
      <c r="A19" s="4" t="s">
        <v>450</v>
      </c>
      <c r="D19" s="4" t="s">
        <v>451</v>
      </c>
    </row>
    <row r="20" spans="1:6">
      <c r="A20" s="4" t="s">
        <v>442</v>
      </c>
      <c r="D20" s="4" t="s">
        <v>448</v>
      </c>
    </row>
    <row r="21" spans="1:6">
      <c r="A21" s="4" t="s">
        <v>452</v>
      </c>
    </row>
    <row r="22" spans="1:6">
      <c r="A22" s="3" t="s">
        <v>423</v>
      </c>
    </row>
    <row r="23" spans="1:6">
      <c r="A23" s="4" t="s">
        <v>450</v>
      </c>
      <c r="D23" s="4" t="s">
        <v>453</v>
      </c>
    </row>
    <row r="24" spans="1:6">
      <c r="A24" s="4" t="s">
        <v>442</v>
      </c>
      <c r="F24" s="4" t="s">
        <v>454</v>
      </c>
    </row>
    <row r="25" spans="1:6">
      <c r="A25" s="4" t="s">
        <v>455</v>
      </c>
    </row>
    <row r="26" spans="1:6">
      <c r="A26" s="3" t="s">
        <v>423</v>
      </c>
    </row>
    <row r="27" spans="1:6">
      <c r="A27" s="4" t="s">
        <v>442</v>
      </c>
      <c r="D27" s="4" t="s">
        <v>456</v>
      </c>
    </row>
    <row r="28" spans="1:6">
      <c r="A28" s="4" t="s">
        <v>457</v>
      </c>
    </row>
    <row r="29" spans="1:6">
      <c r="A29" s="3" t="s">
        <v>423</v>
      </c>
    </row>
    <row r="30" spans="1:6">
      <c r="A30" s="4" t="s">
        <v>450</v>
      </c>
      <c r="E30" s="4" t="s">
        <v>458</v>
      </c>
    </row>
    <row r="31" spans="1:6">
      <c r="A31" s="4" t="s">
        <v>442</v>
      </c>
      <c r="E31" s="4" t="s">
        <v>459</v>
      </c>
    </row>
    <row r="32" spans="1:6">
      <c r="A32" s="4" t="s">
        <v>460</v>
      </c>
    </row>
    <row r="33" spans="1:6">
      <c r="A33" s="3" t="s">
        <v>423</v>
      </c>
    </row>
    <row r="34" spans="1:6">
      <c r="A34" s="4" t="s">
        <v>442</v>
      </c>
      <c r="E34" s="4" t="s">
        <v>461</v>
      </c>
    </row>
    <row r="35" spans="1:6">
      <c r="A35" s="4" t="s">
        <v>462</v>
      </c>
    </row>
    <row r="36" spans="1:6">
      <c r="A36" s="3" t="s">
        <v>423</v>
      </c>
    </row>
    <row r="37" spans="1:6">
      <c r="A37" s="4" t="s">
        <v>442</v>
      </c>
      <c r="E37" s="4" t="s">
        <v>463</v>
      </c>
    </row>
    <row r="38" spans="1:6">
      <c r="A38" s="4" t="s">
        <v>464</v>
      </c>
    </row>
    <row r="39" spans="1:6">
      <c r="A39" s="3" t="s">
        <v>423</v>
      </c>
    </row>
    <row r="40" spans="1:6">
      <c r="A40" s="4" t="s">
        <v>465</v>
      </c>
      <c r="C40" s="4" t="s">
        <v>466</v>
      </c>
    </row>
    <row r="41" spans="1:6">
      <c r="A41" s="4" t="s">
        <v>467</v>
      </c>
    </row>
    <row r="42" spans="1:6">
      <c r="A42" s="3" t="s">
        <v>423</v>
      </c>
    </row>
    <row r="43" spans="1:6">
      <c r="A43" s="4" t="s">
        <v>465</v>
      </c>
      <c r="C43" s="4" t="s">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7</v>
      </c>
    </row>
    <row r="12" spans="1:2">
      <c r="A12" s="4" t="s">
        <v>478</v>
      </c>
    </row>
    <row r="13" spans="1:2">
      <c r="A13" s="3" t="s">
        <v>471</v>
      </c>
    </row>
    <row r="14" spans="1:2">
      <c r="A14" s="4" t="s">
        <v>472</v>
      </c>
      <c r="B14" s="4" t="s">
        <v>475</v>
      </c>
    </row>
    <row r="15" spans="1:2">
      <c r="A15" s="4" t="s">
        <v>479</v>
      </c>
    </row>
    <row r="16" spans="1:2">
      <c r="A16" s="3" t="s">
        <v>471</v>
      </c>
    </row>
    <row r="17" spans="1:2">
      <c r="A17" s="4" t="s">
        <v>472</v>
      </c>
      <c r="B17" s="4" t="s">
        <v>480</v>
      </c>
    </row>
    <row r="18" spans="1:2">
      <c r="A18" s="4" t="s">
        <v>481</v>
      </c>
    </row>
    <row r="19" spans="1:2">
      <c r="A19" s="3" t="s">
        <v>471</v>
      </c>
    </row>
    <row r="20" spans="1:2">
      <c r="A20" s="4" t="s">
        <v>472</v>
      </c>
      <c r="B20" s="4" t="s">
        <v>482</v>
      </c>
    </row>
    <row r="21" spans="1:2">
      <c r="A21" s="4" t="s">
        <v>483</v>
      </c>
    </row>
    <row r="22" spans="1:2">
      <c r="A22" s="3" t="s">
        <v>471</v>
      </c>
    </row>
    <row r="23" spans="1:2">
      <c r="A23" s="4" t="s">
        <v>472</v>
      </c>
      <c r="B23" s="4" t="s">
        <v>480</v>
      </c>
    </row>
    <row r="24" spans="1:2">
      <c r="A24" s="4" t="s">
        <v>484</v>
      </c>
    </row>
    <row r="25" spans="1:2">
      <c r="A25" s="3" t="s">
        <v>471</v>
      </c>
    </row>
    <row r="26" spans="1:2">
      <c r="A26" s="4" t="s">
        <v>472</v>
      </c>
      <c r="B26" s="4" t="s">
        <v>482</v>
      </c>
    </row>
    <row r="27" spans="1:2">
      <c r="A27" s="4" t="s">
        <v>485</v>
      </c>
    </row>
    <row r="28" spans="1:2">
      <c r="A28" s="3" t="s">
        <v>471</v>
      </c>
    </row>
    <row r="29" spans="1:2">
      <c r="A29" s="4" t="s">
        <v>472</v>
      </c>
      <c r="B29"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3"/>
    <col customWidth="1" max="3" min="3" width="20"/>
  </cols>
  <sheetData>
    <row r="1" spans="1:3">
      <c r="A1" s="1" t="s">
        <v>486</v>
      </c>
      <c r="B1" s="2" t="s">
        <v>487</v>
      </c>
      <c r="C1" s="2" t="s">
        <v>488</v>
      </c>
    </row>
    <row r="2" spans="1:3">
      <c r="A2" s="3" t="s">
        <v>489</v>
      </c>
    </row>
    <row r="3" spans="1:3">
      <c r="A3" s="4" t="s">
        <v>444</v>
      </c>
      <c r="B3" s="4" t="s">
        <v>445</v>
      </c>
    </row>
    <row r="4" spans="1:3">
      <c r="A4" s="4" t="s">
        <v>490</v>
      </c>
    </row>
    <row r="5" spans="1:3">
      <c r="A5" s="3" t="s">
        <v>489</v>
      </c>
    </row>
    <row r="6" spans="1:3">
      <c r="A6" s="4" t="s">
        <v>491</v>
      </c>
      <c r="B6" s="5" t="n">
        <v>500930</v>
      </c>
    </row>
    <row r="7" spans="1:3">
      <c r="A7" s="4" t="s">
        <v>492</v>
      </c>
    </row>
    <row r="8" spans="1:3">
      <c r="A8" s="3" t="s">
        <v>489</v>
      </c>
    </row>
    <row r="9" spans="1:3">
      <c r="A9" s="4" t="s">
        <v>493</v>
      </c>
      <c r="B9" s="6" t="n">
        <v>452</v>
      </c>
    </row>
    <row r="10" spans="1:3">
      <c r="A10" s="4" t="s">
        <v>494</v>
      </c>
    </row>
    <row r="11" spans="1:3">
      <c r="A11" s="3" t="s">
        <v>489</v>
      </c>
    </row>
    <row r="12" spans="1:3">
      <c r="A12" s="4" t="s">
        <v>491</v>
      </c>
      <c r="B12" s="5" t="n">
        <v>204807</v>
      </c>
    </row>
    <row r="13" spans="1:3">
      <c r="A13" s="4" t="s">
        <v>495</v>
      </c>
      <c r="B13" s="6" t="n">
        <v>2200</v>
      </c>
    </row>
    <row r="14" spans="1:3">
      <c r="A14" s="4" t="s">
        <v>496</v>
      </c>
    </row>
    <row r="15" spans="1:3">
      <c r="A15" s="3" t="s">
        <v>489</v>
      </c>
    </row>
    <row r="16" spans="1:3">
      <c r="A16" s="4" t="s">
        <v>491</v>
      </c>
      <c r="B16" s="5" t="n">
        <v>22243</v>
      </c>
    </row>
    <row r="17" spans="1:3">
      <c r="A17" s="4" t="s">
        <v>495</v>
      </c>
      <c r="B17" s="6" t="n">
        <v>311</v>
      </c>
    </row>
    <row r="18" spans="1:3">
      <c r="A18" s="4" t="s">
        <v>497</v>
      </c>
    </row>
    <row r="19" spans="1:3">
      <c r="A19" s="3" t="s">
        <v>489</v>
      </c>
    </row>
    <row r="20" spans="1:3">
      <c r="A20" s="4" t="s">
        <v>495</v>
      </c>
      <c r="B20" s="5" t="n">
        <v>-2600</v>
      </c>
    </row>
    <row r="21" spans="1:3">
      <c r="A21" s="4" t="s">
        <v>498</v>
      </c>
    </row>
    <row r="22" spans="1:3">
      <c r="A22" s="3" t="s">
        <v>489</v>
      </c>
    </row>
    <row r="23" spans="1:3">
      <c r="A23" s="4" t="s">
        <v>495</v>
      </c>
      <c r="B23" s="6" t="n">
        <v>-311</v>
      </c>
    </row>
    <row r="24" spans="1:3">
      <c r="A24" s="4" t="s">
        <v>499</v>
      </c>
    </row>
    <row r="25" spans="1:3">
      <c r="A25" s="3" t="s">
        <v>489</v>
      </c>
    </row>
    <row r="26" spans="1:3">
      <c r="A26" s="4" t="s">
        <v>500</v>
      </c>
      <c r="B26" s="5" t="n">
        <v>5701107</v>
      </c>
    </row>
    <row r="27" spans="1:3">
      <c r="A27" s="4" t="s">
        <v>501</v>
      </c>
      <c r="B27" s="5" t="n">
        <v>2</v>
      </c>
    </row>
    <row r="28" spans="1:3">
      <c r="A28" s="4" t="s">
        <v>502</v>
      </c>
    </row>
    <row r="29" spans="1:3">
      <c r="A29" s="3" t="s">
        <v>489</v>
      </c>
    </row>
    <row r="30" spans="1:3">
      <c r="A30" s="4" t="s">
        <v>500</v>
      </c>
      <c r="B30" s="5" t="n">
        <v>3077559</v>
      </c>
    </row>
    <row r="31" spans="1:3">
      <c r="A31" s="4" t="s">
        <v>503</v>
      </c>
    </row>
    <row r="32" spans="1:3">
      <c r="A32" s="3" t="s">
        <v>489</v>
      </c>
    </row>
    <row r="33" spans="1:3">
      <c r="A33" s="4" t="s">
        <v>500</v>
      </c>
      <c r="B33" s="5" t="n">
        <v>9615911</v>
      </c>
    </row>
    <row r="34" spans="1:3">
      <c r="A34" s="4" t="s">
        <v>504</v>
      </c>
    </row>
    <row r="35" spans="1:3">
      <c r="A35" s="3" t="s">
        <v>489</v>
      </c>
    </row>
    <row r="36" spans="1:3">
      <c r="A36" s="4" t="s">
        <v>500</v>
      </c>
      <c r="B36" s="5" t="n">
        <v>18933907</v>
      </c>
    </row>
    <row r="37" spans="1:3">
      <c r="A37" s="4" t="s">
        <v>505</v>
      </c>
    </row>
    <row r="38" spans="1:3">
      <c r="A38" s="3" t="s">
        <v>489</v>
      </c>
    </row>
    <row r="39" spans="1:3">
      <c r="A39" s="4" t="s">
        <v>500</v>
      </c>
      <c r="B39" s="5" t="n">
        <v>232596</v>
      </c>
    </row>
    <row r="40" spans="1:3">
      <c r="A40" s="4" t="s">
        <v>506</v>
      </c>
    </row>
    <row r="41" spans="1:3">
      <c r="A41" s="3" t="s">
        <v>489</v>
      </c>
    </row>
    <row r="42" spans="1:3">
      <c r="A42" s="4" t="s">
        <v>500</v>
      </c>
      <c r="B42" s="5" t="n">
        <v>5627155</v>
      </c>
    </row>
    <row r="43" spans="1:3">
      <c r="A43" s="4" t="s">
        <v>507</v>
      </c>
    </row>
    <row r="44" spans="1:3">
      <c r="A44" s="3" t="s">
        <v>489</v>
      </c>
    </row>
    <row r="45" spans="1:3">
      <c r="A45" s="4" t="s">
        <v>500</v>
      </c>
      <c r="C45" s="5" t="n">
        <v>-14000000</v>
      </c>
    </row>
    <row r="46" spans="1:3">
      <c r="A46" s="4" t="s">
        <v>508</v>
      </c>
    </row>
    <row r="47" spans="1:3">
      <c r="A47" s="3" t="s">
        <v>489</v>
      </c>
    </row>
    <row r="48" spans="1:3">
      <c r="A48" s="4" t="s">
        <v>500</v>
      </c>
      <c r="C48" s="5" t="n">
        <v>-1800000</v>
      </c>
    </row>
    <row r="49" spans="1:3">
      <c r="A49" s="4" t="s">
        <v>509</v>
      </c>
    </row>
    <row r="50" spans="1:3">
      <c r="A50" s="3" t="s">
        <v>489</v>
      </c>
    </row>
    <row r="51" spans="1:3">
      <c r="A51" s="4" t="s">
        <v>500</v>
      </c>
      <c r="C51" s="5"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482</v>
      </c>
    </row>
    <row r="9" spans="1:2">
      <c r="A9" s="4" t="s">
        <v>516</v>
      </c>
    </row>
    <row r="10" spans="1:2">
      <c r="A10" s="3" t="s">
        <v>512</v>
      </c>
    </row>
    <row r="11" spans="1:2">
      <c r="A11" s="4" t="s">
        <v>513</v>
      </c>
      <c r="B11" s="4" t="s">
        <v>517</v>
      </c>
    </row>
    <row r="12" spans="1:2">
      <c r="A12" s="4" t="s">
        <v>518</v>
      </c>
    </row>
    <row r="13" spans="1:2">
      <c r="A13" s="3" t="s">
        <v>512</v>
      </c>
    </row>
    <row r="14" spans="1:2">
      <c r="A14" s="4" t="s">
        <v>513</v>
      </c>
      <c r="B1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46</v>
      </c>
    </row>
    <row r="4" spans="1:3">
      <c r="A4" s="4" t="s">
        <v>104</v>
      </c>
      <c r="B4" s="6" t="n">
        <v>-22454000</v>
      </c>
      <c r="C4" s="6" t="n">
        <v>2689000</v>
      </c>
    </row>
    <row r="5" spans="1:3">
      <c r="A5" s="3" t="s">
        <v>147</v>
      </c>
    </row>
    <row r="6" spans="1:3">
      <c r="A6" s="4" t="s">
        <v>148</v>
      </c>
      <c r="B6" s="5" t="n">
        <v>10549000</v>
      </c>
      <c r="C6" s="5" t="n">
        <v>3090000</v>
      </c>
    </row>
    <row r="7" spans="1:3">
      <c r="A7" s="4" t="s">
        <v>149</v>
      </c>
      <c r="B7" s="5" t="n">
        <v>1300000</v>
      </c>
      <c r="C7" s="5" t="n">
        <v>118000</v>
      </c>
    </row>
    <row r="8" spans="1:3">
      <c r="A8" s="4" t="s">
        <v>99</v>
      </c>
      <c r="B8" s="5" t="n">
        <v>6732000</v>
      </c>
      <c r="C8" s="5" t="n">
        <v>0</v>
      </c>
    </row>
    <row r="9" spans="1:3">
      <c r="A9" s="4" t="s">
        <v>131</v>
      </c>
      <c r="B9" s="5" t="n">
        <v>0</v>
      </c>
      <c r="C9" s="5" t="n">
        <v>3009000</v>
      </c>
    </row>
    <row r="10" spans="1:3">
      <c r="A10" s="4" t="s">
        <v>150</v>
      </c>
      <c r="B10" s="5" t="n">
        <v>1334000</v>
      </c>
      <c r="C10" s="5" t="n">
        <v>309000</v>
      </c>
    </row>
    <row r="11" spans="1:3">
      <c r="A11" s="4" t="s">
        <v>151</v>
      </c>
      <c r="B11" s="5" t="n">
        <v>50000</v>
      </c>
      <c r="C11" s="5" t="n">
        <v>158000</v>
      </c>
    </row>
    <row r="12" spans="1:3">
      <c r="A12" s="4" t="s">
        <v>152</v>
      </c>
      <c r="B12" s="5" t="n">
        <v>3227000</v>
      </c>
      <c r="C12" s="5" t="n">
        <v>1240000</v>
      </c>
    </row>
    <row r="13" spans="1:3">
      <c r="A13" s="4" t="s">
        <v>93</v>
      </c>
      <c r="B13" s="5" t="n">
        <v>10829000</v>
      </c>
      <c r="C13" s="5" t="n">
        <v>1228000</v>
      </c>
    </row>
    <row r="14" spans="1:3">
      <c r="A14" s="4" t="s">
        <v>153</v>
      </c>
      <c r="B14" s="5" t="n">
        <v>-8000</v>
      </c>
      <c r="C14" s="5" t="n">
        <v>0</v>
      </c>
    </row>
    <row r="15" spans="1:3">
      <c r="A15" s="3" t="s">
        <v>154</v>
      </c>
    </row>
    <row r="16" spans="1:3">
      <c r="A16" s="4" t="s">
        <v>42</v>
      </c>
      <c r="B16" s="5" t="n">
        <v>-6000000</v>
      </c>
      <c r="C16" s="5" t="n">
        <v>663000</v>
      </c>
    </row>
    <row r="17" spans="1:3">
      <c r="A17" s="4" t="s">
        <v>155</v>
      </c>
      <c r="B17" s="5" t="n">
        <v>-2631000</v>
      </c>
      <c r="C17" s="5" t="n">
        <v>-1347000</v>
      </c>
    </row>
    <row r="18" spans="1:3">
      <c r="A18" s="4" t="s">
        <v>44</v>
      </c>
      <c r="B18" s="5" t="n">
        <v>74000</v>
      </c>
      <c r="C18" s="5" t="n">
        <v>-117000</v>
      </c>
    </row>
    <row r="19" spans="1:3">
      <c r="A19" s="4" t="s">
        <v>156</v>
      </c>
      <c r="B19" s="5" t="n">
        <v>9000000</v>
      </c>
      <c r="C19" s="5" t="n">
        <v>1306000</v>
      </c>
    </row>
    <row r="20" spans="1:3">
      <c r="A20" s="4" t="s">
        <v>62</v>
      </c>
      <c r="B20" s="5" t="n">
        <v>0</v>
      </c>
      <c r="C20" s="5" t="n">
        <v>-553000</v>
      </c>
    </row>
    <row r="21" spans="1:3">
      <c r="A21" s="4" t="s">
        <v>157</v>
      </c>
      <c r="B21" s="5" t="n">
        <v>12014000</v>
      </c>
      <c r="C21" s="5" t="n">
        <v>11793000</v>
      </c>
    </row>
    <row r="22" spans="1:3">
      <c r="A22" s="3" t="s">
        <v>158</v>
      </c>
    </row>
    <row r="23" spans="1:3">
      <c r="A23" s="4" t="s">
        <v>159</v>
      </c>
      <c r="B23" s="5" t="n">
        <v>-1718000</v>
      </c>
      <c r="C23" s="5" t="n">
        <v>-525000</v>
      </c>
    </row>
    <row r="24" spans="1:3">
      <c r="A24" s="4" t="s">
        <v>160</v>
      </c>
      <c r="B24" s="5" t="n">
        <v>-200000</v>
      </c>
      <c r="C24" s="5" t="n">
        <v>0</v>
      </c>
    </row>
    <row r="25" spans="1:3">
      <c r="A25" s="4" t="s">
        <v>161</v>
      </c>
      <c r="B25" s="5" t="n">
        <v>-679000</v>
      </c>
      <c r="C25" s="5" t="n">
        <v>-6909000</v>
      </c>
    </row>
    <row r="26" spans="1:3">
      <c r="A26" s="4" t="s">
        <v>162</v>
      </c>
      <c r="B26" s="5" t="n">
        <v>-98423000</v>
      </c>
      <c r="C26" s="5" t="n">
        <v>-35092000</v>
      </c>
    </row>
    <row r="27" spans="1:3">
      <c r="A27" s="4" t="s">
        <v>163</v>
      </c>
      <c r="B27" s="5" t="n">
        <v>-101020000</v>
      </c>
      <c r="C27" s="5" t="n">
        <v>-42526000</v>
      </c>
    </row>
    <row r="28" spans="1:3">
      <c r="A28" s="3" t="s">
        <v>164</v>
      </c>
    </row>
    <row r="29" spans="1:3">
      <c r="A29" s="4" t="s">
        <v>165</v>
      </c>
      <c r="B29" s="5" t="n">
        <v>246208000</v>
      </c>
      <c r="C29" s="5" t="n">
        <v>0</v>
      </c>
    </row>
    <row r="30" spans="1:3">
      <c r="A30" s="4" t="s">
        <v>166</v>
      </c>
      <c r="B30" s="5" t="n">
        <v>-31332000</v>
      </c>
      <c r="C30" s="5" t="n">
        <v>0</v>
      </c>
    </row>
    <row r="31" spans="1:3">
      <c r="A31" s="4" t="s">
        <v>167</v>
      </c>
      <c r="B31" s="5" t="n">
        <v>-4840000</v>
      </c>
      <c r="C31" s="5" t="n">
        <v>0</v>
      </c>
    </row>
    <row r="32" spans="1:3">
      <c r="A32" s="4" t="s">
        <v>168</v>
      </c>
      <c r="B32" s="5" t="n">
        <v>-167000</v>
      </c>
      <c r="C32" s="5" t="n">
        <v>-2892000</v>
      </c>
    </row>
    <row r="33" spans="1:3">
      <c r="A33" s="4" t="s">
        <v>169</v>
      </c>
      <c r="B33" s="5" t="n">
        <v>-813000</v>
      </c>
      <c r="C33" s="5" t="n">
        <v>-187000</v>
      </c>
    </row>
    <row r="34" spans="1:3">
      <c r="A34" s="4" t="s">
        <v>170</v>
      </c>
      <c r="B34" s="5" t="n">
        <v>69592000</v>
      </c>
      <c r="C34" s="5" t="n">
        <v>24451000</v>
      </c>
    </row>
    <row r="35" spans="1:3">
      <c r="A35" s="4" t="s">
        <v>171</v>
      </c>
      <c r="B35" s="5" t="n">
        <v>-66200000</v>
      </c>
      <c r="C35" s="5" t="n">
        <v>0</v>
      </c>
    </row>
    <row r="36" spans="1:3">
      <c r="A36" s="4" t="s">
        <v>172</v>
      </c>
      <c r="B36" s="5" t="n">
        <v>49845000</v>
      </c>
      <c r="C36" s="5" t="n">
        <v>24470000</v>
      </c>
    </row>
    <row r="37" spans="1:3">
      <c r="A37" s="4" t="s">
        <v>173</v>
      </c>
      <c r="B37" s="5" t="n">
        <v>-88425000</v>
      </c>
      <c r="C37" s="5" t="n">
        <v>0</v>
      </c>
    </row>
    <row r="38" spans="1:3">
      <c r="A38" s="4" t="s">
        <v>174</v>
      </c>
      <c r="B38" s="5" t="n">
        <v>-204000</v>
      </c>
      <c r="C38" s="5" t="n">
        <v>-526000</v>
      </c>
    </row>
    <row r="39" spans="1:3">
      <c r="A39" s="4" t="s">
        <v>175</v>
      </c>
      <c r="B39" s="5" t="n">
        <v>-481000</v>
      </c>
      <c r="C39" s="5" t="n">
        <v>-356000</v>
      </c>
    </row>
    <row r="40" spans="1:3">
      <c r="A40" s="4" t="s">
        <v>176</v>
      </c>
      <c r="B40" s="5" t="n">
        <v>746000</v>
      </c>
      <c r="C40" s="5" t="n">
        <v>175000</v>
      </c>
    </row>
    <row r="41" spans="1:3">
      <c r="A41" s="4" t="s">
        <v>177</v>
      </c>
      <c r="B41" s="5" t="n">
        <v>164000</v>
      </c>
      <c r="C41" s="5" t="n">
        <v>0</v>
      </c>
    </row>
    <row r="42" spans="1:3">
      <c r="A42" s="4" t="s">
        <v>178</v>
      </c>
      <c r="B42" s="5" t="n">
        <v>998000</v>
      </c>
      <c r="C42" s="5" t="n">
        <v>200000</v>
      </c>
    </row>
    <row r="43" spans="1:3">
      <c r="A43" s="4" t="s">
        <v>179</v>
      </c>
      <c r="B43" s="5" t="n">
        <v>-12500000</v>
      </c>
      <c r="C43" s="5" t="n">
        <v>0</v>
      </c>
    </row>
    <row r="44" spans="1:3">
      <c r="A44" s="4" t="s">
        <v>127</v>
      </c>
      <c r="B44" s="5" t="n">
        <v>40000</v>
      </c>
      <c r="C44" s="5" t="n">
        <v>220000</v>
      </c>
    </row>
    <row r="45" spans="1:3">
      <c r="A45" s="4" t="s">
        <v>135</v>
      </c>
      <c r="B45" s="5" t="n">
        <v>-10549000</v>
      </c>
      <c r="C45" s="5" t="n">
        <v>-9950000</v>
      </c>
    </row>
    <row r="46" spans="1:3">
      <c r="A46" s="4" t="s">
        <v>180</v>
      </c>
      <c r="B46" s="5" t="n">
        <v>152082000</v>
      </c>
      <c r="C46" s="5" t="n">
        <v>35605000</v>
      </c>
    </row>
    <row r="47" spans="1:3">
      <c r="A47" s="4" t="s">
        <v>181</v>
      </c>
      <c r="B47" s="5" t="n">
        <v>63076000</v>
      </c>
      <c r="C47" s="5" t="n">
        <v>4872000</v>
      </c>
    </row>
    <row r="48" spans="1:3">
      <c r="A48" s="4" t="s">
        <v>182</v>
      </c>
      <c r="B48" s="5" t="n">
        <v>7995000</v>
      </c>
      <c r="C48" s="5" t="n">
        <v>3123000</v>
      </c>
    </row>
    <row r="49" spans="1:3">
      <c r="A49" s="4" t="s">
        <v>183</v>
      </c>
      <c r="B49" s="5" t="n">
        <v>71071000</v>
      </c>
      <c r="C49" s="5" t="n">
        <v>7995000</v>
      </c>
    </row>
    <row r="50" spans="1:3">
      <c r="A50" s="3" t="s">
        <v>184</v>
      </c>
    </row>
    <row r="51" spans="1:3">
      <c r="A51" s="4" t="s">
        <v>185</v>
      </c>
      <c r="B51" s="5" t="n">
        <v>9487000</v>
      </c>
      <c r="C51" s="5" t="n">
        <v>3366000</v>
      </c>
    </row>
    <row r="52" spans="1:3">
      <c r="A52" s="3" t="s">
        <v>186</v>
      </c>
    </row>
    <row r="53" spans="1:3">
      <c r="A53" s="4" t="s">
        <v>134</v>
      </c>
      <c r="B53" s="5" t="n">
        <v>143413000</v>
      </c>
      <c r="C53" s="5" t="n">
        <v>-25640000</v>
      </c>
    </row>
    <row r="54" spans="1:3">
      <c r="A54" s="4" t="s">
        <v>187</v>
      </c>
      <c r="B54" s="5" t="n">
        <v>38637000</v>
      </c>
      <c r="C54" s="5" t="n">
        <v>13394000</v>
      </c>
    </row>
    <row r="55" spans="1:3">
      <c r="A55" s="4" t="s">
        <v>188</v>
      </c>
      <c r="B55" s="5" t="n">
        <v>29101000</v>
      </c>
      <c r="C55" s="5" t="n">
        <v>5815000</v>
      </c>
    </row>
    <row r="56" spans="1:3">
      <c r="A56" s="4" t="s">
        <v>189</v>
      </c>
      <c r="B56" s="5" t="n">
        <v>5509000</v>
      </c>
      <c r="C56" s="5" t="n">
        <v>0</v>
      </c>
    </row>
    <row r="57" spans="1:3">
      <c r="A57" s="4" t="s">
        <v>190</v>
      </c>
      <c r="B57" s="5" t="n">
        <v>321000</v>
      </c>
    </row>
    <row r="58" spans="1:3">
      <c r="A58" s="4" t="s">
        <v>191</v>
      </c>
      <c r="B58" s="5" t="n">
        <v>16000</v>
      </c>
      <c r="C58" s="5" t="n">
        <v>1043000</v>
      </c>
    </row>
    <row r="59" spans="1:3">
      <c r="A59" s="4" t="s">
        <v>192</v>
      </c>
      <c r="B59" s="5" t="n">
        <v>2153000</v>
      </c>
    </row>
    <row r="60" spans="1:3">
      <c r="A60" s="4" t="s">
        <v>193</v>
      </c>
      <c r="B60" s="5" t="n">
        <v>311000</v>
      </c>
    </row>
    <row r="61" spans="1:3">
      <c r="A61" s="4" t="s">
        <v>194</v>
      </c>
      <c r="B61" s="5" t="n">
        <v>1820000</v>
      </c>
    </row>
    <row r="62" spans="1:3">
      <c r="A62" s="4" t="s">
        <v>195</v>
      </c>
      <c r="B62" s="5" t="n">
        <v>0</v>
      </c>
      <c r="C62" s="5" t="n">
        <v>250000</v>
      </c>
    </row>
    <row r="63" spans="1:3">
      <c r="A63" s="4" t="s">
        <v>196</v>
      </c>
      <c r="B63" s="6" t="n">
        <v>0</v>
      </c>
      <c r="C63" s="5" t="n">
        <v>750000</v>
      </c>
    </row>
    <row r="64" spans="1:3">
      <c r="A64" s="4" t="s">
        <v>197</v>
      </c>
      <c r="C64" s="6" t="n">
        <v>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26"/>
    <col customWidth="1" max="3" min="3" width="27"/>
    <col customWidth="1" max="4" min="4" width="21"/>
    <col customWidth="1" max="5" min="5" width="20"/>
  </cols>
  <sheetData>
    <row r="1" spans="1:5">
      <c r="A1" s="1" t="s">
        <v>519</v>
      </c>
      <c r="B1" s="2" t="s">
        <v>520</v>
      </c>
      <c r="D1" s="2" t="s">
        <v>1</v>
      </c>
    </row>
    <row r="2" spans="1:5">
      <c r="B2" s="2" t="s">
        <v>521</v>
      </c>
      <c r="C2" s="2" t="s">
        <v>522</v>
      </c>
      <c r="D2" s="2" t="s">
        <v>523</v>
      </c>
      <c r="E2" s="2" t="s">
        <v>524</v>
      </c>
    </row>
    <row r="3" spans="1:5">
      <c r="A3" s="3" t="s">
        <v>525</v>
      </c>
    </row>
    <row r="4" spans="1:5">
      <c r="A4" s="4" t="s">
        <v>526</v>
      </c>
      <c r="D4" s="5" t="n">
        <v>4</v>
      </c>
    </row>
    <row r="5" spans="1:5">
      <c r="A5" s="4" t="s">
        <v>527</v>
      </c>
      <c r="D5" s="6" t="n">
        <v>173454</v>
      </c>
    </row>
    <row r="6" spans="1:5">
      <c r="A6" s="4" t="s">
        <v>528</v>
      </c>
      <c r="D6" s="4" t="s">
        <v>529</v>
      </c>
    </row>
    <row r="7" spans="1:5">
      <c r="A7" s="4" t="s">
        <v>530</v>
      </c>
      <c r="D7" s="6" t="n">
        <v>42800</v>
      </c>
    </row>
    <row r="8" spans="1:5">
      <c r="A8" s="4" t="s">
        <v>531</v>
      </c>
      <c r="D8" s="5" t="n">
        <v>-9800</v>
      </c>
    </row>
    <row r="9" spans="1:5">
      <c r="A9" s="4" t="s">
        <v>532</v>
      </c>
      <c r="D9" s="5" t="n">
        <v>528</v>
      </c>
    </row>
    <row r="10" spans="1:5">
      <c r="A10" s="4" t="s">
        <v>533</v>
      </c>
      <c r="B10" s="6" t="n">
        <v>612</v>
      </c>
    </row>
    <row r="11" spans="1:5">
      <c r="A11" s="4" t="s">
        <v>534</v>
      </c>
    </row>
    <row r="12" spans="1:5">
      <c r="A12" s="3" t="s">
        <v>525</v>
      </c>
    </row>
    <row r="13" spans="1:5">
      <c r="A13" s="4" t="s">
        <v>527</v>
      </c>
      <c r="D13" s="6" t="n">
        <v>37044</v>
      </c>
    </row>
    <row r="14" spans="1:5">
      <c r="A14" s="4" t="s">
        <v>535</v>
      </c>
      <c r="D14" s="4" t="s">
        <v>536</v>
      </c>
    </row>
    <row r="15" spans="1:5">
      <c r="A15" s="4" t="s">
        <v>457</v>
      </c>
    </row>
    <row r="16" spans="1:5">
      <c r="A16" s="3" t="s">
        <v>525</v>
      </c>
    </row>
    <row r="17" spans="1:5">
      <c r="A17" s="4" t="s">
        <v>527</v>
      </c>
      <c r="D17" s="6" t="n">
        <v>103209</v>
      </c>
    </row>
    <row r="18" spans="1:5">
      <c r="A18" s="4" t="s">
        <v>535</v>
      </c>
      <c r="D18" s="4" t="s">
        <v>537</v>
      </c>
    </row>
    <row r="19" spans="1:5">
      <c r="A19" s="4" t="s">
        <v>538</v>
      </c>
    </row>
    <row r="20" spans="1:5">
      <c r="A20" s="3" t="s">
        <v>525</v>
      </c>
    </row>
    <row r="21" spans="1:5">
      <c r="A21" s="4" t="s">
        <v>527</v>
      </c>
      <c r="D21" s="6" t="n">
        <v>3018</v>
      </c>
    </row>
    <row r="22" spans="1:5">
      <c r="A22" s="4" t="s">
        <v>535</v>
      </c>
      <c r="D22" s="4" t="s">
        <v>425</v>
      </c>
    </row>
    <row r="23" spans="1:5">
      <c r="A23" s="4" t="s">
        <v>539</v>
      </c>
    </row>
    <row r="24" spans="1:5">
      <c r="A24" s="3" t="s">
        <v>525</v>
      </c>
    </row>
    <row r="25" spans="1:5">
      <c r="A25" s="4" t="s">
        <v>527</v>
      </c>
      <c r="D25" s="6" t="n">
        <v>30183</v>
      </c>
    </row>
    <row r="26" spans="1:5">
      <c r="A26" s="4" t="s">
        <v>535</v>
      </c>
      <c r="D26" s="4" t="s">
        <v>540</v>
      </c>
    </row>
    <row r="27" spans="1:5">
      <c r="A27" s="4" t="s">
        <v>541</v>
      </c>
    </row>
    <row r="28" spans="1:5">
      <c r="A28" s="3" t="s">
        <v>525</v>
      </c>
    </row>
    <row r="29" spans="1:5">
      <c r="A29" s="4" t="s">
        <v>542</v>
      </c>
      <c r="B29" s="5" t="n">
        <v>61982</v>
      </c>
      <c r="C29" s="5" t="n">
        <v>4658</v>
      </c>
      <c r="E29" s="5" t="n">
        <v>6765</v>
      </c>
    </row>
    <row r="30" spans="1:5">
      <c r="A30" s="4" t="s">
        <v>533</v>
      </c>
      <c r="C30" s="6" t="n">
        <v>4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43</v>
      </c>
      <c r="B1" s="2" t="s">
        <v>1</v>
      </c>
    </row>
    <row r="2" spans="1:7">
      <c r="B2" s="2" t="s">
        <v>2</v>
      </c>
      <c r="C2" s="2" t="s">
        <v>38</v>
      </c>
      <c r="D2" s="2" t="s">
        <v>544</v>
      </c>
      <c r="E2" s="2" t="s">
        <v>545</v>
      </c>
      <c r="F2" s="2" t="s">
        <v>546</v>
      </c>
      <c r="G2" s="2" t="s">
        <v>547</v>
      </c>
    </row>
    <row r="3" spans="1:7">
      <c r="A3" s="3" t="s">
        <v>548</v>
      </c>
    </row>
    <row r="4" spans="1:7">
      <c r="A4" s="4" t="s">
        <v>549</v>
      </c>
      <c r="B4" s="6" t="n">
        <v>104899</v>
      </c>
    </row>
    <row r="5" spans="1:7">
      <c r="A5" s="4" t="s">
        <v>550</v>
      </c>
      <c r="B5" s="5" t="n">
        <v>29101</v>
      </c>
      <c r="C5" s="6" t="n">
        <v>5815</v>
      </c>
    </row>
    <row r="6" spans="1:7">
      <c r="A6" s="4" t="s">
        <v>551</v>
      </c>
      <c r="B6" s="5" t="n">
        <v>38637</v>
      </c>
      <c r="C6" s="6" t="n">
        <v>13394</v>
      </c>
    </row>
    <row r="7" spans="1:7">
      <c r="A7" s="4" t="s">
        <v>552</v>
      </c>
      <c r="B7" s="5" t="n">
        <v>-321</v>
      </c>
    </row>
    <row r="8" spans="1:7">
      <c r="A8" s="4" t="s">
        <v>553</v>
      </c>
      <c r="B8" s="5" t="n">
        <v>1138</v>
      </c>
    </row>
    <row r="9" spans="1:7">
      <c r="A9" s="4" t="s">
        <v>554</v>
      </c>
      <c r="B9" s="5" t="n">
        <v>173454</v>
      </c>
    </row>
    <row r="10" spans="1:7">
      <c r="A10" s="3" t="s">
        <v>555</v>
      </c>
    </row>
    <row r="11" spans="1:7">
      <c r="A11" s="4" t="s">
        <v>556</v>
      </c>
      <c r="B11" s="5" t="n">
        <v>7614</v>
      </c>
    </row>
    <row r="12" spans="1:7">
      <c r="A12" s="4" t="s">
        <v>557</v>
      </c>
      <c r="B12" s="5" t="n">
        <v>17627</v>
      </c>
    </row>
    <row r="13" spans="1:7">
      <c r="A13" s="4" t="s">
        <v>47</v>
      </c>
      <c r="B13" s="5" t="n">
        <v>326</v>
      </c>
    </row>
    <row r="14" spans="1:7">
      <c r="A14" s="4" t="s">
        <v>49</v>
      </c>
      <c r="B14" s="5" t="n">
        <v>98706</v>
      </c>
    </row>
    <row r="15" spans="1:7">
      <c r="A15" s="4" t="s">
        <v>558</v>
      </c>
      <c r="B15" s="5" t="n">
        <v>196258</v>
      </c>
    </row>
    <row r="16" spans="1:7">
      <c r="A16" s="3" t="s">
        <v>559</v>
      </c>
    </row>
    <row r="17" spans="1:7">
      <c r="A17" s="4" t="s">
        <v>560</v>
      </c>
      <c r="B17" s="5" t="n">
        <v>-19814</v>
      </c>
    </row>
    <row r="18" spans="1:7">
      <c r="A18" s="4" t="s">
        <v>561</v>
      </c>
      <c r="B18" s="5" t="n">
        <v>-2794</v>
      </c>
    </row>
    <row r="19" spans="1:7">
      <c r="A19" s="4" t="s">
        <v>54</v>
      </c>
      <c r="B19" s="5" t="n">
        <v>-196</v>
      </c>
    </row>
    <row r="20" spans="1:7">
      <c r="A20" s="4" t="s">
        <v>562</v>
      </c>
      <c r="B20" s="5" t="n">
        <v>-22804</v>
      </c>
    </row>
    <row r="21" spans="1:7">
      <c r="A21" s="4" t="s">
        <v>563</v>
      </c>
      <c r="B21" s="5" t="n">
        <v>173454</v>
      </c>
    </row>
    <row r="22" spans="1:7">
      <c r="A22" s="4" t="s">
        <v>564</v>
      </c>
      <c r="B22" s="5" t="n">
        <v>85475</v>
      </c>
    </row>
    <row r="23" spans="1:7">
      <c r="A23" s="4" t="s">
        <v>534</v>
      </c>
    </row>
    <row r="24" spans="1:7">
      <c r="A24" s="3" t="s">
        <v>548</v>
      </c>
    </row>
    <row r="25" spans="1:7">
      <c r="A25" s="4" t="s">
        <v>549</v>
      </c>
      <c r="B25" s="5" t="n">
        <v>36044</v>
      </c>
    </row>
    <row r="26" spans="1:7">
      <c r="A26" s="4" t="s">
        <v>550</v>
      </c>
      <c r="B26" s="5" t="n">
        <v>0</v>
      </c>
    </row>
    <row r="27" spans="1:7">
      <c r="A27" s="4" t="s">
        <v>551</v>
      </c>
      <c r="B27" s="5" t="n">
        <v>1000</v>
      </c>
    </row>
    <row r="28" spans="1:7">
      <c r="A28" s="4" t="s">
        <v>553</v>
      </c>
      <c r="B28" s="5" t="n">
        <v>0</v>
      </c>
    </row>
    <row r="29" spans="1:7">
      <c r="A29" s="4" t="s">
        <v>554</v>
      </c>
      <c r="B29" s="5" t="n">
        <v>37044</v>
      </c>
    </row>
    <row r="30" spans="1:7">
      <c r="A30" s="3" t="s">
        <v>555</v>
      </c>
    </row>
    <row r="31" spans="1:7">
      <c r="A31" s="4" t="s">
        <v>556</v>
      </c>
      <c r="G31" s="6" t="n">
        <v>1535</v>
      </c>
    </row>
    <row r="32" spans="1:7">
      <c r="A32" s="4" t="s">
        <v>557</v>
      </c>
      <c r="G32" s="5" t="n">
        <v>3170</v>
      </c>
    </row>
    <row r="33" spans="1:7">
      <c r="A33" s="4" t="s">
        <v>47</v>
      </c>
      <c r="G33" s="5" t="n">
        <v>17</v>
      </c>
    </row>
    <row r="34" spans="1:7">
      <c r="A34" s="4" t="s">
        <v>49</v>
      </c>
      <c r="G34" s="5" t="n">
        <v>25947</v>
      </c>
    </row>
    <row r="35" spans="1:7">
      <c r="A35" s="4" t="s">
        <v>558</v>
      </c>
      <c r="G35" s="5" t="n">
        <v>39411</v>
      </c>
    </row>
    <row r="36" spans="1:7">
      <c r="A36" s="3" t="s">
        <v>559</v>
      </c>
    </row>
    <row r="37" spans="1:7">
      <c r="A37" s="4" t="s">
        <v>560</v>
      </c>
      <c r="G37" s="5" t="n">
        <v>-2367</v>
      </c>
    </row>
    <row r="38" spans="1:7">
      <c r="A38" s="4" t="s">
        <v>561</v>
      </c>
      <c r="G38" s="5" t="n">
        <v>0</v>
      </c>
    </row>
    <row r="39" spans="1:7">
      <c r="A39" s="4" t="s">
        <v>54</v>
      </c>
      <c r="G39" s="5" t="n">
        <v>0</v>
      </c>
    </row>
    <row r="40" spans="1:7">
      <c r="A40" s="4" t="s">
        <v>562</v>
      </c>
      <c r="G40" s="5" t="n">
        <v>-2367</v>
      </c>
    </row>
    <row r="41" spans="1:7">
      <c r="A41" s="4" t="s">
        <v>563</v>
      </c>
      <c r="G41" s="5" t="n">
        <v>37044</v>
      </c>
    </row>
    <row r="42" spans="1:7">
      <c r="A42" s="4" t="s">
        <v>564</v>
      </c>
      <c r="G42" s="5" t="n">
        <v>0</v>
      </c>
    </row>
    <row r="43" spans="1:7">
      <c r="A43" s="4" t="s">
        <v>565</v>
      </c>
      <c r="B43" s="5" t="n">
        <v>-2700</v>
      </c>
    </row>
    <row r="44" spans="1:7">
      <c r="A44" s="4" t="s">
        <v>457</v>
      </c>
    </row>
    <row r="45" spans="1:7">
      <c r="A45" s="3" t="s">
        <v>548</v>
      </c>
    </row>
    <row r="46" spans="1:7">
      <c r="A46" s="4" t="s">
        <v>549</v>
      </c>
      <c r="B46" s="5" t="n">
        <v>45505</v>
      </c>
    </row>
    <row r="47" spans="1:7">
      <c r="A47" s="4" t="s">
        <v>550</v>
      </c>
      <c r="B47" s="5" t="n">
        <v>25603</v>
      </c>
    </row>
    <row r="48" spans="1:7">
      <c r="A48" s="4" t="s">
        <v>551</v>
      </c>
      <c r="B48" s="5" t="n">
        <v>30963</v>
      </c>
    </row>
    <row r="49" spans="1:7">
      <c r="A49" s="4" t="s">
        <v>553</v>
      </c>
      <c r="B49" s="5" t="n">
        <v>1138</v>
      </c>
    </row>
    <row r="50" spans="1:7">
      <c r="A50" s="4" t="s">
        <v>554</v>
      </c>
      <c r="B50" s="5" t="n">
        <v>103209</v>
      </c>
    </row>
    <row r="51" spans="1:7">
      <c r="A51" s="3" t="s">
        <v>555</v>
      </c>
    </row>
    <row r="52" spans="1:7">
      <c r="A52" s="4" t="s">
        <v>556</v>
      </c>
      <c r="F52" s="6" t="n">
        <v>6029</v>
      </c>
    </row>
    <row r="53" spans="1:7">
      <c r="A53" s="4" t="s">
        <v>557</v>
      </c>
      <c r="F53" s="5" t="n">
        <v>14437</v>
      </c>
    </row>
    <row r="54" spans="1:7">
      <c r="A54" s="4" t="s">
        <v>47</v>
      </c>
      <c r="F54" s="5" t="n">
        <v>308</v>
      </c>
    </row>
    <row r="55" spans="1:7">
      <c r="A55" s="4" t="s">
        <v>49</v>
      </c>
      <c r="F55" s="5" t="n">
        <v>50164</v>
      </c>
    </row>
    <row r="56" spans="1:7">
      <c r="A56" s="4" t="s">
        <v>558</v>
      </c>
      <c r="F56" s="5" t="n">
        <v>123598</v>
      </c>
    </row>
    <row r="57" spans="1:7">
      <c r="A57" s="3" t="s">
        <v>559</v>
      </c>
    </row>
    <row r="58" spans="1:7">
      <c r="A58" s="4" t="s">
        <v>560</v>
      </c>
      <c r="F58" s="5" t="n">
        <v>-17447</v>
      </c>
    </row>
    <row r="59" spans="1:7">
      <c r="A59" s="4" t="s">
        <v>561</v>
      </c>
      <c r="F59" s="5" t="n">
        <v>-2794</v>
      </c>
    </row>
    <row r="60" spans="1:7">
      <c r="A60" s="4" t="s">
        <v>54</v>
      </c>
      <c r="F60" s="5" t="n">
        <v>-148</v>
      </c>
    </row>
    <row r="61" spans="1:7">
      <c r="A61" s="4" t="s">
        <v>562</v>
      </c>
      <c r="F61" s="5" t="n">
        <v>-20389</v>
      </c>
    </row>
    <row r="62" spans="1:7">
      <c r="A62" s="4" t="s">
        <v>563</v>
      </c>
      <c r="F62" s="5" t="n">
        <v>103209</v>
      </c>
    </row>
    <row r="63" spans="1:7">
      <c r="A63" s="4" t="s">
        <v>564</v>
      </c>
      <c r="F63" s="5" t="n">
        <v>61500</v>
      </c>
    </row>
    <row r="64" spans="1:7">
      <c r="A64" s="4" t="s">
        <v>566</v>
      </c>
      <c r="B64" s="5" t="n">
        <v>-3600</v>
      </c>
    </row>
    <row r="65" spans="1:7">
      <c r="A65" s="4" t="s">
        <v>538</v>
      </c>
    </row>
    <row r="66" spans="1:7">
      <c r="A66" s="3" t="s">
        <v>548</v>
      </c>
    </row>
    <row r="67" spans="1:7">
      <c r="A67" s="4" t="s">
        <v>549</v>
      </c>
      <c r="B67" s="5" t="n">
        <v>2550</v>
      </c>
    </row>
    <row r="68" spans="1:7">
      <c r="A68" s="4" t="s">
        <v>550</v>
      </c>
      <c r="B68" s="5" t="n">
        <v>151</v>
      </c>
    </row>
    <row r="69" spans="1:7">
      <c r="A69" s="4" t="s">
        <v>551</v>
      </c>
      <c r="B69" s="5" t="n">
        <v>638</v>
      </c>
    </row>
    <row r="70" spans="1:7">
      <c r="A70" s="4" t="s">
        <v>552</v>
      </c>
      <c r="B70" s="5" t="n">
        <v>-321</v>
      </c>
    </row>
    <row r="71" spans="1:7">
      <c r="A71" s="4" t="s">
        <v>553</v>
      </c>
      <c r="B71" s="5" t="n">
        <v>0</v>
      </c>
    </row>
    <row r="72" spans="1:7">
      <c r="A72" s="4" t="s">
        <v>554</v>
      </c>
      <c r="B72" s="5" t="n">
        <v>3018</v>
      </c>
    </row>
    <row r="73" spans="1:7">
      <c r="A73" s="3" t="s">
        <v>555</v>
      </c>
    </row>
    <row r="74" spans="1:7">
      <c r="A74" s="4" t="s">
        <v>556</v>
      </c>
      <c r="E74" s="6" t="n">
        <v>0</v>
      </c>
    </row>
    <row r="75" spans="1:7">
      <c r="A75" s="4" t="s">
        <v>557</v>
      </c>
      <c r="E75" s="5" t="n">
        <v>20</v>
      </c>
    </row>
    <row r="76" spans="1:7">
      <c r="A76" s="4" t="s">
        <v>47</v>
      </c>
      <c r="E76" s="5" t="n">
        <v>1</v>
      </c>
    </row>
    <row r="77" spans="1:7">
      <c r="A77" s="4" t="s">
        <v>49</v>
      </c>
      <c r="E77" s="5" t="n">
        <v>1124</v>
      </c>
    </row>
    <row r="78" spans="1:7">
      <c r="A78" s="4" t="s">
        <v>558</v>
      </c>
      <c r="E78" s="5" t="n">
        <v>3019</v>
      </c>
    </row>
    <row r="79" spans="1:7">
      <c r="A79" s="3" t="s">
        <v>559</v>
      </c>
    </row>
    <row r="80" spans="1:7">
      <c r="A80" s="4" t="s">
        <v>560</v>
      </c>
      <c r="E80" s="5" t="n">
        <v>0</v>
      </c>
    </row>
    <row r="81" spans="1:7">
      <c r="A81" s="4" t="s">
        <v>561</v>
      </c>
      <c r="E81" s="5" t="n">
        <v>0</v>
      </c>
    </row>
    <row r="82" spans="1:7">
      <c r="A82" s="4" t="s">
        <v>54</v>
      </c>
      <c r="E82" s="5" t="n">
        <v>-1</v>
      </c>
    </row>
    <row r="83" spans="1:7">
      <c r="A83" s="4" t="s">
        <v>562</v>
      </c>
      <c r="E83" s="5" t="n">
        <v>-1</v>
      </c>
    </row>
    <row r="84" spans="1:7">
      <c r="A84" s="4" t="s">
        <v>563</v>
      </c>
      <c r="E84" s="5" t="n">
        <v>3018</v>
      </c>
    </row>
    <row r="85" spans="1:7">
      <c r="A85" s="4" t="s">
        <v>564</v>
      </c>
      <c r="E85" s="5" t="n">
        <v>2225</v>
      </c>
    </row>
    <row r="86" spans="1:7">
      <c r="A86" s="4" t="s">
        <v>539</v>
      </c>
    </row>
    <row r="87" spans="1:7">
      <c r="A87" s="3" t="s">
        <v>548</v>
      </c>
    </row>
    <row r="88" spans="1:7">
      <c r="A88" s="4" t="s">
        <v>549</v>
      </c>
      <c r="B88" s="5" t="n">
        <v>20800</v>
      </c>
    </row>
    <row r="89" spans="1:7">
      <c r="A89" s="4" t="s">
        <v>550</v>
      </c>
      <c r="B89" s="5" t="n">
        <v>3347</v>
      </c>
    </row>
    <row r="90" spans="1:7">
      <c r="A90" s="4" t="s">
        <v>551</v>
      </c>
      <c r="B90" s="5" t="n">
        <v>6036</v>
      </c>
    </row>
    <row r="91" spans="1:7">
      <c r="A91" s="4" t="s">
        <v>553</v>
      </c>
      <c r="B91" s="5" t="n">
        <v>0</v>
      </c>
    </row>
    <row r="92" spans="1:7">
      <c r="A92" s="4" t="s">
        <v>554</v>
      </c>
      <c r="B92" s="5" t="n">
        <v>30183</v>
      </c>
    </row>
    <row r="93" spans="1:7">
      <c r="A93" s="3" t="s">
        <v>555</v>
      </c>
    </row>
    <row r="94" spans="1:7">
      <c r="A94" s="4" t="s">
        <v>556</v>
      </c>
      <c r="D94" s="6" t="n">
        <v>50</v>
      </c>
    </row>
    <row r="95" spans="1:7">
      <c r="A95" s="4" t="s">
        <v>557</v>
      </c>
      <c r="D95" s="5" t="n">
        <v>0</v>
      </c>
    </row>
    <row r="96" spans="1:7">
      <c r="A96" s="4" t="s">
        <v>47</v>
      </c>
      <c r="D96" s="5" t="n">
        <v>0</v>
      </c>
    </row>
    <row r="97" spans="1:7">
      <c r="A97" s="4" t="s">
        <v>49</v>
      </c>
      <c r="D97" s="5" t="n">
        <v>21471</v>
      </c>
    </row>
    <row r="98" spans="1:7">
      <c r="A98" s="4" t="s">
        <v>558</v>
      </c>
      <c r="D98" s="5" t="n">
        <v>30230</v>
      </c>
    </row>
    <row r="99" spans="1:7">
      <c r="A99" s="3" t="s">
        <v>559</v>
      </c>
    </row>
    <row r="100" spans="1:7">
      <c r="A100" s="4" t="s">
        <v>560</v>
      </c>
      <c r="D100" s="5" t="n">
        <v>0</v>
      </c>
    </row>
    <row r="101" spans="1:7">
      <c r="A101" s="4" t="s">
        <v>561</v>
      </c>
      <c r="D101" s="5" t="n">
        <v>0</v>
      </c>
    </row>
    <row r="102" spans="1:7">
      <c r="A102" s="4" t="s">
        <v>54</v>
      </c>
      <c r="D102" s="5" t="n">
        <v>-47</v>
      </c>
    </row>
    <row r="103" spans="1:7">
      <c r="A103" s="4" t="s">
        <v>562</v>
      </c>
      <c r="D103" s="5" t="n">
        <v>-47</v>
      </c>
    </row>
    <row r="104" spans="1:7">
      <c r="A104" s="4" t="s">
        <v>563</v>
      </c>
      <c r="D104" s="5" t="n">
        <v>30183</v>
      </c>
    </row>
    <row r="105" spans="1:7">
      <c r="A105" s="4" t="s">
        <v>564</v>
      </c>
      <c r="D105" s="5" t="n">
        <v>21750</v>
      </c>
    </row>
    <row r="106" spans="1:7">
      <c r="A106" s="4" t="s">
        <v>511</v>
      </c>
    </row>
    <row r="107" spans="1:7">
      <c r="A107" s="3" t="s">
        <v>555</v>
      </c>
    </row>
    <row r="108" spans="1:7">
      <c r="A108" s="4" t="s">
        <v>567</v>
      </c>
      <c r="B108" s="5" t="n">
        <v>32965</v>
      </c>
    </row>
    <row r="109" spans="1:7">
      <c r="A109" s="4" t="s">
        <v>568</v>
      </c>
    </row>
    <row r="110" spans="1:7">
      <c r="A110" s="3" t="s">
        <v>555</v>
      </c>
    </row>
    <row r="111" spans="1:7">
      <c r="A111" s="4" t="s">
        <v>567</v>
      </c>
      <c r="G111" s="5" t="n">
        <v>8742</v>
      </c>
    </row>
    <row r="112" spans="1:7">
      <c r="A112" s="4" t="s">
        <v>569</v>
      </c>
    </row>
    <row r="113" spans="1:7">
      <c r="A113" s="3" t="s">
        <v>555</v>
      </c>
    </row>
    <row r="114" spans="1:7">
      <c r="A114" s="4" t="s">
        <v>567</v>
      </c>
      <c r="F114" s="5" t="n">
        <v>13640</v>
      </c>
    </row>
    <row r="115" spans="1:7">
      <c r="A115" s="4" t="s">
        <v>570</v>
      </c>
    </row>
    <row r="116" spans="1:7">
      <c r="A116" s="3" t="s">
        <v>555</v>
      </c>
    </row>
    <row r="117" spans="1:7">
      <c r="A117" s="4" t="s">
        <v>567</v>
      </c>
      <c r="E117" s="5" t="n">
        <v>1874</v>
      </c>
    </row>
    <row r="118" spans="1:7">
      <c r="A118" s="4" t="s">
        <v>571</v>
      </c>
    </row>
    <row r="119" spans="1:7">
      <c r="A119" s="3" t="s">
        <v>555</v>
      </c>
    </row>
    <row r="120" spans="1:7">
      <c r="A120" s="4" t="s">
        <v>567</v>
      </c>
      <c r="D120" s="5" t="n">
        <v>8709</v>
      </c>
    </row>
    <row r="121" spans="1:7">
      <c r="A121" s="4" t="s">
        <v>516</v>
      </c>
    </row>
    <row r="122" spans="1:7">
      <c r="A122" s="3" t="s">
        <v>555</v>
      </c>
    </row>
    <row r="123" spans="1:7">
      <c r="A123" s="4" t="s">
        <v>567</v>
      </c>
      <c r="B123" s="5" t="n">
        <v>7200</v>
      </c>
    </row>
    <row r="124" spans="1:7">
      <c r="A124" s="4" t="s">
        <v>572</v>
      </c>
    </row>
    <row r="125" spans="1:7">
      <c r="A125" s="3" t="s">
        <v>555</v>
      </c>
    </row>
    <row r="126" spans="1:7">
      <c r="A126" s="4" t="s">
        <v>567</v>
      </c>
      <c r="G126" s="5" t="n">
        <v>0</v>
      </c>
    </row>
    <row r="127" spans="1:7">
      <c r="A127" s="4" t="s">
        <v>573</v>
      </c>
    </row>
    <row r="128" spans="1:7">
      <c r="A128" s="3" t="s">
        <v>555</v>
      </c>
    </row>
    <row r="129" spans="1:7">
      <c r="A129" s="4" t="s">
        <v>567</v>
      </c>
      <c r="F129" s="5" t="n">
        <v>7200</v>
      </c>
    </row>
    <row r="130" spans="1:7">
      <c r="A130" s="4" t="s">
        <v>574</v>
      </c>
    </row>
    <row r="131" spans="1:7">
      <c r="A131" s="3" t="s">
        <v>555</v>
      </c>
    </row>
    <row r="132" spans="1:7">
      <c r="A132" s="4" t="s">
        <v>567</v>
      </c>
      <c r="E132" s="5" t="n">
        <v>0</v>
      </c>
    </row>
    <row r="133" spans="1:7">
      <c r="A133" s="4" t="s">
        <v>575</v>
      </c>
    </row>
    <row r="134" spans="1:7">
      <c r="A134" s="3" t="s">
        <v>555</v>
      </c>
    </row>
    <row r="135" spans="1:7">
      <c r="A135" s="4" t="s">
        <v>567</v>
      </c>
      <c r="D135" s="5" t="n">
        <v>0</v>
      </c>
    </row>
    <row r="136" spans="1:7">
      <c r="A136" s="4" t="s">
        <v>515</v>
      </c>
    </row>
    <row r="137" spans="1:7">
      <c r="A137" s="3" t="s">
        <v>555</v>
      </c>
    </row>
    <row r="138" spans="1:7">
      <c r="A138" s="4" t="s">
        <v>567</v>
      </c>
      <c r="B138" s="5" t="n">
        <v>30000</v>
      </c>
    </row>
    <row r="139" spans="1:7">
      <c r="A139" s="4" t="s">
        <v>576</v>
      </c>
    </row>
    <row r="140" spans="1:7">
      <c r="A140" s="3" t="s">
        <v>555</v>
      </c>
    </row>
    <row r="141" spans="1:7">
      <c r="A141" s="4" t="s">
        <v>567</v>
      </c>
      <c r="G141" s="5" t="n">
        <v>0</v>
      </c>
    </row>
    <row r="142" spans="1:7">
      <c r="A142" s="4" t="s">
        <v>577</v>
      </c>
    </row>
    <row r="143" spans="1:7">
      <c r="A143" s="3" t="s">
        <v>555</v>
      </c>
    </row>
    <row r="144" spans="1:7">
      <c r="A144" s="4" t="s">
        <v>567</v>
      </c>
      <c r="F144" s="5" t="n">
        <v>30000</v>
      </c>
    </row>
    <row r="145" spans="1:7">
      <c r="A145" s="4" t="s">
        <v>578</v>
      </c>
    </row>
    <row r="146" spans="1:7">
      <c r="A146" s="3" t="s">
        <v>555</v>
      </c>
    </row>
    <row r="147" spans="1:7">
      <c r="A147" s="4" t="s">
        <v>567</v>
      </c>
      <c r="E147" s="5" t="n">
        <v>0</v>
      </c>
    </row>
    <row r="148" spans="1:7">
      <c r="A148" s="4" t="s">
        <v>579</v>
      </c>
    </row>
    <row r="149" spans="1:7">
      <c r="A149" s="3" t="s">
        <v>555</v>
      </c>
    </row>
    <row r="150" spans="1:7">
      <c r="A150" s="4" t="s">
        <v>567</v>
      </c>
      <c r="D150" s="5" t="n">
        <v>0</v>
      </c>
    </row>
    <row r="151" spans="1:7">
      <c r="A151" s="4" t="s">
        <v>518</v>
      </c>
    </row>
    <row r="152" spans="1:7">
      <c r="A152" s="3" t="s">
        <v>555</v>
      </c>
    </row>
    <row r="153" spans="1:7">
      <c r="A153" s="4" t="s">
        <v>567</v>
      </c>
      <c r="B153" s="6" t="n">
        <v>1820</v>
      </c>
    </row>
    <row r="154" spans="1:7">
      <c r="A154" s="4" t="s">
        <v>580</v>
      </c>
    </row>
    <row r="155" spans="1:7">
      <c r="A155" s="3" t="s">
        <v>555</v>
      </c>
    </row>
    <row r="156" spans="1:7">
      <c r="A156" s="4" t="s">
        <v>567</v>
      </c>
      <c r="G156" s="6" t="n">
        <v>0</v>
      </c>
    </row>
    <row r="157" spans="1:7">
      <c r="A157" s="4" t="s">
        <v>581</v>
      </c>
    </row>
    <row r="158" spans="1:7">
      <c r="A158" s="3" t="s">
        <v>555</v>
      </c>
    </row>
    <row r="159" spans="1:7">
      <c r="A159" s="4" t="s">
        <v>567</v>
      </c>
      <c r="F159" s="6" t="n">
        <v>1820</v>
      </c>
    </row>
    <row r="160" spans="1:7">
      <c r="A160" s="4" t="s">
        <v>582</v>
      </c>
    </row>
    <row r="161" spans="1:7">
      <c r="A161" s="3" t="s">
        <v>555</v>
      </c>
    </row>
    <row r="162" spans="1:7">
      <c r="A162" s="4" t="s">
        <v>567</v>
      </c>
      <c r="E162" s="6" t="n">
        <v>0</v>
      </c>
    </row>
    <row r="163" spans="1:7">
      <c r="A163" s="4" t="s">
        <v>583</v>
      </c>
    </row>
    <row r="164" spans="1:7">
      <c r="A164" s="3" t="s">
        <v>555</v>
      </c>
    </row>
    <row r="165" spans="1:7">
      <c r="A165" s="4" t="s">
        <v>567</v>
      </c>
      <c r="D16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8</v>
      </c>
    </row>
    <row r="3" spans="1:3">
      <c r="A3" s="3" t="s">
        <v>585</v>
      </c>
    </row>
    <row r="4" spans="1:3">
      <c r="A4" s="4" t="s">
        <v>586</v>
      </c>
      <c r="B4" s="6" t="n">
        <v>152610</v>
      </c>
      <c r="C4" s="6" t="n">
        <v>126011</v>
      </c>
    </row>
    <row r="5" spans="1:3">
      <c r="A5" s="4" t="s">
        <v>104</v>
      </c>
      <c r="B5" s="6" t="n">
        <v>-17159</v>
      </c>
      <c r="C5" s="6" t="n">
        <v>112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7</v>
      </c>
      <c r="B1" s="2" t="s">
        <v>588</v>
      </c>
      <c r="J1" s="2" t="s">
        <v>1</v>
      </c>
    </row>
    <row r="2" spans="1:11">
      <c r="B2" s="2" t="s">
        <v>2</v>
      </c>
      <c r="C2" s="2" t="s">
        <v>433</v>
      </c>
      <c r="D2" s="2" t="s">
        <v>4</v>
      </c>
      <c r="E2" s="2" t="s">
        <v>589</v>
      </c>
      <c r="F2" s="2" t="s">
        <v>38</v>
      </c>
      <c r="G2" s="2" t="s">
        <v>590</v>
      </c>
      <c r="H2" s="2" t="s">
        <v>591</v>
      </c>
      <c r="I2" s="2" t="s">
        <v>592</v>
      </c>
      <c r="J2" s="2" t="s">
        <v>2</v>
      </c>
      <c r="K2" s="2" t="s">
        <v>38</v>
      </c>
    </row>
    <row r="3" spans="1:11">
      <c r="A3" s="3" t="s">
        <v>593</v>
      </c>
    </row>
    <row r="4" spans="1:11">
      <c r="A4" s="4" t="s">
        <v>104</v>
      </c>
      <c r="B4" s="6" t="n">
        <v>-26931</v>
      </c>
      <c r="C4" s="6" t="n">
        <v>-2306</v>
      </c>
      <c r="D4" s="6" t="n">
        <v>-2949</v>
      </c>
      <c r="E4" s="6" t="n">
        <v>9732</v>
      </c>
      <c r="F4" s="6" t="n">
        <v>-863</v>
      </c>
      <c r="G4" s="6" t="n">
        <v>53</v>
      </c>
      <c r="H4" s="6" t="n">
        <v>-1189</v>
      </c>
      <c r="I4" s="6" t="n">
        <v>4688</v>
      </c>
      <c r="J4" s="6" t="n">
        <v>-22454</v>
      </c>
      <c r="K4" s="6" t="n">
        <v>2689</v>
      </c>
    </row>
    <row r="5" spans="1:11">
      <c r="A5" s="4" t="s">
        <v>79</v>
      </c>
    </row>
    <row r="6" spans="1:11">
      <c r="A6" s="3" t="s">
        <v>593</v>
      </c>
    </row>
    <row r="7" spans="1:11">
      <c r="A7" s="4" t="s">
        <v>594</v>
      </c>
      <c r="J7" s="5" t="n">
        <v>579</v>
      </c>
      <c r="K7" s="5" t="n">
        <v>13400</v>
      </c>
    </row>
    <row r="8" spans="1:11">
      <c r="A8" s="4" t="s">
        <v>104</v>
      </c>
      <c r="J8" s="6" t="n">
        <v>727</v>
      </c>
      <c r="K8" s="6" t="n">
        <v>950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8</v>
      </c>
      <c r="D1" s="2" t="s">
        <v>434</v>
      </c>
    </row>
    <row r="2" spans="1:4">
      <c r="A2" s="3" t="s">
        <v>39</v>
      </c>
    </row>
    <row r="3" spans="1:4">
      <c r="A3" s="4" t="s">
        <v>40</v>
      </c>
      <c r="B3" s="6" t="n">
        <v>67689000</v>
      </c>
      <c r="C3" s="6" t="n">
        <v>7995000</v>
      </c>
    </row>
    <row r="4" spans="1:4">
      <c r="A4" s="4" t="s">
        <v>42</v>
      </c>
      <c r="B4" s="5" t="n">
        <v>58793000</v>
      </c>
      <c r="C4" s="5" t="n">
        <v>29385000</v>
      </c>
    </row>
    <row r="5" spans="1:4">
      <c r="A5" s="4" t="s">
        <v>43</v>
      </c>
      <c r="B5" s="5" t="n">
        <v>3019000</v>
      </c>
      <c r="C5" s="5" t="n">
        <v>1097000</v>
      </c>
    </row>
    <row r="6" spans="1:4">
      <c r="A6" s="4" t="s">
        <v>44</v>
      </c>
      <c r="B6" s="5" t="n">
        <v>43000</v>
      </c>
      <c r="C6" s="5" t="n">
        <v>117000</v>
      </c>
    </row>
    <row r="7" spans="1:4">
      <c r="A7" s="4" t="s">
        <v>45</v>
      </c>
      <c r="B7" s="5" t="n">
        <v>132926000</v>
      </c>
      <c r="C7" s="5" t="n">
        <v>38594000</v>
      </c>
    </row>
    <row r="8" spans="1:4">
      <c r="A8" s="4" t="s">
        <v>46</v>
      </c>
      <c r="B8" s="5" t="n">
        <v>3322000</v>
      </c>
      <c r="C8" s="5" t="n">
        <v>2148000</v>
      </c>
    </row>
    <row r="9" spans="1:4">
      <c r="A9" s="4" t="s">
        <v>47</v>
      </c>
      <c r="B9" s="5" t="n">
        <v>5600000</v>
      </c>
      <c r="C9" s="5" t="n">
        <v>3575000</v>
      </c>
    </row>
    <row r="10" spans="1:4">
      <c r="A10" s="4" t="s">
        <v>49</v>
      </c>
      <c r="B10" s="5" t="n">
        <v>164470000</v>
      </c>
      <c r="C10" s="5" t="n">
        <v>65764000</v>
      </c>
      <c r="D10" s="6" t="n">
        <v>27455000</v>
      </c>
    </row>
    <row r="11" spans="1:4">
      <c r="A11" s="4" t="s">
        <v>50</v>
      </c>
      <c r="B11" s="5" t="n">
        <v>398768000</v>
      </c>
      <c r="C11" s="5" t="n">
        <v>139825000</v>
      </c>
    </row>
    <row r="12" spans="1:4">
      <c r="A12" s="3" t="s">
        <v>596</v>
      </c>
    </row>
    <row r="13" spans="1:4">
      <c r="A13" s="4" t="s">
        <v>52</v>
      </c>
      <c r="B13" s="5" t="n">
        <v>50541000</v>
      </c>
      <c r="C13" s="5" t="n">
        <v>23196000</v>
      </c>
    </row>
    <row r="14" spans="1:4">
      <c r="A14" s="4" t="s">
        <v>53</v>
      </c>
      <c r="B14" s="5" t="n">
        <v>7470000</v>
      </c>
      <c r="C14" s="5" t="n">
        <v>3955000</v>
      </c>
    </row>
    <row r="15" spans="1:4">
      <c r="A15" s="4" t="s">
        <v>596</v>
      </c>
      <c r="B15" s="5" t="n">
        <v>161494000</v>
      </c>
      <c r="C15" s="5" t="n">
        <v>117022000</v>
      </c>
    </row>
    <row r="16" spans="1:4">
      <c r="A16" s="4" t="s">
        <v>79</v>
      </c>
    </row>
    <row r="17" spans="1:4">
      <c r="A17" s="3" t="s">
        <v>39</v>
      </c>
    </row>
    <row r="18" spans="1:4">
      <c r="A18" s="4" t="s">
        <v>40</v>
      </c>
      <c r="B18" s="5" t="n">
        <v>47000</v>
      </c>
      <c r="C18" s="5" t="n">
        <v>796000</v>
      </c>
    </row>
    <row r="19" spans="1:4">
      <c r="A19" s="4" t="s">
        <v>42</v>
      </c>
      <c r="B19" s="5" t="n">
        <v>75000</v>
      </c>
      <c r="C19" s="5" t="n">
        <v>3902000</v>
      </c>
    </row>
    <row r="20" spans="1:4">
      <c r="A20" s="4" t="s">
        <v>43</v>
      </c>
      <c r="B20" s="5" t="n">
        <v>0</v>
      </c>
      <c r="C20" s="5" t="n">
        <v>69000</v>
      </c>
    </row>
    <row r="21" spans="1:4">
      <c r="A21" s="4" t="s">
        <v>44</v>
      </c>
      <c r="B21" s="5" t="n">
        <v>0</v>
      </c>
      <c r="C21" s="5" t="n">
        <v>13000</v>
      </c>
    </row>
    <row r="22" spans="1:4">
      <c r="A22" s="4" t="s">
        <v>45</v>
      </c>
      <c r="B22" s="5" t="n">
        <v>122000</v>
      </c>
      <c r="C22" s="5" t="n">
        <v>4780000</v>
      </c>
    </row>
    <row r="23" spans="1:4">
      <c r="A23" s="4" t="s">
        <v>46</v>
      </c>
      <c r="B23" s="5" t="n">
        <v>31000</v>
      </c>
      <c r="C23" s="5" t="n">
        <v>115000</v>
      </c>
    </row>
    <row r="24" spans="1:4">
      <c r="A24" s="4" t="s">
        <v>47</v>
      </c>
      <c r="B24" s="5" t="n">
        <v>7000</v>
      </c>
      <c r="C24" s="5" t="n">
        <v>2000</v>
      </c>
    </row>
    <row r="25" spans="1:4">
      <c r="A25" s="4" t="s">
        <v>49</v>
      </c>
      <c r="B25" s="5" t="n">
        <v>0</v>
      </c>
      <c r="C25" s="5" t="n">
        <v>4035000</v>
      </c>
    </row>
    <row r="26" spans="1:4">
      <c r="A26" s="4" t="s">
        <v>50</v>
      </c>
      <c r="B26" s="5" t="n">
        <v>160000</v>
      </c>
      <c r="C26" s="5" t="n">
        <v>8932000</v>
      </c>
    </row>
    <row r="27" spans="1:4">
      <c r="A27" s="3" t="s">
        <v>596</v>
      </c>
    </row>
    <row r="28" spans="1:4">
      <c r="A28" s="4" t="s">
        <v>52</v>
      </c>
      <c r="B28" s="5" t="n">
        <v>6000</v>
      </c>
      <c r="C28" s="5" t="n">
        <v>2078000</v>
      </c>
    </row>
    <row r="29" spans="1:4">
      <c r="A29" s="4" t="s">
        <v>53</v>
      </c>
      <c r="B29" s="5" t="n">
        <v>15000</v>
      </c>
      <c r="C29" s="5" t="n">
        <v>514000</v>
      </c>
    </row>
    <row r="30" spans="1:4">
      <c r="A30" s="4" t="s">
        <v>596</v>
      </c>
      <c r="B30" s="5" t="n">
        <v>50000</v>
      </c>
      <c r="C30" s="5" t="n">
        <v>2912000</v>
      </c>
    </row>
    <row r="31" spans="1:4">
      <c r="A31" s="4" t="s">
        <v>597</v>
      </c>
    </row>
    <row r="32" spans="1:4">
      <c r="A32" s="3" t="s">
        <v>39</v>
      </c>
    </row>
    <row r="33" spans="1:4">
      <c r="A33" s="4" t="s">
        <v>40</v>
      </c>
      <c r="C33" s="5" t="n">
        <v>770000</v>
      </c>
    </row>
    <row r="34" spans="1:4">
      <c r="A34" s="4" t="s">
        <v>42</v>
      </c>
      <c r="C34" s="5" t="n">
        <v>1171000</v>
      </c>
    </row>
    <row r="35" spans="1:4">
      <c r="A35" s="4" t="s">
        <v>43</v>
      </c>
      <c r="C35" s="5" t="n">
        <v>50000</v>
      </c>
    </row>
    <row r="36" spans="1:4">
      <c r="A36" s="4" t="s">
        <v>44</v>
      </c>
      <c r="C36" s="5" t="n">
        <v>0</v>
      </c>
    </row>
    <row r="37" spans="1:4">
      <c r="A37" s="4" t="s">
        <v>45</v>
      </c>
      <c r="C37" s="5" t="n">
        <v>1991000</v>
      </c>
    </row>
    <row r="38" spans="1:4">
      <c r="A38" s="4" t="s">
        <v>46</v>
      </c>
      <c r="C38" s="5" t="n">
        <v>74000</v>
      </c>
    </row>
    <row r="39" spans="1:4">
      <c r="A39" s="4" t="s">
        <v>47</v>
      </c>
      <c r="C39" s="5" t="n">
        <v>2000</v>
      </c>
    </row>
    <row r="40" spans="1:4">
      <c r="A40" s="4" t="s">
        <v>49</v>
      </c>
      <c r="C40" s="5" t="n">
        <v>4035000</v>
      </c>
    </row>
    <row r="41" spans="1:4">
      <c r="A41" s="4" t="s">
        <v>50</v>
      </c>
      <c r="C41" s="5" t="n">
        <v>6102000</v>
      </c>
    </row>
    <row r="42" spans="1:4">
      <c r="A42" s="3" t="s">
        <v>596</v>
      </c>
    </row>
    <row r="43" spans="1:4">
      <c r="A43" s="4" t="s">
        <v>52</v>
      </c>
      <c r="C43" s="5" t="n">
        <v>29000</v>
      </c>
    </row>
    <row r="44" spans="1:4">
      <c r="A44" s="4" t="s">
        <v>53</v>
      </c>
      <c r="C44" s="5" t="n">
        <v>227000</v>
      </c>
    </row>
    <row r="45" spans="1:4">
      <c r="A45" s="4" t="s">
        <v>54</v>
      </c>
      <c r="C45" s="5" t="n">
        <v>316000</v>
      </c>
    </row>
    <row r="46" spans="1:4">
      <c r="A46" s="4" t="s">
        <v>596</v>
      </c>
      <c r="C46" s="5" t="n">
        <v>572000</v>
      </c>
    </row>
    <row r="47" spans="1:4">
      <c r="A47" s="4" t="s">
        <v>598</v>
      </c>
    </row>
    <row r="48" spans="1:4">
      <c r="A48" s="3" t="s">
        <v>39</v>
      </c>
    </row>
    <row r="49" spans="1:4">
      <c r="A49" s="4" t="s">
        <v>40</v>
      </c>
      <c r="C49" s="5" t="n">
        <v>1000</v>
      </c>
    </row>
    <row r="50" spans="1:4">
      <c r="A50" s="4" t="s">
        <v>42</v>
      </c>
      <c r="C50" s="5" t="n">
        <v>2725000</v>
      </c>
    </row>
    <row r="51" spans="1:4">
      <c r="A51" s="4" t="s">
        <v>43</v>
      </c>
      <c r="C51" s="5" t="n">
        <v>14000</v>
      </c>
    </row>
    <row r="52" spans="1:4">
      <c r="A52" s="4" t="s">
        <v>44</v>
      </c>
      <c r="C52" s="5" t="n">
        <v>0</v>
      </c>
    </row>
    <row r="53" spans="1:4">
      <c r="A53" s="4" t="s">
        <v>45</v>
      </c>
      <c r="C53" s="5" t="n">
        <v>2740000</v>
      </c>
    </row>
    <row r="54" spans="1:4">
      <c r="A54" s="4" t="s">
        <v>46</v>
      </c>
      <c r="C54" s="5" t="n">
        <v>0</v>
      </c>
    </row>
    <row r="55" spans="1:4">
      <c r="A55" s="4" t="s">
        <v>47</v>
      </c>
      <c r="C55" s="5" t="n">
        <v>0</v>
      </c>
    </row>
    <row r="56" spans="1:4">
      <c r="A56" s="4" t="s">
        <v>49</v>
      </c>
      <c r="C56" s="5" t="n">
        <v>0</v>
      </c>
    </row>
    <row r="57" spans="1:4">
      <c r="A57" s="4" t="s">
        <v>50</v>
      </c>
      <c r="C57" s="5" t="n">
        <v>2740000</v>
      </c>
    </row>
    <row r="58" spans="1:4">
      <c r="A58" s="3" t="s">
        <v>596</v>
      </c>
    </row>
    <row r="59" spans="1:4">
      <c r="A59" s="4" t="s">
        <v>52</v>
      </c>
      <c r="C59" s="5" t="n">
        <v>2043000</v>
      </c>
    </row>
    <row r="60" spans="1:4">
      <c r="A60" s="4" t="s">
        <v>53</v>
      </c>
      <c r="C60" s="5" t="n">
        <v>282000</v>
      </c>
    </row>
    <row r="61" spans="1:4">
      <c r="A61" s="4" t="s">
        <v>54</v>
      </c>
      <c r="C61" s="5" t="n">
        <v>2000</v>
      </c>
    </row>
    <row r="62" spans="1:4">
      <c r="A62" s="4" t="s">
        <v>596</v>
      </c>
      <c r="C62" s="5" t="n">
        <v>2327000</v>
      </c>
    </row>
    <row r="63" spans="1:4">
      <c r="A63" s="4" t="s">
        <v>599</v>
      </c>
    </row>
    <row r="64" spans="1:4">
      <c r="A64" s="3" t="s">
        <v>39</v>
      </c>
    </row>
    <row r="65" spans="1:4">
      <c r="A65" s="4" t="s">
        <v>40</v>
      </c>
      <c r="B65" s="5" t="n">
        <v>46000</v>
      </c>
      <c r="C65" s="5" t="n">
        <v>25000</v>
      </c>
    </row>
    <row r="66" spans="1:4">
      <c r="A66" s="4" t="s">
        <v>42</v>
      </c>
      <c r="B66" s="5" t="n">
        <v>0</v>
      </c>
      <c r="C66" s="5" t="n">
        <v>0</v>
      </c>
    </row>
    <row r="67" spans="1:4">
      <c r="A67" s="4" t="s">
        <v>43</v>
      </c>
      <c r="C67" s="5" t="n">
        <v>5000</v>
      </c>
    </row>
    <row r="68" spans="1:4">
      <c r="A68" s="4" t="s">
        <v>44</v>
      </c>
      <c r="C68" s="5" t="n">
        <v>13000</v>
      </c>
    </row>
    <row r="69" spans="1:4">
      <c r="A69" s="4" t="s">
        <v>45</v>
      </c>
      <c r="B69" s="5" t="n">
        <v>46000</v>
      </c>
      <c r="C69" s="5" t="n">
        <v>43000</v>
      </c>
    </row>
    <row r="70" spans="1:4">
      <c r="A70" s="4" t="s">
        <v>46</v>
      </c>
      <c r="B70" s="5" t="n">
        <v>31000</v>
      </c>
      <c r="C70" s="5" t="n">
        <v>41000</v>
      </c>
    </row>
    <row r="71" spans="1:4">
      <c r="A71" s="4" t="s">
        <v>47</v>
      </c>
      <c r="B71" s="5" t="n">
        <v>5000</v>
      </c>
      <c r="C71" s="5" t="n">
        <v>0</v>
      </c>
    </row>
    <row r="72" spans="1:4">
      <c r="A72" s="4" t="s">
        <v>49</v>
      </c>
      <c r="C72" s="5" t="n">
        <v>0</v>
      </c>
    </row>
    <row r="73" spans="1:4">
      <c r="A73" s="4" t="s">
        <v>50</v>
      </c>
      <c r="B73" s="5" t="n">
        <v>82000</v>
      </c>
      <c r="C73" s="5" t="n">
        <v>84000</v>
      </c>
    </row>
    <row r="74" spans="1:4">
      <c r="A74" s="3" t="s">
        <v>596</v>
      </c>
    </row>
    <row r="75" spans="1:4">
      <c r="A75" s="4" t="s">
        <v>52</v>
      </c>
      <c r="B75" s="5" t="n">
        <v>3000</v>
      </c>
      <c r="C75" s="5" t="n">
        <v>0</v>
      </c>
    </row>
    <row r="76" spans="1:4">
      <c r="A76" s="4" t="s">
        <v>53</v>
      </c>
      <c r="B76" s="5" t="n">
        <v>2000</v>
      </c>
      <c r="C76" s="5" t="n">
        <v>0</v>
      </c>
    </row>
    <row r="77" spans="1:4">
      <c r="A77" s="4" t="s">
        <v>54</v>
      </c>
      <c r="B77" s="5" t="n">
        <v>4000</v>
      </c>
      <c r="C77" s="5" t="n">
        <v>1000</v>
      </c>
    </row>
    <row r="78" spans="1:4">
      <c r="A78" s="4" t="s">
        <v>596</v>
      </c>
      <c r="B78" s="5" t="n">
        <v>9000</v>
      </c>
      <c r="C78" s="5" t="n">
        <v>1000</v>
      </c>
    </row>
    <row r="79" spans="1:4">
      <c r="A79" s="4" t="s">
        <v>600</v>
      </c>
    </row>
    <row r="80" spans="1:4">
      <c r="A80" s="3" t="s">
        <v>39</v>
      </c>
    </row>
    <row r="81" spans="1:4">
      <c r="A81" s="4" t="s">
        <v>40</v>
      </c>
      <c r="B81" s="5" t="n">
        <v>1000</v>
      </c>
      <c r="C81" s="5" t="n">
        <v>0</v>
      </c>
    </row>
    <row r="82" spans="1:4">
      <c r="A82" s="4" t="s">
        <v>42</v>
      </c>
      <c r="B82" s="5" t="n">
        <v>44000</v>
      </c>
      <c r="C82" s="5" t="n">
        <v>0</v>
      </c>
    </row>
    <row r="83" spans="1:4">
      <c r="A83" s="4" t="s">
        <v>43</v>
      </c>
      <c r="C83" s="5" t="n">
        <v>0</v>
      </c>
    </row>
    <row r="84" spans="1:4">
      <c r="A84" s="4" t="s">
        <v>44</v>
      </c>
      <c r="C84" s="5" t="n">
        <v>0</v>
      </c>
    </row>
    <row r="85" spans="1:4">
      <c r="A85" s="4" t="s">
        <v>45</v>
      </c>
      <c r="B85" s="5" t="n">
        <v>45000</v>
      </c>
      <c r="C85" s="5" t="n">
        <v>0</v>
      </c>
    </row>
    <row r="86" spans="1:4">
      <c r="A86" s="4" t="s">
        <v>46</v>
      </c>
      <c r="B86" s="5" t="n">
        <v>0</v>
      </c>
      <c r="C86" s="5" t="n">
        <v>0</v>
      </c>
    </row>
    <row r="87" spans="1:4">
      <c r="A87" s="4" t="s">
        <v>47</v>
      </c>
      <c r="B87" s="5" t="n">
        <v>0</v>
      </c>
      <c r="C87" s="5" t="n">
        <v>0</v>
      </c>
    </row>
    <row r="88" spans="1:4">
      <c r="A88" s="4" t="s">
        <v>49</v>
      </c>
      <c r="C88" s="5" t="n">
        <v>0</v>
      </c>
    </row>
    <row r="89" spans="1:4">
      <c r="A89" s="4" t="s">
        <v>50</v>
      </c>
      <c r="B89" s="5" t="n">
        <v>45000</v>
      </c>
      <c r="C89" s="5" t="n">
        <v>0</v>
      </c>
    </row>
    <row r="90" spans="1:4">
      <c r="A90" s="3" t="s">
        <v>596</v>
      </c>
    </row>
    <row r="91" spans="1:4">
      <c r="A91" s="4" t="s">
        <v>52</v>
      </c>
      <c r="B91" s="5" t="n">
        <v>0</v>
      </c>
      <c r="C91" s="5" t="n">
        <v>0</v>
      </c>
    </row>
    <row r="92" spans="1:4">
      <c r="A92" s="4" t="s">
        <v>53</v>
      </c>
      <c r="B92" s="5" t="n">
        <v>5000</v>
      </c>
      <c r="C92" s="5" t="n">
        <v>5000</v>
      </c>
    </row>
    <row r="93" spans="1:4">
      <c r="A93" s="4" t="s">
        <v>54</v>
      </c>
      <c r="B93" s="5" t="n">
        <v>25000</v>
      </c>
      <c r="C93" s="5" t="n">
        <v>1000</v>
      </c>
    </row>
    <row r="94" spans="1:4">
      <c r="A94" s="4" t="s">
        <v>596</v>
      </c>
      <c r="B94" s="5" t="n">
        <v>30000</v>
      </c>
      <c r="C94" s="5" t="n">
        <v>6000</v>
      </c>
    </row>
    <row r="95" spans="1:4">
      <c r="A95" s="4" t="s">
        <v>601</v>
      </c>
    </row>
    <row r="96" spans="1:4">
      <c r="A96" s="3" t="s">
        <v>39</v>
      </c>
    </row>
    <row r="97" spans="1:4">
      <c r="A97" s="4" t="s">
        <v>40</v>
      </c>
      <c r="B97" s="5" t="n">
        <v>0</v>
      </c>
      <c r="C97" s="5" t="n">
        <v>0</v>
      </c>
    </row>
    <row r="98" spans="1:4">
      <c r="A98" s="4" t="s">
        <v>42</v>
      </c>
      <c r="B98" s="5" t="n">
        <v>31000</v>
      </c>
      <c r="C98" s="5" t="n">
        <v>6000</v>
      </c>
    </row>
    <row r="99" spans="1:4">
      <c r="A99" s="4" t="s">
        <v>43</v>
      </c>
      <c r="C99" s="5" t="n">
        <v>0</v>
      </c>
    </row>
    <row r="100" spans="1:4">
      <c r="A100" s="4" t="s">
        <v>44</v>
      </c>
      <c r="C100" s="5" t="n">
        <v>0</v>
      </c>
    </row>
    <row r="101" spans="1:4">
      <c r="A101" s="4" t="s">
        <v>45</v>
      </c>
      <c r="B101" s="5" t="n">
        <v>31000</v>
      </c>
      <c r="C101" s="5" t="n">
        <v>6000</v>
      </c>
    </row>
    <row r="102" spans="1:4">
      <c r="A102" s="4" t="s">
        <v>46</v>
      </c>
      <c r="B102" s="5" t="n">
        <v>0</v>
      </c>
      <c r="C102" s="5" t="n">
        <v>0</v>
      </c>
    </row>
    <row r="103" spans="1:4">
      <c r="A103" s="4" t="s">
        <v>47</v>
      </c>
      <c r="B103" s="5" t="n">
        <v>2000</v>
      </c>
      <c r="C103" s="5" t="n">
        <v>0</v>
      </c>
    </row>
    <row r="104" spans="1:4">
      <c r="A104" s="4" t="s">
        <v>49</v>
      </c>
      <c r="C104" s="5" t="n">
        <v>0</v>
      </c>
    </row>
    <row r="105" spans="1:4">
      <c r="A105" s="4" t="s">
        <v>50</v>
      </c>
      <c r="B105" s="5" t="n">
        <v>33000</v>
      </c>
      <c r="C105" s="5" t="n">
        <v>6000</v>
      </c>
    </row>
    <row r="106" spans="1:4">
      <c r="A106" s="3" t="s">
        <v>596</v>
      </c>
    </row>
    <row r="107" spans="1:4">
      <c r="A107" s="4" t="s">
        <v>52</v>
      </c>
      <c r="B107" s="5" t="n">
        <v>3000</v>
      </c>
      <c r="C107" s="5" t="n">
        <v>6000</v>
      </c>
    </row>
    <row r="108" spans="1:4">
      <c r="A108" s="4" t="s">
        <v>53</v>
      </c>
      <c r="B108" s="5" t="n">
        <v>8000</v>
      </c>
      <c r="C108" s="5" t="n">
        <v>0</v>
      </c>
    </row>
    <row r="109" spans="1:4">
      <c r="A109" s="4" t="s">
        <v>54</v>
      </c>
      <c r="B109" s="5" t="n">
        <v>0</v>
      </c>
      <c r="C109" s="5" t="n">
        <v>0</v>
      </c>
    </row>
    <row r="110" spans="1:4">
      <c r="A110" s="4" t="s">
        <v>596</v>
      </c>
      <c r="B110" s="6" t="n">
        <v>11000</v>
      </c>
      <c r="C110" s="6" t="n">
        <v>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2</v>
      </c>
      <c r="B1" s="2" t="s">
        <v>588</v>
      </c>
      <c r="J1" s="2" t="s">
        <v>1</v>
      </c>
    </row>
    <row r="2" spans="1:11">
      <c r="B2" s="2" t="s">
        <v>2</v>
      </c>
      <c r="C2" s="2" t="s">
        <v>433</v>
      </c>
      <c r="D2" s="2" t="s">
        <v>4</v>
      </c>
      <c r="E2" s="2" t="s">
        <v>589</v>
      </c>
      <c r="F2" s="2" t="s">
        <v>38</v>
      </c>
      <c r="G2" s="2" t="s">
        <v>590</v>
      </c>
      <c r="H2" s="2" t="s">
        <v>591</v>
      </c>
      <c r="I2" s="2" t="s">
        <v>592</v>
      </c>
      <c r="J2" s="2" t="s">
        <v>2</v>
      </c>
      <c r="K2" s="2" t="s">
        <v>38</v>
      </c>
    </row>
    <row r="3" spans="1:11">
      <c r="A3" s="3" t="s">
        <v>603</v>
      </c>
    </row>
    <row r="4" spans="1:11">
      <c r="A4" s="4" t="s">
        <v>604</v>
      </c>
      <c r="B4" s="6" t="n">
        <v>36560</v>
      </c>
      <c r="C4" s="6" t="n">
        <v>38383</v>
      </c>
      <c r="D4" s="6" t="n">
        <v>33062</v>
      </c>
      <c r="E4" s="6" t="n">
        <v>29836</v>
      </c>
      <c r="F4" s="6" t="n">
        <v>20856</v>
      </c>
      <c r="G4" s="6" t="n">
        <v>18539</v>
      </c>
      <c r="H4" s="6" t="n">
        <v>18694</v>
      </c>
      <c r="I4" s="6" t="n">
        <v>21791</v>
      </c>
      <c r="J4" s="6" t="n">
        <v>137841</v>
      </c>
      <c r="K4" s="6" t="n">
        <v>79880</v>
      </c>
    </row>
    <row r="5" spans="1:11">
      <c r="A5" s="4" t="s">
        <v>605</v>
      </c>
    </row>
    <row r="6" spans="1:11">
      <c r="A6" s="3" t="s">
        <v>603</v>
      </c>
    </row>
    <row r="7" spans="1:11">
      <c r="A7" s="4" t="s">
        <v>88</v>
      </c>
      <c r="J7" s="5" t="n">
        <v>70835</v>
      </c>
      <c r="K7" s="5" t="n">
        <v>52210</v>
      </c>
    </row>
    <row r="8" spans="1:11">
      <c r="A8" s="4" t="s">
        <v>606</v>
      </c>
    </row>
    <row r="9" spans="1:11">
      <c r="A9" s="3" t="s">
        <v>603</v>
      </c>
    </row>
    <row r="10" spans="1:11">
      <c r="A10" s="4" t="s">
        <v>88</v>
      </c>
      <c r="J10" s="5" t="n">
        <v>43619</v>
      </c>
      <c r="K10" s="5" t="n">
        <v>17967</v>
      </c>
    </row>
    <row r="11" spans="1:11">
      <c r="A11" s="4" t="s">
        <v>607</v>
      </c>
    </row>
    <row r="12" spans="1:11">
      <c r="A12" s="3" t="s">
        <v>603</v>
      </c>
    </row>
    <row r="13" spans="1:11">
      <c r="A13" s="4" t="s">
        <v>88</v>
      </c>
      <c r="J13" s="5" t="n">
        <v>9598</v>
      </c>
      <c r="K13" s="5" t="n">
        <v>6007</v>
      </c>
    </row>
    <row r="14" spans="1:11">
      <c r="A14" s="4" t="s">
        <v>608</v>
      </c>
    </row>
    <row r="15" spans="1:11">
      <c r="A15" s="3" t="s">
        <v>603</v>
      </c>
    </row>
    <row r="16" spans="1:11">
      <c r="A16" s="4" t="s">
        <v>88</v>
      </c>
      <c r="J16" s="5" t="n">
        <v>8154</v>
      </c>
      <c r="K16" s="5" t="n">
        <v>0</v>
      </c>
    </row>
    <row r="17" spans="1:11">
      <c r="A17" s="4" t="s">
        <v>609</v>
      </c>
    </row>
    <row r="18" spans="1:11">
      <c r="A18" s="3" t="s">
        <v>603</v>
      </c>
    </row>
    <row r="19" spans="1:11">
      <c r="A19" s="4" t="s">
        <v>88</v>
      </c>
      <c r="J19" s="5" t="n">
        <v>2709</v>
      </c>
      <c r="K19" s="5" t="n">
        <v>2660</v>
      </c>
    </row>
    <row r="20" spans="1:11">
      <c r="A20" s="4" t="s">
        <v>610</v>
      </c>
    </row>
    <row r="21" spans="1:11">
      <c r="A21" s="3" t="s">
        <v>603</v>
      </c>
    </row>
    <row r="22" spans="1:11">
      <c r="A22" s="4" t="s">
        <v>88</v>
      </c>
      <c r="J22" s="6" t="n">
        <v>2926</v>
      </c>
      <c r="K22" s="6" t="n">
        <v>1036</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1</v>
      </c>
      <c r="B1" s="2" t="s">
        <v>2</v>
      </c>
      <c r="C1" s="2" t="s">
        <v>38</v>
      </c>
    </row>
    <row r="2" spans="1:3">
      <c r="A2" s="3" t="s">
        <v>222</v>
      </c>
    </row>
    <row r="3" spans="1:3">
      <c r="A3" s="4" t="s">
        <v>612</v>
      </c>
      <c r="B3" s="6" t="n">
        <v>47337</v>
      </c>
      <c r="C3" s="6" t="n">
        <v>20672</v>
      </c>
    </row>
    <row r="4" spans="1:3">
      <c r="A4" s="4" t="s">
        <v>613</v>
      </c>
      <c r="B4" s="6" t="n">
        <v>5349</v>
      </c>
      <c r="C4" s="6" t="n">
        <v>1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23</v>
      </c>
    </row>
    <row r="3" spans="1:2">
      <c r="A3" s="3" t="s">
        <v>222</v>
      </c>
    </row>
    <row r="4" spans="1:2">
      <c r="A4" s="4" t="s">
        <v>615</v>
      </c>
      <c r="B4" s="9"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6</v>
      </c>
      <c r="B1" s="2" t="s">
        <v>1</v>
      </c>
    </row>
    <row r="2" spans="1:3">
      <c r="B2" s="2" t="s">
        <v>2</v>
      </c>
      <c r="C2" s="2" t="s">
        <v>38</v>
      </c>
    </row>
    <row r="3" spans="1:3">
      <c r="A3" s="3" t="s">
        <v>617</v>
      </c>
    </row>
    <row r="4" spans="1:3">
      <c r="A4" s="4" t="s">
        <v>618</v>
      </c>
      <c r="B4" s="6" t="n">
        <v>2882</v>
      </c>
      <c r="C4" s="6" t="n">
        <v>0</v>
      </c>
    </row>
    <row r="5" spans="1:3">
      <c r="A5" s="4" t="s">
        <v>619</v>
      </c>
      <c r="C5" s="5" t="n">
        <v>1927</v>
      </c>
    </row>
    <row r="6" spans="1:3">
      <c r="A6" s="4" t="s">
        <v>620</v>
      </c>
      <c r="B6" s="5" t="n">
        <v>1777</v>
      </c>
      <c r="C6" s="5" t="n">
        <v>1653</v>
      </c>
    </row>
    <row r="7" spans="1:3">
      <c r="A7" s="4" t="s">
        <v>621</v>
      </c>
      <c r="B7" s="5" t="n">
        <v>-1038</v>
      </c>
      <c r="C7" s="5" t="n">
        <v>-698</v>
      </c>
    </row>
    <row r="8" spans="1:3">
      <c r="A8" s="4" t="s">
        <v>622</v>
      </c>
      <c r="B8" s="6" t="n">
        <v>3621</v>
      </c>
      <c r="C8" s="6" t="n">
        <v>28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3</v>
      </c>
      <c r="B1" s="2" t="s">
        <v>2</v>
      </c>
      <c r="C1" s="2" t="s">
        <v>38</v>
      </c>
    </row>
    <row r="2" spans="1:3">
      <c r="A2" s="3" t="s">
        <v>471</v>
      </c>
    </row>
    <row r="3" spans="1:3">
      <c r="A3" s="4" t="s">
        <v>624</v>
      </c>
      <c r="B3" s="6" t="n">
        <v>6507</v>
      </c>
      <c r="C3" s="6" t="n">
        <v>4812</v>
      </c>
    </row>
    <row r="4" spans="1:3">
      <c r="A4" s="4" t="s">
        <v>625</v>
      </c>
      <c r="B4" s="5" t="n">
        <v>-3185</v>
      </c>
      <c r="C4" s="5" t="n">
        <v>-2664</v>
      </c>
    </row>
    <row r="5" spans="1:3">
      <c r="A5" s="4" t="s">
        <v>46</v>
      </c>
      <c r="B5" s="5" t="n">
        <v>3322</v>
      </c>
      <c r="C5" s="5" t="n">
        <v>2148</v>
      </c>
    </row>
    <row r="6" spans="1:3">
      <c r="A6" s="4" t="s">
        <v>626</v>
      </c>
    </row>
    <row r="7" spans="1:3">
      <c r="A7" s="3" t="s">
        <v>471</v>
      </c>
    </row>
    <row r="8" spans="1:3">
      <c r="A8" s="4" t="s">
        <v>624</v>
      </c>
      <c r="B8" s="5" t="n">
        <v>2496</v>
      </c>
      <c r="C8" s="5" t="n">
        <v>1612</v>
      </c>
    </row>
    <row r="9" spans="1:3">
      <c r="A9" s="4" t="s">
        <v>627</v>
      </c>
    </row>
    <row r="10" spans="1:3">
      <c r="A10" s="3" t="s">
        <v>471</v>
      </c>
    </row>
    <row r="11" spans="1:3">
      <c r="A11" s="4" t="s">
        <v>624</v>
      </c>
      <c r="B11" s="5" t="n">
        <v>1756</v>
      </c>
      <c r="C11" s="5" t="n">
        <v>1629</v>
      </c>
    </row>
    <row r="12" spans="1:3">
      <c r="A12" s="4" t="s">
        <v>628</v>
      </c>
    </row>
    <row r="13" spans="1:3">
      <c r="A13" s="3" t="s">
        <v>471</v>
      </c>
    </row>
    <row r="14" spans="1:3">
      <c r="A14" s="4" t="s">
        <v>624</v>
      </c>
      <c r="B14" s="5" t="n">
        <v>1006</v>
      </c>
      <c r="C14" s="5" t="n">
        <v>888</v>
      </c>
    </row>
    <row r="15" spans="1:3">
      <c r="A15" s="4" t="s">
        <v>629</v>
      </c>
    </row>
    <row r="16" spans="1:3">
      <c r="A16" s="3" t="s">
        <v>471</v>
      </c>
    </row>
    <row r="17" spans="1:3">
      <c r="A17" s="4" t="s">
        <v>624</v>
      </c>
      <c r="B17" s="5" t="n">
        <v>566</v>
      </c>
      <c r="C17" s="5" t="n">
        <v>0</v>
      </c>
    </row>
    <row r="18" spans="1:3">
      <c r="A18" s="4" t="s">
        <v>470</v>
      </c>
    </row>
    <row r="19" spans="1:3">
      <c r="A19" s="3" t="s">
        <v>471</v>
      </c>
    </row>
    <row r="20" spans="1:3">
      <c r="A20" s="4" t="s">
        <v>624</v>
      </c>
      <c r="B20" s="5" t="n">
        <v>400</v>
      </c>
      <c r="C20" s="5" t="n">
        <v>400</v>
      </c>
    </row>
    <row r="21" spans="1:3">
      <c r="A21" s="4" t="s">
        <v>485</v>
      </c>
    </row>
    <row r="22" spans="1:3">
      <c r="A22" s="3" t="s">
        <v>471</v>
      </c>
    </row>
    <row r="23" spans="1:3">
      <c r="A23" s="4" t="s">
        <v>624</v>
      </c>
      <c r="B23" s="5" t="n">
        <v>154</v>
      </c>
      <c r="C23" s="5" t="n">
        <v>154</v>
      </c>
    </row>
    <row r="24" spans="1:3">
      <c r="A24" s="4" t="s">
        <v>630</v>
      </c>
    </row>
    <row r="25" spans="1:3">
      <c r="A25" s="3" t="s">
        <v>471</v>
      </c>
    </row>
    <row r="26" spans="1:3">
      <c r="A26" s="4" t="s">
        <v>624</v>
      </c>
      <c r="B26" s="5" t="n">
        <v>100</v>
      </c>
      <c r="C26" s="5" t="n">
        <v>100</v>
      </c>
    </row>
    <row r="27" spans="1:3">
      <c r="A27" s="4" t="s">
        <v>484</v>
      </c>
    </row>
    <row r="28" spans="1:3">
      <c r="A28" s="3" t="s">
        <v>471</v>
      </c>
    </row>
    <row r="29" spans="1:3">
      <c r="A29" s="4" t="s">
        <v>624</v>
      </c>
      <c r="B29" s="6" t="n">
        <v>29</v>
      </c>
      <c r="C29" s="6"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8</v>
      </c>
    </row>
    <row r="3" spans="1:3">
      <c r="A3" s="3" t="s">
        <v>230</v>
      </c>
    </row>
    <row r="4" spans="1:3">
      <c r="A4" s="4" t="s">
        <v>94</v>
      </c>
      <c r="B4" s="6" t="n">
        <v>542</v>
      </c>
      <c r="C4" s="6" t="n">
        <v>5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2</v>
      </c>
      <c r="B1" s="2" t="s">
        <v>1</v>
      </c>
    </row>
    <row r="2" spans="1:3">
      <c r="B2" s="2" t="s">
        <v>523</v>
      </c>
      <c r="C2" s="2" t="s">
        <v>633</v>
      </c>
    </row>
    <row r="3" spans="1:3">
      <c r="A3" s="3" t="s">
        <v>234</v>
      </c>
    </row>
    <row r="4" spans="1:3">
      <c r="A4" s="4" t="s">
        <v>634</v>
      </c>
      <c r="B4" s="5" t="n">
        <v>2</v>
      </c>
    </row>
    <row r="5" spans="1:3">
      <c r="A5" s="4" t="s">
        <v>635</v>
      </c>
      <c r="B5" s="6" t="n">
        <v>695</v>
      </c>
    </row>
    <row r="6" spans="1:3">
      <c r="A6" s="4" t="s">
        <v>636</v>
      </c>
      <c r="B6" s="6" t="n">
        <v>10007</v>
      </c>
      <c r="C6" s="6" t="n">
        <v>25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7</v>
      </c>
      <c r="B1" s="2" t="s">
        <v>2</v>
      </c>
      <c r="C1" s="2" t="s">
        <v>38</v>
      </c>
      <c r="D1" s="2" t="s">
        <v>434</v>
      </c>
    </row>
    <row r="2" spans="1:4">
      <c r="A2" s="3" t="s">
        <v>226</v>
      </c>
    </row>
    <row r="3" spans="1:4">
      <c r="A3" s="4" t="s">
        <v>638</v>
      </c>
      <c r="B3" s="6" t="n">
        <v>3621</v>
      </c>
      <c r="C3" s="6" t="n">
        <v>2882</v>
      </c>
      <c r="D3" s="6" t="n">
        <v>0</v>
      </c>
    </row>
    <row r="4" spans="1:4">
      <c r="A4" s="4" t="s">
        <v>639</v>
      </c>
      <c r="B4" s="5" t="n">
        <v>1345</v>
      </c>
      <c r="C4" s="5" t="n">
        <v>590</v>
      </c>
    </row>
    <row r="5" spans="1:4">
      <c r="A5" s="4" t="s">
        <v>160</v>
      </c>
      <c r="B5" s="5" t="n">
        <v>200</v>
      </c>
      <c r="C5" s="5" t="n">
        <v>0</v>
      </c>
    </row>
    <row r="6" spans="1:4">
      <c r="A6" s="4" t="s">
        <v>640</v>
      </c>
      <c r="B6" s="5" t="n">
        <v>434</v>
      </c>
      <c r="C6" s="5" t="n">
        <v>103</v>
      </c>
    </row>
    <row r="7" spans="1:4">
      <c r="A7" s="4" t="s">
        <v>47</v>
      </c>
      <c r="B7" s="6" t="n">
        <v>5600</v>
      </c>
      <c r="C7" s="6" t="n">
        <v>35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8</v>
      </c>
    </row>
    <row r="2" spans="1:3">
      <c r="A2" s="3" t="s">
        <v>642</v>
      </c>
    </row>
    <row r="3" spans="1:3">
      <c r="A3" s="4" t="s">
        <v>643</v>
      </c>
      <c r="B3" s="6" t="n">
        <v>107390</v>
      </c>
      <c r="C3" s="6" t="n">
        <v>34654</v>
      </c>
    </row>
    <row r="4" spans="1:3">
      <c r="A4" s="4" t="s">
        <v>644</v>
      </c>
      <c r="B4" s="5" t="n">
        <v>-14940</v>
      </c>
      <c r="C4" s="5" t="n">
        <v>-4910</v>
      </c>
    </row>
    <row r="5" spans="1:3">
      <c r="A5" s="4" t="s">
        <v>645</v>
      </c>
      <c r="B5" s="5" t="n">
        <v>92450</v>
      </c>
      <c r="C5" s="5" t="n">
        <v>29744</v>
      </c>
    </row>
    <row r="6" spans="1:3">
      <c r="A6" s="4" t="s">
        <v>511</v>
      </c>
    </row>
    <row r="7" spans="1:3">
      <c r="A7" s="3" t="s">
        <v>642</v>
      </c>
    </row>
    <row r="8" spans="1:3">
      <c r="A8" s="4" t="s">
        <v>643</v>
      </c>
      <c r="B8" s="5" t="n">
        <v>66987</v>
      </c>
      <c r="C8" s="5" t="n">
        <v>33292</v>
      </c>
    </row>
    <row r="9" spans="1:3">
      <c r="A9" s="4" t="s">
        <v>644</v>
      </c>
      <c r="B9" s="5" t="n">
        <v>-9474</v>
      </c>
      <c r="C9" s="5" t="n">
        <v>-4372</v>
      </c>
    </row>
    <row r="10" spans="1:3">
      <c r="A10" s="4" t="s">
        <v>645</v>
      </c>
      <c r="B10" s="5" t="n">
        <v>57513</v>
      </c>
      <c r="C10" s="5" t="n">
        <v>28920</v>
      </c>
    </row>
    <row r="11" spans="1:3">
      <c r="A11" s="4" t="s">
        <v>515</v>
      </c>
    </row>
    <row r="12" spans="1:3">
      <c r="A12" s="3" t="s">
        <v>642</v>
      </c>
    </row>
    <row r="13" spans="1:3">
      <c r="A13" s="4" t="s">
        <v>643</v>
      </c>
      <c r="B13" s="5" t="n">
        <v>30590</v>
      </c>
      <c r="C13" s="5" t="n">
        <v>570</v>
      </c>
    </row>
    <row r="14" spans="1:3">
      <c r="A14" s="4" t="s">
        <v>644</v>
      </c>
      <c r="B14" s="5" t="n">
        <v>-5070</v>
      </c>
      <c r="C14" s="5" t="n">
        <v>-495</v>
      </c>
    </row>
    <row r="15" spans="1:3">
      <c r="A15" s="4" t="s">
        <v>645</v>
      </c>
      <c r="B15" s="5" t="n">
        <v>25520</v>
      </c>
      <c r="C15" s="5" t="n">
        <v>75</v>
      </c>
    </row>
    <row r="16" spans="1:3">
      <c r="A16" s="4" t="s">
        <v>516</v>
      </c>
    </row>
    <row r="17" spans="1:3">
      <c r="A17" s="3" t="s">
        <v>642</v>
      </c>
    </row>
    <row r="18" spans="1:3">
      <c r="A18" s="4" t="s">
        <v>643</v>
      </c>
      <c r="B18" s="5" t="n">
        <v>7200</v>
      </c>
      <c r="C18" s="5" t="n">
        <v>0</v>
      </c>
    </row>
    <row r="19" spans="1:3">
      <c r="A19" s="4" t="s">
        <v>644</v>
      </c>
      <c r="B19" s="5" t="n">
        <v>-170</v>
      </c>
      <c r="C19" s="5" t="n">
        <v>0</v>
      </c>
    </row>
    <row r="20" spans="1:3">
      <c r="A20" s="4" t="s">
        <v>645</v>
      </c>
      <c r="B20" s="5" t="n">
        <v>7030</v>
      </c>
      <c r="C20" s="5" t="n">
        <v>0</v>
      </c>
    </row>
    <row r="21" spans="1:3">
      <c r="A21" s="4" t="s">
        <v>518</v>
      </c>
    </row>
    <row r="22" spans="1:3">
      <c r="A22" s="3" t="s">
        <v>642</v>
      </c>
    </row>
    <row r="23" spans="1:3">
      <c r="A23" s="4" t="s">
        <v>643</v>
      </c>
      <c r="B23" s="5" t="n">
        <v>2613</v>
      </c>
      <c r="C23" s="5" t="n">
        <v>792</v>
      </c>
    </row>
    <row r="24" spans="1:3">
      <c r="A24" s="4" t="s">
        <v>644</v>
      </c>
      <c r="B24" s="5" t="n">
        <v>-226</v>
      </c>
      <c r="C24" s="5" t="n">
        <v>-43</v>
      </c>
    </row>
    <row r="25" spans="1:3">
      <c r="A25" s="4" t="s">
        <v>645</v>
      </c>
      <c r="B25" s="6" t="n">
        <v>2387</v>
      </c>
      <c r="C25" s="6" t="n">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23</v>
      </c>
    </row>
    <row r="2" spans="1:2">
      <c r="A2" s="3" t="s">
        <v>647</v>
      </c>
    </row>
    <row r="3" spans="1:2">
      <c r="A3" s="4" t="s">
        <v>648</v>
      </c>
      <c r="B3" s="6" t="n">
        <v>12018</v>
      </c>
    </row>
    <row r="4" spans="1:2">
      <c r="A4" s="4" t="s">
        <v>649</v>
      </c>
      <c r="B4" s="5" t="n">
        <v>12219</v>
      </c>
    </row>
    <row r="5" spans="1:2">
      <c r="A5" s="4" t="s">
        <v>650</v>
      </c>
      <c r="B5" s="5" t="n">
        <v>12473</v>
      </c>
    </row>
    <row r="6" spans="1:2">
      <c r="A6" s="4" t="s">
        <v>651</v>
      </c>
      <c r="B6" s="5" t="n">
        <v>12283</v>
      </c>
    </row>
    <row r="7" spans="1:2">
      <c r="A7" s="4" t="s">
        <v>652</v>
      </c>
      <c r="B7" s="6" t="n">
        <v>71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3" t="s">
        <v>654</v>
      </c>
    </row>
    <row r="4" spans="1:3">
      <c r="A4" s="4" t="s">
        <v>618</v>
      </c>
      <c r="B4" s="6" t="n">
        <v>65764</v>
      </c>
      <c r="C4" s="6" t="n">
        <v>27455</v>
      </c>
    </row>
    <row r="5" spans="1:3">
      <c r="A5" s="4" t="s">
        <v>655</v>
      </c>
      <c r="B5" s="5" t="n">
        <v>98706</v>
      </c>
      <c r="C5" s="5" t="n">
        <v>38309</v>
      </c>
    </row>
    <row r="6" spans="1:3">
      <c r="A6" s="4" t="s">
        <v>622</v>
      </c>
      <c r="B6" s="5" t="n">
        <v>164470</v>
      </c>
      <c r="C6" s="5" t="n">
        <v>65764</v>
      </c>
    </row>
    <row r="7" spans="1:3">
      <c r="A7" s="4" t="s">
        <v>656</v>
      </c>
    </row>
    <row r="8" spans="1:3">
      <c r="A8" s="3" t="s">
        <v>654</v>
      </c>
    </row>
    <row r="9" spans="1:3">
      <c r="A9" s="4" t="s">
        <v>618</v>
      </c>
      <c r="B9" s="5" t="n">
        <v>25861</v>
      </c>
      <c r="C9" s="5" t="n">
        <v>1001</v>
      </c>
    </row>
    <row r="10" spans="1:3">
      <c r="A10" s="4" t="s">
        <v>655</v>
      </c>
      <c r="B10" s="5" t="n">
        <v>27071</v>
      </c>
      <c r="C10" s="5" t="n">
        <v>24860</v>
      </c>
    </row>
    <row r="11" spans="1:3">
      <c r="A11" s="4" t="s">
        <v>622</v>
      </c>
      <c r="B11" s="5" t="n">
        <v>52932</v>
      </c>
      <c r="C11" s="5" t="n">
        <v>25861</v>
      </c>
    </row>
    <row r="12" spans="1:3">
      <c r="A12" s="4" t="s">
        <v>657</v>
      </c>
    </row>
    <row r="13" spans="1:3">
      <c r="A13" s="3" t="s">
        <v>654</v>
      </c>
    </row>
    <row r="14" spans="1:3">
      <c r="A14" s="4" t="s">
        <v>618</v>
      </c>
      <c r="B14" s="5" t="n">
        <v>9951</v>
      </c>
      <c r="C14" s="5" t="n">
        <v>0</v>
      </c>
    </row>
    <row r="15" spans="1:3">
      <c r="A15" s="4" t="s">
        <v>655</v>
      </c>
      <c r="B15" s="5" t="n">
        <v>50164</v>
      </c>
      <c r="C15" s="5" t="n">
        <v>9951</v>
      </c>
    </row>
    <row r="16" spans="1:3">
      <c r="A16" s="4" t="s">
        <v>622</v>
      </c>
      <c r="B16" s="5" t="n">
        <v>60115</v>
      </c>
      <c r="C16" s="5" t="n">
        <v>9951</v>
      </c>
    </row>
    <row r="17" spans="1:3">
      <c r="A17" s="4" t="s">
        <v>658</v>
      </c>
    </row>
    <row r="18" spans="1:3">
      <c r="A18" s="3" t="s">
        <v>654</v>
      </c>
    </row>
    <row r="19" spans="1:3">
      <c r="A19" s="4" t="s">
        <v>618</v>
      </c>
      <c r="B19" s="5" t="n">
        <v>17421</v>
      </c>
      <c r="C19" s="5" t="n">
        <v>13923</v>
      </c>
    </row>
    <row r="20" spans="1:3">
      <c r="A20" s="4" t="s">
        <v>655</v>
      </c>
      <c r="B20" s="5" t="n">
        <v>21471</v>
      </c>
      <c r="C20" s="5" t="n">
        <v>3498</v>
      </c>
    </row>
    <row r="21" spans="1:3">
      <c r="A21" s="4" t="s">
        <v>622</v>
      </c>
      <c r="B21" s="5" t="n">
        <v>38892</v>
      </c>
      <c r="C21" s="5" t="n">
        <v>17421</v>
      </c>
    </row>
    <row r="22" spans="1:3">
      <c r="A22" s="4" t="s">
        <v>659</v>
      </c>
    </row>
    <row r="23" spans="1:3">
      <c r="A23" s="3" t="s">
        <v>654</v>
      </c>
    </row>
    <row r="24" spans="1:3">
      <c r="A24" s="4" t="s">
        <v>618</v>
      </c>
      <c r="B24" s="5" t="n">
        <v>12531</v>
      </c>
      <c r="C24" s="5" t="n">
        <v>12531</v>
      </c>
    </row>
    <row r="25" spans="1:3">
      <c r="A25" s="4" t="s">
        <v>655</v>
      </c>
      <c r="B25" s="5" t="n">
        <v>0</v>
      </c>
      <c r="C25" s="5" t="n">
        <v>0</v>
      </c>
    </row>
    <row r="26" spans="1:3">
      <c r="A26" s="4" t="s">
        <v>622</v>
      </c>
      <c r="B26" s="6" t="n">
        <v>12531</v>
      </c>
      <c r="C26" s="6" t="n">
        <v>125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8</v>
      </c>
    </row>
    <row r="2" spans="1:3">
      <c r="A2" s="3" t="s">
        <v>241</v>
      </c>
    </row>
    <row r="3" spans="1:3">
      <c r="A3" s="4" t="s">
        <v>613</v>
      </c>
      <c r="B3" s="6" t="n">
        <v>5349</v>
      </c>
      <c r="C3" s="6" t="n">
        <v>1450</v>
      </c>
    </row>
    <row r="4" spans="1:3">
      <c r="A4" s="4" t="s">
        <v>661</v>
      </c>
      <c r="B4" s="5" t="n">
        <v>2532</v>
      </c>
      <c r="C4" s="5" t="n">
        <v>575</v>
      </c>
    </row>
    <row r="5" spans="1:3">
      <c r="A5" s="4" t="s">
        <v>662</v>
      </c>
      <c r="B5" s="5" t="n">
        <v>4162</v>
      </c>
      <c r="C5" s="5" t="n">
        <v>2002</v>
      </c>
    </row>
    <row r="6" spans="1:3">
      <c r="A6" s="4" t="s">
        <v>663</v>
      </c>
      <c r="B6" s="5" t="n">
        <v>71</v>
      </c>
      <c r="C6" s="5" t="n">
        <v>188</v>
      </c>
    </row>
    <row r="7" spans="1:3">
      <c r="A7" s="4" t="s">
        <v>664</v>
      </c>
      <c r="B7" s="5" t="n">
        <v>220</v>
      </c>
      <c r="C7" s="5" t="n">
        <v>1032</v>
      </c>
    </row>
    <row r="8" spans="1:3">
      <c r="A8" s="4" t="s">
        <v>54</v>
      </c>
      <c r="B8" s="6" t="n">
        <v>12334</v>
      </c>
      <c r="C8" s="6" t="n">
        <v>52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5</v>
      </c>
      <c r="B1" s="2" t="s">
        <v>2</v>
      </c>
      <c r="C1" s="2" t="s">
        <v>38</v>
      </c>
    </row>
    <row r="2" spans="1:3">
      <c r="A2" s="3" t="s">
        <v>245</v>
      </c>
    </row>
    <row r="3" spans="1:3">
      <c r="A3" s="4" t="s">
        <v>666</v>
      </c>
      <c r="B3" s="6" t="n">
        <v>2017</v>
      </c>
      <c r="C3" s="6" t="n">
        <v>2348</v>
      </c>
    </row>
    <row r="4" spans="1:3">
      <c r="A4" s="4" t="s">
        <v>667</v>
      </c>
      <c r="B4" s="5" t="n">
        <v>0</v>
      </c>
      <c r="C4" s="5" t="n">
        <v>262</v>
      </c>
    </row>
    <row r="5" spans="1:3">
      <c r="A5" s="4" t="s">
        <v>62</v>
      </c>
      <c r="B5" s="6" t="n">
        <v>2017</v>
      </c>
      <c r="C5" s="6" t="n">
        <v>26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422</v>
      </c>
      <c r="C1" s="2" t="s">
        <v>2</v>
      </c>
      <c r="D1" s="2" t="s">
        <v>38</v>
      </c>
    </row>
    <row r="2" spans="1:4">
      <c r="A2" s="3" t="s">
        <v>489</v>
      </c>
    </row>
    <row r="3" spans="1:4">
      <c r="A3" s="4" t="s">
        <v>669</v>
      </c>
      <c r="C3" s="6" t="n">
        <v>3227000</v>
      </c>
      <c r="D3" s="6" t="n">
        <v>1240000</v>
      </c>
    </row>
    <row r="4" spans="1:4">
      <c r="A4" s="4" t="s">
        <v>670</v>
      </c>
      <c r="C4" s="6" t="n">
        <v>50000</v>
      </c>
      <c r="D4" s="5" t="n">
        <v>158000</v>
      </c>
    </row>
    <row r="5" spans="1:4">
      <c r="A5" s="4" t="s">
        <v>671</v>
      </c>
      <c r="C5" s="5" t="n">
        <v>43689</v>
      </c>
    </row>
    <row r="6" spans="1:4">
      <c r="A6" s="4" t="s">
        <v>667</v>
      </c>
      <c r="C6" s="6" t="n">
        <v>0</v>
      </c>
      <c r="D6" s="5" t="n">
        <v>262000</v>
      </c>
    </row>
    <row r="7" spans="1:4">
      <c r="A7" s="4" t="s">
        <v>672</v>
      </c>
    </row>
    <row r="8" spans="1:4">
      <c r="A8" s="3" t="s">
        <v>489</v>
      </c>
    </row>
    <row r="9" spans="1:4">
      <c r="A9" s="4" t="s">
        <v>491</v>
      </c>
      <c r="B9" s="5" t="n">
        <v>500930</v>
      </c>
    </row>
    <row r="10" spans="1:4">
      <c r="A10" s="4" t="s">
        <v>673</v>
      </c>
    </row>
    <row r="11" spans="1:4">
      <c r="A11" s="3" t="s">
        <v>489</v>
      </c>
    </row>
    <row r="12" spans="1:4">
      <c r="A12" s="4" t="s">
        <v>674</v>
      </c>
      <c r="B12" s="6" t="n">
        <v>452000</v>
      </c>
    </row>
    <row r="13" spans="1:4">
      <c r="A13" s="4" t="s">
        <v>675</v>
      </c>
    </row>
    <row r="14" spans="1:4">
      <c r="A14" s="3" t="s">
        <v>489</v>
      </c>
    </row>
    <row r="15" spans="1:4">
      <c r="A15" s="4" t="s">
        <v>491</v>
      </c>
      <c r="B15" s="5" t="n">
        <v>204807</v>
      </c>
    </row>
    <row r="16" spans="1:4">
      <c r="A16" s="4" t="s">
        <v>676</v>
      </c>
      <c r="B16" s="6" t="n">
        <v>2200000</v>
      </c>
    </row>
    <row r="17" spans="1:4">
      <c r="A17" s="4" t="s">
        <v>677</v>
      </c>
    </row>
    <row r="18" spans="1:4">
      <c r="A18" s="3" t="s">
        <v>489</v>
      </c>
    </row>
    <row r="19" spans="1:4">
      <c r="A19" s="4" t="s">
        <v>491</v>
      </c>
      <c r="B19" s="5" t="n">
        <v>22243</v>
      </c>
    </row>
    <row r="20" spans="1:4">
      <c r="A20" s="4" t="s">
        <v>676</v>
      </c>
      <c r="B20" s="6" t="n">
        <v>311000</v>
      </c>
    </row>
    <row r="21" spans="1:4">
      <c r="A21" s="4" t="s">
        <v>678</v>
      </c>
    </row>
    <row r="22" spans="1:4">
      <c r="A22" s="3" t="s">
        <v>489</v>
      </c>
    </row>
    <row r="23" spans="1:4">
      <c r="A23" s="4" t="s">
        <v>669</v>
      </c>
      <c r="C23" s="5" t="n">
        <v>1100000</v>
      </c>
      <c r="D23" s="5" t="n">
        <v>1200000</v>
      </c>
    </row>
    <row r="24" spans="1:4">
      <c r="A24" s="4" t="s">
        <v>679</v>
      </c>
      <c r="C24" s="6" t="n">
        <v>421000</v>
      </c>
      <c r="D24" s="6" t="n">
        <v>821000</v>
      </c>
    </row>
    <row r="25" spans="1:4">
      <c r="A25" s="4" t="s">
        <v>680</v>
      </c>
    </row>
    <row r="26" spans="1:4">
      <c r="A26" s="3" t="s">
        <v>489</v>
      </c>
    </row>
    <row r="27" spans="1:4">
      <c r="A27" s="4" t="s">
        <v>676</v>
      </c>
      <c r="B27" s="5" t="n">
        <v>-2600000</v>
      </c>
    </row>
    <row r="28" spans="1:4">
      <c r="A28" s="4" t="s">
        <v>681</v>
      </c>
    </row>
    <row r="29" spans="1:4">
      <c r="A29" s="3" t="s">
        <v>489</v>
      </c>
    </row>
    <row r="30" spans="1:4">
      <c r="A30" s="4" t="s">
        <v>676</v>
      </c>
      <c r="B30" s="6" t="n">
        <v>-31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6"/>
    <col customWidth="1" max="6" min="6" width="16"/>
    <col customWidth="1" max="7" min="7" width="14"/>
    <col customWidth="1" max="8" min="8" width="15"/>
    <col customWidth="1" max="9" min="9" width="14"/>
    <col customWidth="1" max="10" min="10" width="14"/>
    <col customWidth="1" max="11" min="11" width="13"/>
  </cols>
  <sheetData>
    <row r="1" spans="1:11">
      <c r="A1" s="1" t="s">
        <v>682</v>
      </c>
      <c r="B1" s="2" t="s">
        <v>683</v>
      </c>
      <c r="C1" s="2" t="s">
        <v>684</v>
      </c>
      <c r="D1" s="2" t="s">
        <v>685</v>
      </c>
      <c r="E1" s="2" t="s">
        <v>422</v>
      </c>
      <c r="F1" s="2" t="s">
        <v>686</v>
      </c>
      <c r="G1" s="2" t="s">
        <v>38</v>
      </c>
      <c r="H1" s="2" t="s">
        <v>434</v>
      </c>
      <c r="I1" s="2" t="s">
        <v>2</v>
      </c>
      <c r="J1" s="2" t="s">
        <v>38</v>
      </c>
      <c r="K1" s="2" t="s">
        <v>687</v>
      </c>
    </row>
    <row r="2" spans="1:11">
      <c r="A2" s="3" t="s">
        <v>688</v>
      </c>
    </row>
    <row r="3" spans="1:11">
      <c r="A3" s="4" t="s">
        <v>170</v>
      </c>
      <c r="I3" s="6" t="n">
        <v>69592000</v>
      </c>
      <c r="J3" s="6" t="n">
        <v>24451000</v>
      </c>
    </row>
    <row r="4" spans="1:11">
      <c r="A4" s="4" t="s">
        <v>99</v>
      </c>
      <c r="I4" s="5" t="n">
        <v>6732000</v>
      </c>
      <c r="J4" s="5" t="n">
        <v>0</v>
      </c>
    </row>
    <row r="5" spans="1:11">
      <c r="A5" s="4" t="s">
        <v>689</v>
      </c>
      <c r="G5" s="6" t="n">
        <v>33861000</v>
      </c>
      <c r="I5" s="5" t="n">
        <v>40363000</v>
      </c>
      <c r="J5" s="5" t="n">
        <v>33861000</v>
      </c>
    </row>
    <row r="6" spans="1:11">
      <c r="A6" s="4" t="s">
        <v>690</v>
      </c>
      <c r="I6" s="6" t="n">
        <v>66200000</v>
      </c>
      <c r="J6" s="6" t="n">
        <v>0</v>
      </c>
    </row>
    <row r="7" spans="1:11">
      <c r="A7" s="4" t="s">
        <v>691</v>
      </c>
    </row>
    <row r="8" spans="1:11">
      <c r="A8" s="3" t="s">
        <v>688</v>
      </c>
    </row>
    <row r="9" spans="1:11">
      <c r="A9" s="4" t="s">
        <v>692</v>
      </c>
      <c r="F9" s="4" t="s">
        <v>693</v>
      </c>
    </row>
    <row r="10" spans="1:11">
      <c r="A10" s="4" t="s">
        <v>694</v>
      </c>
      <c r="G10" s="4" t="s">
        <v>695</v>
      </c>
      <c r="I10" s="4" t="s">
        <v>696</v>
      </c>
      <c r="J10" s="4" t="s">
        <v>695</v>
      </c>
    </row>
    <row r="11" spans="1:11">
      <c r="A11" s="4" t="s">
        <v>697</v>
      </c>
      <c r="G11" s="4" t="s">
        <v>698</v>
      </c>
    </row>
    <row r="12" spans="1:11">
      <c r="A12" s="4" t="s">
        <v>690</v>
      </c>
      <c r="D12" s="6" t="n">
        <v>65000000</v>
      </c>
    </row>
    <row r="13" spans="1:11">
      <c r="A13" s="4" t="s">
        <v>699</v>
      </c>
      <c r="D13" s="6" t="n">
        <v>85000000</v>
      </c>
    </row>
    <row r="14" spans="1:11">
      <c r="A14" s="4" t="s">
        <v>700</v>
      </c>
    </row>
    <row r="15" spans="1:11">
      <c r="A15" s="3" t="s">
        <v>688</v>
      </c>
    </row>
    <row r="16" spans="1:11">
      <c r="A16" s="4" t="s">
        <v>701</v>
      </c>
      <c r="H16" s="6" t="n">
        <v>3000000</v>
      </c>
      <c r="K16" s="6" t="n">
        <v>2200000</v>
      </c>
    </row>
    <row r="17" spans="1:11">
      <c r="A17" s="4" t="s">
        <v>702</v>
      </c>
      <c r="J17" s="6" t="n">
        <v>107648</v>
      </c>
    </row>
    <row r="18" spans="1:11">
      <c r="A18" s="4" t="s">
        <v>692</v>
      </c>
      <c r="H18" s="4" t="s">
        <v>703</v>
      </c>
    </row>
    <row r="19" spans="1:11">
      <c r="A19" s="4" t="s">
        <v>704</v>
      </c>
      <c r="G19" s="6" t="n">
        <v>1900000</v>
      </c>
      <c r="J19" s="5" t="n">
        <v>1900000</v>
      </c>
    </row>
    <row r="20" spans="1:11">
      <c r="A20" s="4" t="s">
        <v>705</v>
      </c>
    </row>
    <row r="21" spans="1:11">
      <c r="A21" s="3" t="s">
        <v>688</v>
      </c>
    </row>
    <row r="22" spans="1:11">
      <c r="A22" s="4" t="s">
        <v>701</v>
      </c>
      <c r="E22" s="6" t="n">
        <v>10000000</v>
      </c>
      <c r="H22" s="6" t="n">
        <v>2000000</v>
      </c>
      <c r="K22" s="5" t="n">
        <v>2000000</v>
      </c>
    </row>
    <row r="23" spans="1:11">
      <c r="A23" s="4" t="s">
        <v>704</v>
      </c>
      <c r="G23" s="5" t="n">
        <v>500000</v>
      </c>
      <c r="J23" s="5" t="n">
        <v>500000</v>
      </c>
    </row>
    <row r="24" spans="1:11">
      <c r="A24" s="4" t="s">
        <v>706</v>
      </c>
    </row>
    <row r="25" spans="1:11">
      <c r="A25" s="3" t="s">
        <v>688</v>
      </c>
    </row>
    <row r="26" spans="1:11">
      <c r="A26" s="4" t="s">
        <v>701</v>
      </c>
      <c r="E26" s="6" t="n">
        <v>115000000</v>
      </c>
      <c r="F26" s="6" t="n">
        <v>103000000</v>
      </c>
      <c r="H26" s="6" t="n">
        <v>20000000</v>
      </c>
      <c r="K26" s="6" t="n">
        <v>50000000</v>
      </c>
    </row>
    <row r="27" spans="1:11">
      <c r="A27" s="4" t="s">
        <v>170</v>
      </c>
      <c r="F27" s="6" t="n">
        <v>50800000</v>
      </c>
    </row>
    <row r="28" spans="1:11">
      <c r="A28" s="4" t="s">
        <v>704</v>
      </c>
      <c r="G28" s="6" t="n">
        <v>33400000</v>
      </c>
      <c r="J28" s="5" t="n">
        <v>33400000</v>
      </c>
    </row>
    <row r="29" spans="1:11">
      <c r="A29" s="4" t="s">
        <v>707</v>
      </c>
    </row>
    <row r="30" spans="1:11">
      <c r="A30" s="3" t="s">
        <v>688</v>
      </c>
    </row>
    <row r="31" spans="1:11">
      <c r="A31" s="4" t="s">
        <v>708</v>
      </c>
      <c r="I31" s="6" t="n">
        <v>775000</v>
      </c>
    </row>
    <row r="32" spans="1:11">
      <c r="A32" s="4" t="s">
        <v>692</v>
      </c>
      <c r="E32" s="4" t="s">
        <v>709</v>
      </c>
    </row>
    <row r="33" spans="1:11">
      <c r="A33" s="4" t="s">
        <v>99</v>
      </c>
      <c r="I33" s="5" t="n">
        <v>115000</v>
      </c>
    </row>
    <row r="34" spans="1:11">
      <c r="A34" s="4" t="s">
        <v>710</v>
      </c>
    </row>
    <row r="35" spans="1:11">
      <c r="A35" s="3" t="s">
        <v>688</v>
      </c>
    </row>
    <row r="36" spans="1:11">
      <c r="A36" s="4" t="s">
        <v>708</v>
      </c>
      <c r="J36" s="6" t="n">
        <v>356000</v>
      </c>
    </row>
    <row r="37" spans="1:11">
      <c r="A37" s="4" t="s">
        <v>711</v>
      </c>
    </row>
    <row r="38" spans="1:11">
      <c r="A38" s="3" t="s">
        <v>688</v>
      </c>
    </row>
    <row r="39" spans="1:11">
      <c r="A39" s="4" t="s">
        <v>708</v>
      </c>
      <c r="I39" s="5" t="n">
        <v>179000</v>
      </c>
    </row>
    <row r="40" spans="1:11">
      <c r="A40" s="4" t="s">
        <v>99</v>
      </c>
      <c r="I40" s="5" t="n">
        <v>260000</v>
      </c>
    </row>
    <row r="41" spans="1:11">
      <c r="A41" s="4" t="s">
        <v>712</v>
      </c>
    </row>
    <row r="42" spans="1:11">
      <c r="A42" s="3" t="s">
        <v>688</v>
      </c>
    </row>
    <row r="43" spans="1:11">
      <c r="A43" s="4" t="s">
        <v>701</v>
      </c>
      <c r="C43" s="6" t="n">
        <v>225000000</v>
      </c>
    </row>
    <row r="44" spans="1:11">
      <c r="A44" s="4" t="s">
        <v>713</v>
      </c>
      <c r="C44" s="6" t="n">
        <v>65000000</v>
      </c>
    </row>
    <row r="45" spans="1:11">
      <c r="A45" s="4" t="s">
        <v>708</v>
      </c>
      <c r="I45" s="5" t="n">
        <v>541000</v>
      </c>
    </row>
    <row r="46" spans="1:11">
      <c r="A46" s="4" t="s">
        <v>692</v>
      </c>
      <c r="C46" s="4" t="s">
        <v>714</v>
      </c>
    </row>
    <row r="47" spans="1:11">
      <c r="A47" s="4" t="s">
        <v>99</v>
      </c>
      <c r="I47" s="6" t="n">
        <v>167000</v>
      </c>
    </row>
    <row r="48" spans="1:11">
      <c r="A48" s="4" t="s">
        <v>715</v>
      </c>
    </row>
    <row r="49" spans="1:11">
      <c r="A49" s="3" t="s">
        <v>688</v>
      </c>
    </row>
    <row r="50" spans="1:11">
      <c r="A50" s="4" t="s">
        <v>701</v>
      </c>
      <c r="B50" s="6" t="n">
        <v>300000000</v>
      </c>
    </row>
    <row r="51" spans="1:11">
      <c r="A51" s="4" t="s">
        <v>170</v>
      </c>
      <c r="B51" s="6"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20"/>
  </cols>
  <sheetData>
    <row r="1" spans="1:3">
      <c r="A1" s="1" t="s">
        <v>716</v>
      </c>
      <c r="B1" s="2" t="s">
        <v>588</v>
      </c>
      <c r="C1" s="2" t="s">
        <v>1</v>
      </c>
    </row>
    <row r="2" spans="1:3">
      <c r="B2" s="2" t="s">
        <v>38</v>
      </c>
      <c r="C2" s="2" t="s">
        <v>2</v>
      </c>
    </row>
    <row r="3" spans="1:3">
      <c r="A3" s="3" t="s">
        <v>688</v>
      </c>
    </row>
    <row r="4" spans="1:3">
      <c r="A4" s="4" t="s">
        <v>697</v>
      </c>
      <c r="B4" s="4" t="s">
        <v>698</v>
      </c>
    </row>
    <row r="5" spans="1:3">
      <c r="A5" s="4" t="s">
        <v>717</v>
      </c>
    </row>
    <row r="6" spans="1:3">
      <c r="A6" s="3" t="s">
        <v>688</v>
      </c>
    </row>
    <row r="7" spans="1:3">
      <c r="A7" s="4" t="s">
        <v>718</v>
      </c>
      <c r="C7" s="4" t="s">
        <v>719</v>
      </c>
    </row>
    <row r="8" spans="1:3">
      <c r="A8" s="4" t="s">
        <v>720</v>
      </c>
      <c r="C8" s="4" t="s">
        <v>721</v>
      </c>
    </row>
    <row r="9" spans="1:3">
      <c r="A9" s="4" t="s">
        <v>722</v>
      </c>
    </row>
    <row r="10" spans="1:3">
      <c r="A10" s="3" t="s">
        <v>688</v>
      </c>
    </row>
    <row r="11" spans="1:3">
      <c r="A11" s="4" t="s">
        <v>718</v>
      </c>
      <c r="C11" s="4" t="s">
        <v>723</v>
      </c>
    </row>
    <row r="12" spans="1:3">
      <c r="A12" s="4" t="s">
        <v>720</v>
      </c>
      <c r="C12" s="4" t="s">
        <v>724</v>
      </c>
    </row>
    <row r="13" spans="1:3">
      <c r="A13" s="4" t="s">
        <v>725</v>
      </c>
    </row>
    <row r="14" spans="1:3">
      <c r="A14" s="3" t="s">
        <v>688</v>
      </c>
    </row>
    <row r="15" spans="1:3">
      <c r="A15" s="4" t="s">
        <v>726</v>
      </c>
      <c r="C15" s="4" t="s">
        <v>727</v>
      </c>
    </row>
    <row r="16" spans="1:3">
      <c r="A16" s="4" t="s">
        <v>697</v>
      </c>
      <c r="C16" s="4" t="s">
        <v>698</v>
      </c>
    </row>
    <row r="17" spans="1:3">
      <c r="A17" s="4" t="s">
        <v>728</v>
      </c>
    </row>
    <row r="18" spans="1:3">
      <c r="A18" s="3" t="s">
        <v>688</v>
      </c>
    </row>
    <row r="19" spans="1:3">
      <c r="A19" s="4" t="s">
        <v>729</v>
      </c>
      <c r="C19" s="4" t="s">
        <v>730</v>
      </c>
    </row>
    <row r="20" spans="1:3">
      <c r="A20" s="4" t="s">
        <v>731</v>
      </c>
    </row>
    <row r="21" spans="1:3">
      <c r="A21" s="3" t="s">
        <v>688</v>
      </c>
    </row>
    <row r="22" spans="1:3">
      <c r="A22" s="4" t="s">
        <v>729</v>
      </c>
      <c r="C22" s="4" t="s">
        <v>724</v>
      </c>
    </row>
    <row r="23" spans="1:3">
      <c r="A23" s="4" t="s">
        <v>732</v>
      </c>
    </row>
    <row r="24" spans="1:3">
      <c r="A24" s="3" t="s">
        <v>688</v>
      </c>
    </row>
    <row r="25" spans="1:3">
      <c r="A25" s="4" t="s">
        <v>697</v>
      </c>
      <c r="C25" s="4" t="s">
        <v>463</v>
      </c>
    </row>
    <row r="26" spans="1:3">
      <c r="A26" s="4" t="s">
        <v>733</v>
      </c>
    </row>
    <row r="27" spans="1:3">
      <c r="A27" s="3" t="s">
        <v>688</v>
      </c>
    </row>
    <row r="28" spans="1:3">
      <c r="A28" s="4" t="s">
        <v>729</v>
      </c>
      <c r="C28" s="4" t="s">
        <v>734</v>
      </c>
    </row>
    <row r="29" spans="1:3">
      <c r="A29" s="4" t="s">
        <v>735</v>
      </c>
    </row>
    <row r="30" spans="1:3">
      <c r="A30" s="3" t="s">
        <v>688</v>
      </c>
    </row>
    <row r="31" spans="1:3">
      <c r="A31" s="4" t="s">
        <v>729</v>
      </c>
      <c r="C31" s="4" t="s">
        <v>736</v>
      </c>
    </row>
    <row r="32" spans="1:3">
      <c r="A32" s="4" t="s">
        <v>737</v>
      </c>
    </row>
    <row r="33" spans="1:3">
      <c r="A33" s="3" t="s">
        <v>688</v>
      </c>
    </row>
    <row r="34" spans="1:3">
      <c r="A34" s="4" t="s">
        <v>726</v>
      </c>
      <c r="C34" s="4" t="s">
        <v>727</v>
      </c>
    </row>
    <row r="35" spans="1:3">
      <c r="A35" s="4" t="s">
        <v>738</v>
      </c>
    </row>
    <row r="36" spans="1:3">
      <c r="A36" s="3" t="s">
        <v>688</v>
      </c>
    </row>
    <row r="37" spans="1:3">
      <c r="A37" s="4" t="s">
        <v>726</v>
      </c>
      <c r="C37" s="4" t="s">
        <v>739</v>
      </c>
    </row>
    <row r="38" spans="1:3">
      <c r="A38" s="4" t="s">
        <v>740</v>
      </c>
    </row>
    <row r="39" spans="1:3">
      <c r="A39" s="3" t="s">
        <v>688</v>
      </c>
    </row>
    <row r="40" spans="1:3">
      <c r="A40" s="4" t="s">
        <v>697</v>
      </c>
      <c r="C40" s="4" t="s">
        <v>741</v>
      </c>
    </row>
    <row r="41" spans="1:3">
      <c r="A41" s="4" t="s">
        <v>742</v>
      </c>
    </row>
    <row r="42" spans="1:3">
      <c r="A42" s="3" t="s">
        <v>688</v>
      </c>
    </row>
    <row r="43" spans="1:3">
      <c r="A43" s="4" t="s">
        <v>729</v>
      </c>
      <c r="C43" s="4" t="s">
        <v>727</v>
      </c>
    </row>
    <row r="44" spans="1:3">
      <c r="A44" s="4" t="s">
        <v>743</v>
      </c>
    </row>
    <row r="45" spans="1:3">
      <c r="A45" s="3" t="s">
        <v>688</v>
      </c>
    </row>
    <row r="46" spans="1:3">
      <c r="A46" s="4" t="s">
        <v>729</v>
      </c>
      <c r="C46" s="4" t="s">
        <v>456</v>
      </c>
    </row>
    <row r="47" spans="1:3">
      <c r="A47" s="4" t="s">
        <v>744</v>
      </c>
    </row>
    <row r="48" spans="1:3">
      <c r="A48" s="3" t="s">
        <v>688</v>
      </c>
    </row>
    <row r="49" spans="1:3">
      <c r="A49" s="4" t="s">
        <v>726</v>
      </c>
      <c r="C49" s="4" t="s">
        <v>739</v>
      </c>
    </row>
    <row r="50" spans="1:3">
      <c r="A50" s="4" t="s">
        <v>745</v>
      </c>
    </row>
    <row r="51" spans="1:3">
      <c r="A51" s="3" t="s">
        <v>688</v>
      </c>
    </row>
    <row r="52" spans="1:3">
      <c r="A52" s="4" t="s">
        <v>726</v>
      </c>
      <c r="C52" s="4" t="s">
        <v>746</v>
      </c>
    </row>
    <row r="53" spans="1:3">
      <c r="A53" s="4" t="s">
        <v>747</v>
      </c>
    </row>
    <row r="54" spans="1:3">
      <c r="A54" s="3" t="s">
        <v>688</v>
      </c>
    </row>
    <row r="55" spans="1:3">
      <c r="A55" s="4" t="s">
        <v>726</v>
      </c>
      <c r="C55" s="4" t="s">
        <v>746</v>
      </c>
    </row>
    <row r="56" spans="1:3">
      <c r="A56" s="4" t="s">
        <v>697</v>
      </c>
      <c r="C56" s="4" t="s">
        <v>748</v>
      </c>
    </row>
    <row r="57" spans="1:3">
      <c r="A57" s="4" t="s">
        <v>749</v>
      </c>
    </row>
    <row r="58" spans="1:3">
      <c r="A58" s="3" t="s">
        <v>688</v>
      </c>
    </row>
    <row r="59" spans="1:3">
      <c r="A59" s="4" t="s">
        <v>729</v>
      </c>
      <c r="C59" s="4" t="s">
        <v>739</v>
      </c>
    </row>
    <row r="60" spans="1:3">
      <c r="A60" s="4" t="s">
        <v>750</v>
      </c>
    </row>
    <row r="61" spans="1:3">
      <c r="A61" s="3" t="s">
        <v>688</v>
      </c>
    </row>
    <row r="62" spans="1:3">
      <c r="A62" s="4" t="s">
        <v>729</v>
      </c>
      <c r="C62" s="4" t="s">
        <v>7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422</v>
      </c>
      <c r="C1" s="2" t="s">
        <v>589</v>
      </c>
      <c r="D1" s="2" t="s">
        <v>2</v>
      </c>
      <c r="E1" s="2" t="s">
        <v>38</v>
      </c>
    </row>
    <row r="2" spans="1:5">
      <c r="A2" s="4" t="s">
        <v>752</v>
      </c>
    </row>
    <row r="3" spans="1:5">
      <c r="A3" s="3" t="s">
        <v>489</v>
      </c>
    </row>
    <row r="4" spans="1:5">
      <c r="A4" s="4" t="s">
        <v>753</v>
      </c>
      <c r="C4" s="5" t="n">
        <v>595780</v>
      </c>
    </row>
    <row r="5" spans="1:5">
      <c r="A5" s="4" t="s">
        <v>754</v>
      </c>
      <c r="C5" s="9" t="n">
        <v>12.5</v>
      </c>
    </row>
    <row r="6" spans="1:5">
      <c r="A6" s="4" t="s">
        <v>755</v>
      </c>
    </row>
    <row r="7" spans="1:5">
      <c r="A7" s="3" t="s">
        <v>489</v>
      </c>
    </row>
    <row r="8" spans="1:5">
      <c r="A8" s="4" t="s">
        <v>756</v>
      </c>
      <c r="D8" s="5" t="n">
        <v>293660</v>
      </c>
      <c r="E8" s="5" t="n">
        <v>261604</v>
      </c>
    </row>
    <row r="9" spans="1:5">
      <c r="A9" s="4" t="s">
        <v>757</v>
      </c>
    </row>
    <row r="10" spans="1:5">
      <c r="A10" s="3" t="s">
        <v>489</v>
      </c>
    </row>
    <row r="11" spans="1:5">
      <c r="A11" s="4" t="s">
        <v>500</v>
      </c>
      <c r="B11" s="5" t="n">
        <v>18933907</v>
      </c>
    </row>
    <row r="12" spans="1:5">
      <c r="A12" s="4" t="s">
        <v>758</v>
      </c>
    </row>
    <row r="13" spans="1:5">
      <c r="A13" s="3" t="s">
        <v>489</v>
      </c>
    </row>
    <row r="14" spans="1:5">
      <c r="A14" s="4" t="s">
        <v>500</v>
      </c>
      <c r="B14" s="5" t="n">
        <v>5701107</v>
      </c>
    </row>
    <row r="15" spans="1:5">
      <c r="A15" s="4" t="s">
        <v>759</v>
      </c>
    </row>
    <row r="16" spans="1:5">
      <c r="A16" s="3" t="s">
        <v>489</v>
      </c>
    </row>
    <row r="17" spans="1:5">
      <c r="A17" s="4" t="s">
        <v>500</v>
      </c>
      <c r="B17" s="5" t="n">
        <v>3077559</v>
      </c>
    </row>
    <row r="18" spans="1:5">
      <c r="A18" s="4" t="s">
        <v>760</v>
      </c>
    </row>
    <row r="19" spans="1:5">
      <c r="A19" s="3" t="s">
        <v>489</v>
      </c>
    </row>
    <row r="20" spans="1:5">
      <c r="A20" s="4" t="s">
        <v>500</v>
      </c>
      <c r="B20" s="5" t="n">
        <v>9615911</v>
      </c>
    </row>
    <row r="21" spans="1:5">
      <c r="A21" s="4" t="s">
        <v>761</v>
      </c>
    </row>
    <row r="22" spans="1:5">
      <c r="A22" s="3" t="s">
        <v>489</v>
      </c>
    </row>
    <row r="23" spans="1:5">
      <c r="A23" s="4" t="s">
        <v>762</v>
      </c>
      <c r="D23" s="5" t="n">
        <v>293660</v>
      </c>
      <c r="E23" s="5" t="n">
        <v>2616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63</v>
      </c>
      <c r="B1" s="2" t="s">
        <v>422</v>
      </c>
      <c r="C1" s="2" t="s">
        <v>764</v>
      </c>
      <c r="D1" s="2" t="s">
        <v>589</v>
      </c>
      <c r="E1" s="2" t="s">
        <v>38</v>
      </c>
    </row>
    <row r="2" spans="1:5">
      <c r="A2" s="3" t="s">
        <v>489</v>
      </c>
    </row>
    <row r="3" spans="1:5">
      <c r="A3" s="4" t="s">
        <v>533</v>
      </c>
      <c r="C3" s="6" t="n">
        <v>612</v>
      </c>
    </row>
    <row r="4" spans="1:5">
      <c r="A4" s="4" t="s">
        <v>504</v>
      </c>
    </row>
    <row r="5" spans="1:5">
      <c r="A5" s="3" t="s">
        <v>489</v>
      </c>
    </row>
    <row r="6" spans="1:5">
      <c r="A6" s="4" t="s">
        <v>500</v>
      </c>
      <c r="B6" s="5" t="n">
        <v>18933907</v>
      </c>
    </row>
    <row r="7" spans="1:5">
      <c r="A7" s="4" t="s">
        <v>541</v>
      </c>
    </row>
    <row r="8" spans="1:5">
      <c r="A8" s="3" t="s">
        <v>489</v>
      </c>
    </row>
    <row r="9" spans="1:5">
      <c r="A9" s="4" t="s">
        <v>427</v>
      </c>
      <c r="C9" s="5" t="n">
        <v>61982</v>
      </c>
      <c r="D9" s="5" t="n">
        <v>4658</v>
      </c>
      <c r="E9" s="5" t="n">
        <v>6765</v>
      </c>
    </row>
    <row r="10" spans="1:5">
      <c r="A10" s="4" t="s">
        <v>533</v>
      </c>
      <c r="D10" s="6" t="n">
        <v>433</v>
      </c>
    </row>
    <row r="11" spans="1:5">
      <c r="A11" s="4" t="s">
        <v>505</v>
      </c>
    </row>
    <row r="12" spans="1:5">
      <c r="A12" s="3" t="s">
        <v>489</v>
      </c>
    </row>
    <row r="13" spans="1:5">
      <c r="A13" s="4" t="s">
        <v>500</v>
      </c>
      <c r="B13" s="5" t="n">
        <v>2325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81</v>
      </c>
    </row>
    <row r="2" spans="1:2">
      <c r="A2" s="3" t="s">
        <v>489</v>
      </c>
    </row>
    <row r="3" spans="1:2">
      <c r="A3" s="4" t="s">
        <v>766</v>
      </c>
      <c r="B3" s="5" t="n">
        <v>50000000</v>
      </c>
    </row>
    <row r="4" spans="1:2">
      <c r="A4" s="4" t="s">
        <v>767</v>
      </c>
      <c r="B4" s="7" t="n">
        <v>0.01</v>
      </c>
    </row>
    <row r="5" spans="1:2">
      <c r="A5" s="4" t="s">
        <v>76</v>
      </c>
    </row>
    <row r="6" spans="1:2">
      <c r="A6" s="3" t="s">
        <v>489</v>
      </c>
    </row>
    <row r="7" spans="1:2">
      <c r="A7" s="4" t="s">
        <v>768</v>
      </c>
      <c r="B7" s="5" t="n">
        <v>300000000</v>
      </c>
    </row>
    <row r="8" spans="1:2">
      <c r="A8" s="4" t="s">
        <v>769</v>
      </c>
      <c r="B8" s="7" t="n">
        <v>0.01</v>
      </c>
    </row>
    <row r="9" spans="1:2">
      <c r="A9" s="4" t="s">
        <v>78</v>
      </c>
    </row>
    <row r="10" spans="1:2">
      <c r="A10" s="3" t="s">
        <v>489</v>
      </c>
    </row>
    <row r="11" spans="1:2">
      <c r="A11" s="4" t="s">
        <v>768</v>
      </c>
      <c r="B11" s="5" t="n">
        <v>50000000</v>
      </c>
    </row>
    <row r="12" spans="1:2">
      <c r="A12" s="4" t="s">
        <v>769</v>
      </c>
      <c r="B12" s="8" t="n">
        <v>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771</v>
      </c>
      <c r="C1" s="2" t="s">
        <v>772</v>
      </c>
      <c r="D1" s="2" t="s">
        <v>422</v>
      </c>
      <c r="E1" s="2" t="s">
        <v>2</v>
      </c>
    </row>
    <row r="2" spans="1:5">
      <c r="A2" s="4" t="s">
        <v>76</v>
      </c>
    </row>
    <row r="3" spans="1:5">
      <c r="A3" s="3" t="s">
        <v>773</v>
      </c>
    </row>
    <row r="4" spans="1:5">
      <c r="A4" s="4" t="s">
        <v>774</v>
      </c>
      <c r="E4" s="5" t="n">
        <v>0</v>
      </c>
    </row>
    <row r="5" spans="1:5">
      <c r="A5" s="4" t="s">
        <v>775</v>
      </c>
      <c r="D5" s="5" t="n">
        <v>0</v>
      </c>
      <c r="E5" s="5" t="n">
        <v>19362984</v>
      </c>
    </row>
    <row r="6" spans="1:5">
      <c r="A6" s="4" t="s">
        <v>672</v>
      </c>
    </row>
    <row r="7" spans="1:5">
      <c r="A7" s="3" t="s">
        <v>773</v>
      </c>
    </row>
    <row r="8" spans="1:5">
      <c r="A8" s="4" t="s">
        <v>491</v>
      </c>
      <c r="D8" s="5" t="n">
        <v>500930</v>
      </c>
    </row>
    <row r="9" spans="1:5">
      <c r="A9" s="4" t="s">
        <v>78</v>
      </c>
    </row>
    <row r="10" spans="1:5">
      <c r="A10" s="3" t="s">
        <v>773</v>
      </c>
    </row>
    <row r="11" spans="1:5">
      <c r="A11" s="4" t="s">
        <v>774</v>
      </c>
      <c r="E11" s="5" t="n">
        <v>0</v>
      </c>
    </row>
    <row r="12" spans="1:5">
      <c r="A12" s="4" t="s">
        <v>775</v>
      </c>
      <c r="D12" s="5" t="n">
        <v>0</v>
      </c>
      <c r="E12" s="5" t="n">
        <v>43257738</v>
      </c>
    </row>
    <row r="13" spans="1:5">
      <c r="A13" s="4" t="s">
        <v>499</v>
      </c>
    </row>
    <row r="14" spans="1:5">
      <c r="A14" s="3" t="s">
        <v>773</v>
      </c>
    </row>
    <row r="15" spans="1:5">
      <c r="A15" s="4" t="s">
        <v>500</v>
      </c>
      <c r="D15" s="5" t="n">
        <v>5701107</v>
      </c>
    </row>
    <row r="16" spans="1:5">
      <c r="A16" s="4" t="s">
        <v>502</v>
      </c>
    </row>
    <row r="17" spans="1:5">
      <c r="A17" s="3" t="s">
        <v>773</v>
      </c>
    </row>
    <row r="18" spans="1:5">
      <c r="A18" s="4" t="s">
        <v>500</v>
      </c>
      <c r="D18" s="5" t="n">
        <v>3077559</v>
      </c>
    </row>
    <row r="19" spans="1:5">
      <c r="A19" s="4" t="s">
        <v>503</v>
      </c>
    </row>
    <row r="20" spans="1:5">
      <c r="A20" s="3" t="s">
        <v>773</v>
      </c>
    </row>
    <row r="21" spans="1:5">
      <c r="A21" s="4" t="s">
        <v>500</v>
      </c>
      <c r="D21" s="5" t="n">
        <v>9615911</v>
      </c>
    </row>
    <row r="22" spans="1:5">
      <c r="A22" s="4" t="s">
        <v>504</v>
      </c>
    </row>
    <row r="23" spans="1:5">
      <c r="A23" s="3" t="s">
        <v>773</v>
      </c>
    </row>
    <row r="24" spans="1:5">
      <c r="A24" s="4" t="s">
        <v>500</v>
      </c>
      <c r="D24" s="5" t="n">
        <v>18933907</v>
      </c>
    </row>
    <row r="25" spans="1:5">
      <c r="A25" s="4" t="s">
        <v>505</v>
      </c>
    </row>
    <row r="26" spans="1:5">
      <c r="A26" s="3" t="s">
        <v>773</v>
      </c>
    </row>
    <row r="27" spans="1:5">
      <c r="A27" s="4" t="s">
        <v>500</v>
      </c>
      <c r="D27" s="5" t="n">
        <v>232596</v>
      </c>
    </row>
    <row r="28" spans="1:5">
      <c r="A28" s="4" t="s">
        <v>506</v>
      </c>
    </row>
    <row r="29" spans="1:5">
      <c r="A29" s="3" t="s">
        <v>773</v>
      </c>
    </row>
    <row r="30" spans="1:5">
      <c r="A30" s="4" t="s">
        <v>500</v>
      </c>
      <c r="D30" s="5" t="n">
        <v>5627155</v>
      </c>
    </row>
    <row r="31" spans="1:5">
      <c r="A31" s="4" t="s">
        <v>776</v>
      </c>
    </row>
    <row r="32" spans="1:5">
      <c r="A32" s="3" t="s">
        <v>773</v>
      </c>
    </row>
    <row r="33" spans="1:5">
      <c r="A33" s="4" t="s">
        <v>491</v>
      </c>
      <c r="C33" s="5" t="n">
        <v>2754</v>
      </c>
    </row>
    <row r="34" spans="1:5">
      <c r="A34" s="4" t="s">
        <v>777</v>
      </c>
    </row>
    <row r="35" spans="1:5">
      <c r="A35" s="3" t="s">
        <v>773</v>
      </c>
    </row>
    <row r="36" spans="1:5">
      <c r="A36" s="4" t="s">
        <v>142</v>
      </c>
      <c r="B36" s="5" t="n">
        <v>69503</v>
      </c>
    </row>
    <row r="37" spans="1:5">
      <c r="A37" s="4" t="s">
        <v>778</v>
      </c>
    </row>
    <row r="38" spans="1:5">
      <c r="A38" s="3" t="s">
        <v>773</v>
      </c>
    </row>
    <row r="39" spans="1:5">
      <c r="A39" s="4" t="s">
        <v>427</v>
      </c>
      <c r="D39" s="5" t="n">
        <v>18859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79</v>
      </c>
      <c r="B1" s="2" t="s">
        <v>488</v>
      </c>
    </row>
    <row r="2" spans="1:2">
      <c r="A2" s="3" t="s">
        <v>780</v>
      </c>
    </row>
    <row r="3" spans="1:2">
      <c r="A3" s="4" t="s">
        <v>781</v>
      </c>
      <c r="B3" s="5" t="n">
        <v>19362984</v>
      </c>
    </row>
    <row r="4" spans="1:2">
      <c r="A4" s="4" t="s">
        <v>442</v>
      </c>
      <c r="B4" s="5" t="n">
        <v>43257738</v>
      </c>
    </row>
    <row r="5" spans="1:2">
      <c r="A5" s="4" t="s">
        <v>111</v>
      </c>
      <c r="B5" s="5" t="n">
        <v>62620722</v>
      </c>
    </row>
    <row r="6" spans="1:2">
      <c r="A6" s="3" t="s">
        <v>782</v>
      </c>
    </row>
    <row r="7" spans="1:2">
      <c r="A7" s="4" t="s">
        <v>781</v>
      </c>
      <c r="B7" s="4" t="s">
        <v>783</v>
      </c>
    </row>
    <row r="8" spans="1:2">
      <c r="A8" s="4" t="s">
        <v>442</v>
      </c>
      <c r="B8" s="4" t="s">
        <v>443</v>
      </c>
    </row>
    <row r="9" spans="1:2">
      <c r="A9" s="4" t="s">
        <v>111</v>
      </c>
      <c r="B9" s="4" t="s">
        <v>4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80"/>
  </cols>
  <sheetData>
    <row r="1" spans="1:6">
      <c r="A1" s="1" t="s">
        <v>784</v>
      </c>
      <c r="B1" s="2" t="s">
        <v>422</v>
      </c>
      <c r="C1" s="2" t="s">
        <v>686</v>
      </c>
      <c r="D1" s="2" t="s">
        <v>2</v>
      </c>
      <c r="E1" s="2" t="s">
        <v>2</v>
      </c>
      <c r="F1" s="2" t="s">
        <v>38</v>
      </c>
    </row>
    <row r="2" spans="1:6">
      <c r="A2" s="3" t="s">
        <v>785</v>
      </c>
    </row>
    <row r="3" spans="1:6">
      <c r="A3" s="4" t="s">
        <v>44</v>
      </c>
      <c r="D3" s="6" t="n">
        <v>43000</v>
      </c>
      <c r="E3" s="6" t="n">
        <v>43000</v>
      </c>
      <c r="F3" s="6" t="n">
        <v>117000</v>
      </c>
    </row>
    <row r="4" spans="1:6">
      <c r="A4" s="4" t="s">
        <v>708</v>
      </c>
      <c r="E4" s="5" t="n">
        <v>481000</v>
      </c>
      <c r="F4" s="5" t="n">
        <v>356000</v>
      </c>
    </row>
    <row r="5" spans="1:6">
      <c r="A5" s="4" t="s">
        <v>786</v>
      </c>
      <c r="E5" s="5" t="n">
        <v>88425000</v>
      </c>
      <c r="F5" s="5" t="n">
        <v>0</v>
      </c>
    </row>
    <row r="6" spans="1:6">
      <c r="A6" s="4" t="s">
        <v>99</v>
      </c>
      <c r="E6" s="5" t="n">
        <v>6732000</v>
      </c>
      <c r="F6" s="5" t="n">
        <v>0</v>
      </c>
    </row>
    <row r="7" spans="1:6">
      <c r="A7" s="4" t="s">
        <v>59</v>
      </c>
      <c r="D7" s="5" t="n">
        <v>0</v>
      </c>
      <c r="E7" s="5" t="n">
        <v>0</v>
      </c>
      <c r="F7" s="5" t="n">
        <v>36880000</v>
      </c>
    </row>
    <row r="8" spans="1:6">
      <c r="A8" s="4" t="s">
        <v>787</v>
      </c>
    </row>
    <row r="9" spans="1:6">
      <c r="A9" s="3" t="s">
        <v>785</v>
      </c>
    </row>
    <row r="10" spans="1:6">
      <c r="A10" s="4" t="s">
        <v>701</v>
      </c>
      <c r="C10" s="6" t="n">
        <v>125000000</v>
      </c>
      <c r="F10" s="6" t="n">
        <v>100000000</v>
      </c>
    </row>
    <row r="11" spans="1:6">
      <c r="A11" s="4" t="s">
        <v>694</v>
      </c>
      <c r="C11" s="4" t="s">
        <v>788</v>
      </c>
      <c r="F11" s="4" t="s">
        <v>789</v>
      </c>
    </row>
    <row r="12" spans="1:6">
      <c r="A12" s="4" t="s">
        <v>790</v>
      </c>
      <c r="F12" s="4" t="s">
        <v>791</v>
      </c>
    </row>
    <row r="13" spans="1:6">
      <c r="A13" s="4" t="s">
        <v>692</v>
      </c>
      <c r="C13" s="4" t="s">
        <v>792</v>
      </c>
      <c r="F13" s="4" t="s">
        <v>793</v>
      </c>
    </row>
    <row r="14" spans="1:6">
      <c r="A14" s="4" t="s">
        <v>708</v>
      </c>
      <c r="E14" s="5" t="n">
        <v>1700000</v>
      </c>
    </row>
    <row r="15" spans="1:6">
      <c r="A15" s="4" t="s">
        <v>786</v>
      </c>
      <c r="B15" s="6" t="n">
        <v>89000000</v>
      </c>
    </row>
    <row r="16" spans="1:6">
      <c r="A16" s="4" t="s">
        <v>99</v>
      </c>
      <c r="E16" s="5" t="n">
        <v>6200000</v>
      </c>
    </row>
    <row r="17" spans="1:6">
      <c r="A17" s="4" t="s">
        <v>794</v>
      </c>
      <c r="E17" s="5" t="n">
        <v>4900000</v>
      </c>
      <c r="F17" s="6" t="n">
        <v>1800000</v>
      </c>
    </row>
    <row r="18" spans="1:6">
      <c r="A18" s="4" t="s">
        <v>795</v>
      </c>
    </row>
    <row r="19" spans="1:6">
      <c r="A19" s="3" t="s">
        <v>785</v>
      </c>
    </row>
    <row r="20" spans="1:6">
      <c r="A20" s="4" t="s">
        <v>796</v>
      </c>
      <c r="E20" s="5" t="n">
        <v>5500000</v>
      </c>
    </row>
    <row r="21" spans="1:6">
      <c r="A21" s="4" t="s">
        <v>794</v>
      </c>
      <c r="F21" s="5" t="n">
        <v>3000000</v>
      </c>
    </row>
    <row r="22" spans="1:6">
      <c r="A22" s="4" t="s">
        <v>797</v>
      </c>
    </row>
    <row r="23" spans="1:6">
      <c r="A23" s="3" t="s">
        <v>785</v>
      </c>
    </row>
    <row r="24" spans="1:6">
      <c r="A24" s="4" t="s">
        <v>798</v>
      </c>
      <c r="E24" s="5" t="n">
        <v>1300000</v>
      </c>
      <c r="F24" s="5" t="n">
        <v>1400000</v>
      </c>
    </row>
    <row r="25" spans="1:6">
      <c r="A25" s="4" t="s">
        <v>799</v>
      </c>
    </row>
    <row r="26" spans="1:6">
      <c r="A26" s="3" t="s">
        <v>785</v>
      </c>
    </row>
    <row r="27" spans="1:6">
      <c r="A27" s="4" t="s">
        <v>800</v>
      </c>
      <c r="E27" s="5" t="n">
        <v>499000</v>
      </c>
      <c r="F27" s="5" t="n">
        <v>493000</v>
      </c>
    </row>
    <row r="28" spans="1:6">
      <c r="A28" s="4" t="s">
        <v>801</v>
      </c>
    </row>
    <row r="29" spans="1:6">
      <c r="A29" s="3" t="s">
        <v>785</v>
      </c>
    </row>
    <row r="30" spans="1:6">
      <c r="A30" s="4" t="s">
        <v>798</v>
      </c>
      <c r="E30" s="5" t="n">
        <v>238000</v>
      </c>
      <c r="F30" s="5" t="n">
        <v>255000</v>
      </c>
    </row>
    <row r="31" spans="1:6">
      <c r="A31" s="4" t="s">
        <v>802</v>
      </c>
    </row>
    <row r="32" spans="1:6">
      <c r="A32" s="3" t="s">
        <v>785</v>
      </c>
    </row>
    <row r="33" spans="1:6">
      <c r="A33" s="4" t="s">
        <v>800</v>
      </c>
      <c r="E33" s="6" t="n">
        <v>761000</v>
      </c>
      <c r="F33" s="6" t="n">
        <v>422000</v>
      </c>
    </row>
    <row r="34" spans="1:6">
      <c r="A34" s="4" t="s">
        <v>803</v>
      </c>
    </row>
    <row r="35" spans="1:6">
      <c r="A35" s="3" t="s">
        <v>785</v>
      </c>
    </row>
    <row r="36" spans="1:6">
      <c r="A36" s="4" t="s">
        <v>804</v>
      </c>
      <c r="D36" s="5" t="n">
        <v>2000</v>
      </c>
    </row>
    <row r="37" spans="1:6">
      <c r="A37" s="4" t="s">
        <v>805</v>
      </c>
    </row>
    <row r="38" spans="1:6">
      <c r="A38" s="3" t="s">
        <v>785</v>
      </c>
    </row>
    <row r="39" spans="1:6">
      <c r="A39" s="4" t="s">
        <v>804</v>
      </c>
      <c r="D39" s="5" t="n">
        <v>1000</v>
      </c>
    </row>
    <row r="40" spans="1:6">
      <c r="A40" s="4" t="s">
        <v>806</v>
      </c>
    </row>
    <row r="41" spans="1:6">
      <c r="A41" s="3" t="s">
        <v>785</v>
      </c>
    </row>
    <row r="42" spans="1:6">
      <c r="A42" s="4" t="s">
        <v>804</v>
      </c>
      <c r="D42" s="6" t="n">
        <v>12500</v>
      </c>
    </row>
    <row r="43" spans="1:6">
      <c r="A43" s="4" t="s">
        <v>807</v>
      </c>
      <c r="D43" s="4" t="s">
        <v>808</v>
      </c>
    </row>
    <row r="44" spans="1:6">
      <c r="A44" s="4" t="s">
        <v>809</v>
      </c>
    </row>
    <row r="45" spans="1:6">
      <c r="A45" s="3" t="s">
        <v>785</v>
      </c>
    </row>
    <row r="46" spans="1:6">
      <c r="A46" s="4" t="s">
        <v>804</v>
      </c>
      <c r="D46" s="6" t="n">
        <v>21000</v>
      </c>
    </row>
    <row r="47" spans="1:6">
      <c r="A47" s="4" t="s">
        <v>807</v>
      </c>
      <c r="D47" s="4" t="s">
        <v>810</v>
      </c>
    </row>
    <row r="48" spans="1:6">
      <c r="A48" s="4" t="s">
        <v>811</v>
      </c>
    </row>
    <row r="49" spans="1:6">
      <c r="A49" s="3" t="s">
        <v>785</v>
      </c>
    </row>
    <row r="50" spans="1:6">
      <c r="A50" s="4" t="s">
        <v>762</v>
      </c>
      <c r="E50" s="5" t="n">
        <v>293660</v>
      </c>
      <c r="F50" s="5" t="n">
        <v>261604</v>
      </c>
    </row>
    <row r="51" spans="1:6">
      <c r="A51" s="4" t="s">
        <v>812</v>
      </c>
      <c r="C51" s="7" t="n">
        <v>18.76</v>
      </c>
      <c r="F51" s="7" t="n">
        <v>1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8"/>
  </cols>
  <sheetData>
    <row r="1" spans="1:4">
      <c r="A1" s="1" t="s">
        <v>813</v>
      </c>
      <c r="B1" s="2" t="s">
        <v>1</v>
      </c>
    </row>
    <row r="2" spans="1:4">
      <c r="B2" s="2" t="s">
        <v>2</v>
      </c>
      <c r="C2" s="2" t="s">
        <v>38</v>
      </c>
      <c r="D2" s="2" t="s">
        <v>434</v>
      </c>
    </row>
    <row r="3" spans="1:4">
      <c r="A3" s="3" t="s">
        <v>814</v>
      </c>
    </row>
    <row r="4" spans="1:4">
      <c r="A4" s="4" t="s">
        <v>814</v>
      </c>
      <c r="C4" s="4" t="s">
        <v>815</v>
      </c>
      <c r="D4" s="4" t="s">
        <v>816</v>
      </c>
    </row>
    <row r="5" spans="1:4">
      <c r="A5" s="4" t="s">
        <v>817</v>
      </c>
    </row>
    <row r="6" spans="1:4">
      <c r="A6" s="3" t="s">
        <v>818</v>
      </c>
    </row>
    <row r="7" spans="1:4">
      <c r="A7" s="4" t="s">
        <v>819</v>
      </c>
      <c r="B7" s="5" t="n">
        <v>720180</v>
      </c>
      <c r="C7" s="5" t="n">
        <v>376520</v>
      </c>
    </row>
    <row r="8" spans="1:4">
      <c r="A8" s="4" t="s">
        <v>820</v>
      </c>
      <c r="B8" s="5" t="n">
        <v>475900</v>
      </c>
      <c r="C8" s="5" t="n">
        <v>343660</v>
      </c>
    </row>
    <row r="9" spans="1:4">
      <c r="A9" s="4" t="s">
        <v>821</v>
      </c>
      <c r="B9" s="5" t="n">
        <v>-40000</v>
      </c>
    </row>
    <row r="10" spans="1:4">
      <c r="A10" s="4" t="s">
        <v>822</v>
      </c>
      <c r="B10" s="5" t="n">
        <v>-10000</v>
      </c>
    </row>
    <row r="11" spans="1:4">
      <c r="A11" s="4" t="s">
        <v>823</v>
      </c>
      <c r="B11" s="5" t="n">
        <v>-1146080</v>
      </c>
    </row>
    <row r="12" spans="1:4">
      <c r="A12" s="4" t="s">
        <v>824</v>
      </c>
      <c r="B12" s="5" t="n">
        <v>0</v>
      </c>
      <c r="C12" s="5" t="n">
        <v>720180</v>
      </c>
      <c r="D12" s="5" t="n">
        <v>376520</v>
      </c>
    </row>
    <row r="13" spans="1:4">
      <c r="A13" s="3" t="s">
        <v>825</v>
      </c>
    </row>
    <row r="14" spans="1:4">
      <c r="A14" s="4" t="s">
        <v>826</v>
      </c>
      <c r="B14" s="7" t="n">
        <v>3.15</v>
      </c>
      <c r="C14" s="7" t="n">
        <v>2.2</v>
      </c>
    </row>
    <row r="15" spans="1:4">
      <c r="A15" s="4" t="s">
        <v>827</v>
      </c>
      <c r="B15" s="10" t="n">
        <v>7.34</v>
      </c>
      <c r="C15" s="10" t="n">
        <v>4.18</v>
      </c>
    </row>
    <row r="16" spans="1:4">
      <c r="A16" s="4" t="s">
        <v>828</v>
      </c>
      <c r="B16" s="10" t="n">
        <v>2.97</v>
      </c>
    </row>
    <row r="17" spans="1:4">
      <c r="A17" s="4" t="s">
        <v>829</v>
      </c>
      <c r="B17" s="10" t="n">
        <v>2.97</v>
      </c>
    </row>
    <row r="18" spans="1:4">
      <c r="A18" s="4" t="s">
        <v>830</v>
      </c>
      <c r="B18" s="10" t="n">
        <v>4.9</v>
      </c>
    </row>
    <row r="19" spans="1:4">
      <c r="A19" s="4" t="s">
        <v>831</v>
      </c>
      <c r="B19" s="6" t="n">
        <v>0</v>
      </c>
      <c r="C19" s="7" t="n">
        <v>3.15</v>
      </c>
      <c r="D19" s="7"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25"/>
    <col customWidth="1" max="11" min="11" width="14"/>
  </cols>
  <sheetData>
    <row r="1" spans="1:11">
      <c r="A1" s="1" t="s">
        <v>832</v>
      </c>
      <c r="B1" s="2" t="s">
        <v>833</v>
      </c>
      <c r="C1" s="2" t="s">
        <v>771</v>
      </c>
      <c r="D1" s="2" t="s">
        <v>772</v>
      </c>
      <c r="E1" s="2" t="s">
        <v>422</v>
      </c>
      <c r="F1" s="2" t="s">
        <v>834</v>
      </c>
      <c r="G1" s="2" t="s">
        <v>433</v>
      </c>
      <c r="H1" s="2" t="s">
        <v>764</v>
      </c>
      <c r="I1" s="2" t="s">
        <v>2</v>
      </c>
      <c r="J1" s="2" t="s">
        <v>2</v>
      </c>
      <c r="K1" s="2" t="s">
        <v>38</v>
      </c>
    </row>
    <row r="2" spans="1:11">
      <c r="A2" s="3" t="s">
        <v>835</v>
      </c>
    </row>
    <row r="3" spans="1:11">
      <c r="A3" s="4" t="s">
        <v>836</v>
      </c>
      <c r="J3" s="4" t="s">
        <v>837</v>
      </c>
      <c r="K3" s="4" t="s">
        <v>721</v>
      </c>
    </row>
    <row r="4" spans="1:11">
      <c r="A4" s="4" t="s">
        <v>838</v>
      </c>
    </row>
    <row r="5" spans="1:11">
      <c r="A5" s="3" t="s">
        <v>835</v>
      </c>
    </row>
    <row r="6" spans="1:11">
      <c r="A6" s="4" t="s">
        <v>839</v>
      </c>
      <c r="J6" s="5" t="n">
        <v>173440</v>
      </c>
    </row>
    <row r="7" spans="1:11">
      <c r="A7" s="4" t="s">
        <v>840</v>
      </c>
      <c r="J7" s="5" t="n">
        <v>503684</v>
      </c>
    </row>
    <row r="8" spans="1:11">
      <c r="A8" s="4" t="s">
        <v>841</v>
      </c>
      <c r="J8" s="6" t="n">
        <v>2400</v>
      </c>
    </row>
    <row r="9" spans="1:11">
      <c r="A9" s="4" t="s">
        <v>842</v>
      </c>
      <c r="I9" s="6" t="n">
        <v>4000</v>
      </c>
      <c r="J9" s="6" t="n">
        <v>4000</v>
      </c>
    </row>
    <row r="10" spans="1:11">
      <c r="A10" s="4" t="s">
        <v>843</v>
      </c>
      <c r="J10" s="4" t="s">
        <v>844</v>
      </c>
    </row>
    <row r="11" spans="1:11">
      <c r="A11" s="4" t="s">
        <v>845</v>
      </c>
      <c r="J11" s="6" t="n">
        <v>14</v>
      </c>
    </row>
    <row r="12" spans="1:11">
      <c r="A12" s="4" t="s">
        <v>846</v>
      </c>
      <c r="I12" s="6" t="n">
        <v>14</v>
      </c>
      <c r="J12" s="6" t="n">
        <v>14</v>
      </c>
    </row>
    <row r="13" spans="1:11">
      <c r="A13" s="4" t="s">
        <v>817</v>
      </c>
    </row>
    <row r="14" spans="1:11">
      <c r="A14" s="3" t="s">
        <v>835</v>
      </c>
    </row>
    <row r="15" spans="1:11">
      <c r="A15" s="4" t="s">
        <v>847</v>
      </c>
      <c r="J15" s="6" t="n">
        <v>1900</v>
      </c>
      <c r="K15" s="6" t="n">
        <v>309</v>
      </c>
    </row>
    <row r="16" spans="1:11">
      <c r="A16" s="4" t="s">
        <v>836</v>
      </c>
      <c r="G16" s="4" t="s">
        <v>848</v>
      </c>
      <c r="H16" s="4" t="s">
        <v>849</v>
      </c>
    </row>
    <row r="17" spans="1:11">
      <c r="A17" s="4" t="s">
        <v>850</v>
      </c>
    </row>
    <row r="18" spans="1:11">
      <c r="A18" s="3" t="s">
        <v>835</v>
      </c>
    </row>
    <row r="19" spans="1:11">
      <c r="A19" s="4" t="s">
        <v>847</v>
      </c>
      <c r="J19" s="6" t="n">
        <v>204</v>
      </c>
    </row>
    <row r="20" spans="1:11">
      <c r="A20" s="4" t="s">
        <v>851</v>
      </c>
      <c r="J20" s="4" t="s">
        <v>730</v>
      </c>
    </row>
    <row r="21" spans="1:11">
      <c r="A21" s="4" t="s">
        <v>852</v>
      </c>
      <c r="F21" s="6" t="n">
        <v>250</v>
      </c>
    </row>
    <row r="22" spans="1:11">
      <c r="A22" s="4" t="s">
        <v>853</v>
      </c>
      <c r="I22" s="5" t="n">
        <v>192316</v>
      </c>
      <c r="J22" s="5" t="n">
        <v>192316</v>
      </c>
    </row>
    <row r="23" spans="1:11">
      <c r="A23" s="4" t="s">
        <v>854</v>
      </c>
    </row>
    <row r="24" spans="1:11">
      <c r="A24" s="3" t="s">
        <v>835</v>
      </c>
    </row>
    <row r="25" spans="1:11">
      <c r="A25" s="4" t="s">
        <v>855</v>
      </c>
      <c r="F25" s="4" t="s">
        <v>477</v>
      </c>
    </row>
    <row r="26" spans="1:11">
      <c r="A26" s="4" t="s">
        <v>856</v>
      </c>
    </row>
    <row r="27" spans="1:11">
      <c r="A27" s="3" t="s">
        <v>835</v>
      </c>
    </row>
    <row r="28" spans="1:11">
      <c r="A28" s="4" t="s">
        <v>840</v>
      </c>
      <c r="E28" s="5" t="n">
        <v>273880</v>
      </c>
    </row>
    <row r="29" spans="1:11">
      <c r="A29" s="4" t="s">
        <v>857</v>
      </c>
      <c r="E29" s="4" t="s">
        <v>858</v>
      </c>
    </row>
    <row r="30" spans="1:11">
      <c r="A30" s="4" t="s">
        <v>78</v>
      </c>
    </row>
    <row r="31" spans="1:11">
      <c r="A31" s="3" t="s">
        <v>835</v>
      </c>
    </row>
    <row r="32" spans="1:11">
      <c r="A32" s="4" t="s">
        <v>427</v>
      </c>
      <c r="I32" s="5" t="n">
        <v>43257738</v>
      </c>
      <c r="J32" s="5" t="n">
        <v>43257738</v>
      </c>
    </row>
    <row r="33" spans="1:11">
      <c r="A33" s="4" t="s">
        <v>859</v>
      </c>
    </row>
    <row r="34" spans="1:11">
      <c r="A34" s="3" t="s">
        <v>835</v>
      </c>
    </row>
    <row r="35" spans="1:11">
      <c r="A35" s="4" t="s">
        <v>839</v>
      </c>
      <c r="E35" s="5" t="n">
        <v>2504341</v>
      </c>
      <c r="I35" s="5" t="n">
        <v>1165586</v>
      </c>
    </row>
    <row r="36" spans="1:11">
      <c r="A36" s="4" t="s">
        <v>860</v>
      </c>
    </row>
    <row r="37" spans="1:11">
      <c r="A37" s="3" t="s">
        <v>835</v>
      </c>
    </row>
    <row r="38" spans="1:11">
      <c r="A38" s="4" t="s">
        <v>142</v>
      </c>
      <c r="C38" s="5" t="n">
        <v>69503</v>
      </c>
    </row>
    <row r="39" spans="1:11">
      <c r="A39" s="4" t="s">
        <v>861</v>
      </c>
      <c r="J39" s="4" t="s">
        <v>461</v>
      </c>
    </row>
    <row r="40" spans="1:11">
      <c r="A40" s="4" t="s">
        <v>846</v>
      </c>
      <c r="I40" s="7" t="n">
        <v>15.55</v>
      </c>
      <c r="J40" s="7" t="n">
        <v>15.55</v>
      </c>
    </row>
    <row r="41" spans="1:11">
      <c r="A41" s="4" t="s">
        <v>857</v>
      </c>
      <c r="C41" s="4" t="s">
        <v>482</v>
      </c>
      <c r="J41" s="4" t="s">
        <v>862</v>
      </c>
    </row>
    <row r="42" spans="1:11">
      <c r="A42" s="4" t="s">
        <v>76</v>
      </c>
    </row>
    <row r="43" spans="1:11">
      <c r="A43" s="3" t="s">
        <v>835</v>
      </c>
    </row>
    <row r="44" spans="1:11">
      <c r="A44" s="4" t="s">
        <v>427</v>
      </c>
      <c r="I44" s="5" t="n">
        <v>19362984</v>
      </c>
      <c r="J44" s="5" t="n">
        <v>19362984</v>
      </c>
    </row>
    <row r="45" spans="1:11">
      <c r="A45" s="4" t="s">
        <v>863</v>
      </c>
    </row>
    <row r="46" spans="1:11">
      <c r="A46" s="3" t="s">
        <v>835</v>
      </c>
    </row>
    <row r="47" spans="1:11">
      <c r="A47" s="4" t="s">
        <v>427</v>
      </c>
      <c r="I47" s="5" t="n">
        <v>696000</v>
      </c>
      <c r="J47" s="5" t="n">
        <v>696000</v>
      </c>
    </row>
    <row r="48" spans="1:11">
      <c r="A48" s="4" t="s">
        <v>864</v>
      </c>
    </row>
    <row r="49" spans="1:11">
      <c r="A49" s="3" t="s">
        <v>835</v>
      </c>
    </row>
    <row r="50" spans="1:11">
      <c r="A50" s="4" t="s">
        <v>491</v>
      </c>
      <c r="D50" s="5" t="n">
        <v>2754</v>
      </c>
    </row>
    <row r="51" spans="1:11">
      <c r="A51" s="4" t="s">
        <v>865</v>
      </c>
    </row>
    <row r="52" spans="1:11">
      <c r="A52" s="3" t="s">
        <v>835</v>
      </c>
    </row>
    <row r="53" spans="1:11">
      <c r="A53" s="4" t="s">
        <v>866</v>
      </c>
      <c r="B53" s="5" t="n">
        <v>1252414</v>
      </c>
    </row>
    <row r="54" spans="1:11">
      <c r="A54" s="4" t="s">
        <v>506</v>
      </c>
    </row>
    <row r="55" spans="1:11">
      <c r="A55" s="3" t="s">
        <v>835</v>
      </c>
    </row>
    <row r="56" spans="1:11">
      <c r="A56" s="4" t="s">
        <v>500</v>
      </c>
      <c r="E56" s="5" t="n">
        <v>5627155</v>
      </c>
    </row>
    <row r="57" spans="1:11">
      <c r="A57" s="4" t="s">
        <v>867</v>
      </c>
    </row>
    <row r="58" spans="1:11">
      <c r="A58" s="3" t="s">
        <v>835</v>
      </c>
    </row>
    <row r="59" spans="1:11">
      <c r="A59" s="4" t="s">
        <v>857</v>
      </c>
      <c r="J59" s="4" t="s">
        <v>868</v>
      </c>
    </row>
    <row r="60" spans="1:11">
      <c r="A60" s="4" t="s">
        <v>869</v>
      </c>
    </row>
    <row r="61" spans="1:11">
      <c r="A61" s="3" t="s">
        <v>835</v>
      </c>
    </row>
    <row r="62" spans="1:11">
      <c r="A62" s="4" t="s">
        <v>857</v>
      </c>
      <c r="J62" s="4" t="s">
        <v>868</v>
      </c>
    </row>
    <row r="63" spans="1:11">
      <c r="A63" s="4" t="s">
        <v>870</v>
      </c>
    </row>
    <row r="64" spans="1:11">
      <c r="A64" s="3" t="s">
        <v>835</v>
      </c>
    </row>
    <row r="65" spans="1:11">
      <c r="A65" s="4" t="s">
        <v>857</v>
      </c>
      <c r="J65" s="4" t="s">
        <v>868</v>
      </c>
    </row>
    <row r="66" spans="1:11">
      <c r="A66" s="4" t="s">
        <v>871</v>
      </c>
    </row>
    <row r="67" spans="1:11">
      <c r="A67" s="3" t="s">
        <v>835</v>
      </c>
    </row>
    <row r="68" spans="1:11">
      <c r="A68" s="4" t="s">
        <v>857</v>
      </c>
      <c r="J68" s="4" t="s">
        <v>868</v>
      </c>
    </row>
    <row r="69" spans="1:11">
      <c r="A69" s="4" t="s">
        <v>872</v>
      </c>
    </row>
    <row r="70" spans="1:11">
      <c r="A70" s="3" t="s">
        <v>835</v>
      </c>
    </row>
    <row r="71" spans="1:11">
      <c r="A71" s="4" t="s">
        <v>857</v>
      </c>
      <c r="J71" s="4" t="s">
        <v>868</v>
      </c>
    </row>
    <row r="72" spans="1:11">
      <c r="A72" s="4" t="s">
        <v>873</v>
      </c>
    </row>
    <row r="73" spans="1:11">
      <c r="A73" s="3" t="s">
        <v>835</v>
      </c>
    </row>
    <row r="74" spans="1:11">
      <c r="A74" s="4" t="s">
        <v>847</v>
      </c>
      <c r="J74" s="6" t="n">
        <v>1100</v>
      </c>
    </row>
    <row r="75" spans="1:11">
      <c r="A75" s="4" t="s">
        <v>490</v>
      </c>
    </row>
    <row r="76" spans="1:11">
      <c r="A76" s="3" t="s">
        <v>835</v>
      </c>
    </row>
    <row r="77" spans="1:11">
      <c r="A77" s="4" t="s">
        <v>491</v>
      </c>
      <c r="E77" s="5" t="n">
        <v>500930</v>
      </c>
    </row>
    <row r="78" spans="1:11">
      <c r="A78" s="4" t="s">
        <v>874</v>
      </c>
    </row>
    <row r="79" spans="1:11">
      <c r="A79" s="3" t="s">
        <v>835</v>
      </c>
    </row>
    <row r="80" spans="1:11">
      <c r="A80" s="4" t="s">
        <v>491</v>
      </c>
      <c r="E80" s="5" t="n">
        <v>204807</v>
      </c>
    </row>
    <row r="81" spans="1:11">
      <c r="A81" s="4" t="s">
        <v>875</v>
      </c>
    </row>
    <row r="82" spans="1:11">
      <c r="A82" s="3" t="s">
        <v>835</v>
      </c>
    </row>
    <row r="83" spans="1:11">
      <c r="A83" s="4" t="s">
        <v>491</v>
      </c>
      <c r="E83" s="5" t="n">
        <v>22243</v>
      </c>
    </row>
    <row r="84" spans="1:11">
      <c r="A84" s="4" t="s">
        <v>876</v>
      </c>
    </row>
    <row r="85" spans="1:11">
      <c r="A85" s="3" t="s">
        <v>835</v>
      </c>
    </row>
    <row r="86" spans="1:11">
      <c r="A86" s="4" t="s">
        <v>500</v>
      </c>
      <c r="E86" s="5" t="n">
        <v>43188235</v>
      </c>
    </row>
    <row r="87" spans="1:11">
      <c r="A87" s="4" t="s">
        <v>142</v>
      </c>
      <c r="I87" s="5" t="n">
        <v>69503</v>
      </c>
    </row>
    <row r="88" spans="1:11">
      <c r="A88" s="4" t="s">
        <v>877</v>
      </c>
    </row>
    <row r="89" spans="1:11">
      <c r="A89" s="3" t="s">
        <v>835</v>
      </c>
    </row>
    <row r="90" spans="1:11">
      <c r="A90" s="4" t="s">
        <v>500</v>
      </c>
      <c r="E90" s="5" t="n">
        <v>227050</v>
      </c>
    </row>
    <row r="91" spans="1:11">
      <c r="A91" s="4" t="s">
        <v>142</v>
      </c>
      <c r="I91" s="5" t="n">
        <v>2766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78</v>
      </c>
      <c r="B1" s="2" t="s">
        <v>1</v>
      </c>
    </row>
    <row r="2" spans="1:2">
      <c r="B2" s="2" t="s">
        <v>488</v>
      </c>
    </row>
    <row r="3" spans="1:2">
      <c r="A3" s="3" t="s">
        <v>835</v>
      </c>
    </row>
    <row r="4" spans="1:2">
      <c r="A4" s="4" t="s">
        <v>879</v>
      </c>
      <c r="B4" s="5" t="n">
        <v>609500</v>
      </c>
    </row>
    <row r="5" spans="1:2">
      <c r="A5" s="4" t="s">
        <v>880</v>
      </c>
      <c r="B5" s="5" t="n">
        <v>466279</v>
      </c>
    </row>
    <row r="6" spans="1:2">
      <c r="A6" s="4" t="s">
        <v>881</v>
      </c>
      <c r="B6" s="5" t="n">
        <v>451222</v>
      </c>
    </row>
    <row r="7" spans="1:2">
      <c r="A7" s="4" t="s">
        <v>882</v>
      </c>
      <c r="B7" s="5" t="n">
        <v>430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3</v>
      </c>
      <c r="B1" s="2" t="s">
        <v>1</v>
      </c>
    </row>
    <row r="2" spans="1:3">
      <c r="B2" s="2" t="s">
        <v>2</v>
      </c>
      <c r="C2" s="2" t="s">
        <v>38</v>
      </c>
    </row>
    <row r="3" spans="1:3">
      <c r="A3" s="3" t="s">
        <v>267</v>
      </c>
    </row>
    <row r="4" spans="1:3">
      <c r="A4" s="4" t="s">
        <v>884</v>
      </c>
      <c r="B4" s="4" t="s">
        <v>885</v>
      </c>
      <c r="C4" s="4" t="s">
        <v>886</v>
      </c>
    </row>
    <row r="5" spans="1:3">
      <c r="A5" s="4" t="s">
        <v>836</v>
      </c>
      <c r="B5" s="4" t="s">
        <v>837</v>
      </c>
      <c r="C5" s="4" t="s">
        <v>721</v>
      </c>
    </row>
    <row r="6" spans="1:3">
      <c r="A6" s="4" t="s">
        <v>887</v>
      </c>
      <c r="B6" s="4" t="s">
        <v>480</v>
      </c>
      <c r="C6" s="4" t="s">
        <v>480</v>
      </c>
    </row>
    <row r="7" spans="1:3">
      <c r="A7" s="4" t="s">
        <v>888</v>
      </c>
      <c r="B7" s="4" t="s">
        <v>889</v>
      </c>
      <c r="C7" s="4" t="s">
        <v>8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891</v>
      </c>
      <c r="B1" s="2" t="s">
        <v>1</v>
      </c>
    </row>
    <row r="2" spans="1:4">
      <c r="B2" s="2" t="s">
        <v>2</v>
      </c>
      <c r="C2" s="2" t="s">
        <v>38</v>
      </c>
      <c r="D2" s="2" t="s">
        <v>434</v>
      </c>
    </row>
    <row r="3" spans="1:4">
      <c r="A3" s="3" t="s">
        <v>814</v>
      </c>
    </row>
    <row r="4" spans="1:4">
      <c r="A4" s="4" t="s">
        <v>892</v>
      </c>
      <c r="C4" s="4" t="s">
        <v>815</v>
      </c>
      <c r="D4" s="4" t="s">
        <v>816</v>
      </c>
    </row>
    <row r="5" spans="1:4">
      <c r="A5" s="4" t="s">
        <v>838</v>
      </c>
    </row>
    <row r="6" spans="1:4">
      <c r="A6" s="3" t="s">
        <v>893</v>
      </c>
    </row>
    <row r="7" spans="1:4">
      <c r="A7" s="4" t="s">
        <v>819</v>
      </c>
      <c r="B7" s="5" t="n">
        <v>0</v>
      </c>
    </row>
    <row r="8" spans="1:4">
      <c r="A8" s="4" t="s">
        <v>820</v>
      </c>
      <c r="B8" s="5" t="n">
        <v>503684</v>
      </c>
    </row>
    <row r="9" spans="1:4">
      <c r="A9" s="4" t="s">
        <v>894</v>
      </c>
      <c r="B9" s="5" t="n">
        <v>-173440</v>
      </c>
    </row>
    <row r="10" spans="1:4">
      <c r="A10" s="4" t="s">
        <v>824</v>
      </c>
      <c r="B10" s="5" t="n">
        <v>330244</v>
      </c>
      <c r="C10" s="5" t="n">
        <v>0</v>
      </c>
    </row>
    <row r="11" spans="1:4">
      <c r="A11" s="3" t="s">
        <v>895</v>
      </c>
    </row>
    <row r="12" spans="1:4">
      <c r="A12" s="4" t="s">
        <v>896</v>
      </c>
      <c r="B12" s="6" t="n">
        <v>14</v>
      </c>
    </row>
    <row r="13" spans="1:4">
      <c r="A13" s="4" t="s">
        <v>897</v>
      </c>
      <c r="B13" s="10" t="n">
        <v>13.99</v>
      </c>
    </row>
    <row r="14" spans="1:4">
      <c r="A14" s="4" t="s">
        <v>898</v>
      </c>
      <c r="B14" s="6" t="n">
        <v>14</v>
      </c>
    </row>
    <row r="15" spans="1:4">
      <c r="A15" s="3" t="s">
        <v>814</v>
      </c>
    </row>
    <row r="16" spans="1:4">
      <c r="A16" s="4" t="s">
        <v>899</v>
      </c>
      <c r="B16" s="4" t="s">
        <v>900</v>
      </c>
    </row>
    <row r="17" spans="1:4">
      <c r="A17" s="4" t="s">
        <v>892</v>
      </c>
      <c r="B17" s="4" t="s">
        <v>901</v>
      </c>
    </row>
    <row r="18" spans="1:4">
      <c r="A18" s="3" t="s">
        <v>902</v>
      </c>
    </row>
    <row r="19" spans="1:4">
      <c r="A19" s="4" t="s">
        <v>903</v>
      </c>
      <c r="B19" s="6" t="n">
        <v>0</v>
      </c>
    </row>
    <row r="20" spans="1:4">
      <c r="A20" s="4" t="s">
        <v>904</v>
      </c>
      <c r="B20" s="6" t="n">
        <v>677</v>
      </c>
    </row>
    <row r="21" spans="1:4">
      <c r="A21" s="4" t="s">
        <v>905</v>
      </c>
      <c r="B21" s="5" t="n">
        <v>258333</v>
      </c>
    </row>
    <row r="22" spans="1:4">
      <c r="A22" s="4" t="s">
        <v>906</v>
      </c>
      <c r="B22" s="6" t="n">
        <v>14</v>
      </c>
    </row>
    <row r="23" spans="1:4">
      <c r="A23" s="4" t="s">
        <v>907</v>
      </c>
      <c r="B23" s="4" t="s">
        <v>908</v>
      </c>
    </row>
    <row r="24" spans="1:4">
      <c r="A24" s="4" t="s">
        <v>909</v>
      </c>
      <c r="B24" s="6" t="n">
        <v>5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910</v>
      </c>
      <c r="B1" s="2" t="s">
        <v>1</v>
      </c>
    </row>
    <row r="2" spans="1:3">
      <c r="B2" s="2" t="s">
        <v>2</v>
      </c>
      <c r="C2" s="2" t="s">
        <v>38</v>
      </c>
    </row>
    <row r="3" spans="1:3">
      <c r="A3" s="3" t="s">
        <v>270</v>
      </c>
    </row>
    <row r="4" spans="1:3">
      <c r="A4" s="4" t="s">
        <v>911</v>
      </c>
      <c r="B4" s="6" t="n">
        <v>700000</v>
      </c>
      <c r="C4" s="6" t="n">
        <v>458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2</v>
      </c>
      <c r="B1" s="2" t="s">
        <v>422</v>
      </c>
      <c r="C1" s="2" t="s">
        <v>2</v>
      </c>
    </row>
    <row r="2" spans="1:3">
      <c r="A2" s="3" t="s">
        <v>274</v>
      </c>
    </row>
    <row r="3" spans="1:3">
      <c r="A3" s="4" t="s">
        <v>913</v>
      </c>
      <c r="C3" s="6" t="n">
        <v>35503</v>
      </c>
    </row>
    <row r="4" spans="1:3">
      <c r="A4" s="4" t="s">
        <v>444</v>
      </c>
      <c r="B4" s="4" t="s">
        <v>4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14</v>
      </c>
      <c r="B1" s="2" t="s">
        <v>588</v>
      </c>
      <c r="F1" s="2" t="s">
        <v>1</v>
      </c>
    </row>
    <row r="2" spans="1:7">
      <c r="B2" s="2" t="s">
        <v>2</v>
      </c>
      <c r="C2" s="2" t="s">
        <v>433</v>
      </c>
      <c r="D2" s="2" t="s">
        <v>4</v>
      </c>
      <c r="E2" s="2" t="s">
        <v>589</v>
      </c>
      <c r="F2" s="2" t="s">
        <v>2</v>
      </c>
      <c r="G2" s="2" t="s">
        <v>38</v>
      </c>
    </row>
    <row r="3" spans="1:7">
      <c r="A3" s="3" t="s">
        <v>274</v>
      </c>
    </row>
    <row r="4" spans="1:7">
      <c r="A4" s="4" t="s">
        <v>915</v>
      </c>
      <c r="F4" s="6" t="n">
        <v>13</v>
      </c>
    </row>
    <row r="5" spans="1:7">
      <c r="A5" s="4" t="s">
        <v>916</v>
      </c>
      <c r="F5" s="5" t="n">
        <v>4</v>
      </c>
    </row>
    <row r="6" spans="1:7">
      <c r="A6" s="4" t="s">
        <v>917</v>
      </c>
      <c r="B6" s="6" t="n">
        <v>17</v>
      </c>
      <c r="C6" s="6" t="n">
        <v>0</v>
      </c>
      <c r="D6" s="6" t="n">
        <v>0</v>
      </c>
      <c r="E6" s="6" t="n">
        <v>0</v>
      </c>
      <c r="F6" s="6" t="n">
        <v>17</v>
      </c>
      <c r="G6" s="6" t="n">
        <v>0</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18</v>
      </c>
      <c r="B1" s="2" t="s">
        <v>588</v>
      </c>
      <c r="F1" s="2" t="s">
        <v>1</v>
      </c>
    </row>
    <row r="2" spans="1:7">
      <c r="B2" s="2" t="s">
        <v>2</v>
      </c>
      <c r="C2" s="2" t="s">
        <v>433</v>
      </c>
      <c r="D2" s="2" t="s">
        <v>4</v>
      </c>
      <c r="E2" s="2" t="s">
        <v>589</v>
      </c>
      <c r="F2" s="2" t="s">
        <v>2</v>
      </c>
      <c r="G2" s="2" t="s">
        <v>38</v>
      </c>
    </row>
    <row r="3" spans="1:7">
      <c r="A3" s="3" t="s">
        <v>274</v>
      </c>
    </row>
    <row r="4" spans="1:7">
      <c r="A4" s="4" t="s">
        <v>102</v>
      </c>
      <c r="B4" s="6" t="n">
        <v>-26914</v>
      </c>
      <c r="C4" s="6" t="n">
        <v>-2306</v>
      </c>
      <c r="D4" s="6" t="n">
        <v>-2949</v>
      </c>
      <c r="E4" s="6" t="n">
        <v>9732</v>
      </c>
      <c r="F4" s="6" t="n">
        <v>-22437</v>
      </c>
      <c r="G4" s="6" t="n">
        <v>2689</v>
      </c>
    </row>
    <row r="5" spans="1:7">
      <c r="A5" s="4" t="s">
        <v>73</v>
      </c>
      <c r="F5" s="5" t="n">
        <v>3138</v>
      </c>
    </row>
    <row r="6" spans="1:7">
      <c r="A6" s="4" t="s">
        <v>919</v>
      </c>
      <c r="F6" s="5" t="n">
        <v>-4712</v>
      </c>
    </row>
    <row r="7" spans="1:7">
      <c r="A7" s="4" t="s">
        <v>913</v>
      </c>
      <c r="F7" s="5" t="n">
        <v>2228</v>
      </c>
    </row>
    <row r="8" spans="1:7">
      <c r="A8" s="4" t="s">
        <v>920</v>
      </c>
      <c r="F8" s="5" t="n">
        <v>-1064</v>
      </c>
    </row>
    <row r="9" spans="1:7">
      <c r="A9" s="4" t="s">
        <v>921</v>
      </c>
      <c r="F9" s="5" t="n">
        <v>328</v>
      </c>
    </row>
    <row r="10" spans="1:7">
      <c r="A10" s="4" t="s">
        <v>922</v>
      </c>
      <c r="F10" s="5" t="n">
        <v>79</v>
      </c>
    </row>
    <row r="11" spans="1:7">
      <c r="A11" s="4" t="s">
        <v>923</v>
      </c>
      <c r="F11" s="5" t="n">
        <v>20</v>
      </c>
    </row>
    <row r="12" spans="1:7">
      <c r="A12" s="4" t="s">
        <v>103</v>
      </c>
      <c r="B12" s="6" t="n">
        <v>17</v>
      </c>
      <c r="C12" s="6" t="n">
        <v>0</v>
      </c>
      <c r="D12" s="6" t="n">
        <v>0</v>
      </c>
      <c r="E12" s="6" t="n">
        <v>0</v>
      </c>
      <c r="F12" s="6" t="n">
        <v>17</v>
      </c>
      <c r="G12" s="6" t="n">
        <v>0</v>
      </c>
    </row>
  </sheetData>
  <mergeCells count="3">
    <mergeCell ref="A1:A2"/>
    <mergeCell ref="B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23</v>
      </c>
    </row>
    <row r="2" spans="1:2">
      <c r="A2" s="3" t="s">
        <v>274</v>
      </c>
    </row>
    <row r="3" spans="1:2">
      <c r="A3" s="4" t="s">
        <v>925</v>
      </c>
      <c r="B3" s="6" t="n">
        <v>34729</v>
      </c>
    </row>
    <row r="4" spans="1:2">
      <c r="A4" s="4" t="s">
        <v>926</v>
      </c>
      <c r="B4" s="5" t="n">
        <v>538</v>
      </c>
    </row>
    <row r="5" spans="1:2">
      <c r="A5" s="4" t="s">
        <v>927</v>
      </c>
      <c r="B5" s="5" t="n">
        <v>236</v>
      </c>
    </row>
    <row r="6" spans="1:2">
      <c r="A6" s="4" t="s">
        <v>928</v>
      </c>
      <c r="B6" s="5" t="n">
        <v>35503</v>
      </c>
    </row>
    <row r="7" spans="1:2">
      <c r="A7" s="4" t="s">
        <v>913</v>
      </c>
      <c r="B7" s="5" t="n">
        <v>-35503</v>
      </c>
    </row>
    <row r="8" spans="1:2">
      <c r="A8" s="4" t="s">
        <v>929</v>
      </c>
      <c r="B8"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30</v>
      </c>
      <c r="B1" s="2" t="s">
        <v>931</v>
      </c>
    </row>
    <row r="2" spans="1:2">
      <c r="B2" s="2" t="s">
        <v>488</v>
      </c>
    </row>
    <row r="3" spans="1:2">
      <c r="A3" s="4" t="s">
        <v>838</v>
      </c>
    </row>
    <row r="4" spans="1:2">
      <c r="A4" s="3" t="s">
        <v>932</v>
      </c>
    </row>
    <row r="5" spans="1:2">
      <c r="A5" s="4" t="s">
        <v>933</v>
      </c>
      <c r="B5" s="5" t="n">
        <v>330244</v>
      </c>
    </row>
    <row r="6" spans="1:2">
      <c r="A6" s="4" t="s">
        <v>78</v>
      </c>
    </row>
    <row r="7" spans="1:2">
      <c r="A7" s="3" t="s">
        <v>932</v>
      </c>
    </row>
    <row r="8" spans="1:2">
      <c r="A8" s="4" t="s">
        <v>933</v>
      </c>
      <c r="B8" s="5" t="n">
        <v>432577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934</v>
      </c>
      <c r="B1" s="2" t="s">
        <v>931</v>
      </c>
    </row>
    <row r="2" spans="1:2">
      <c r="B2" s="2" t="s">
        <v>935</v>
      </c>
    </row>
    <row r="3" spans="1:2">
      <c r="A3" s="3" t="s">
        <v>278</v>
      </c>
    </row>
    <row r="4" spans="1:2">
      <c r="A4" s="4" t="s">
        <v>936</v>
      </c>
      <c r="B4" s="6" t="n">
        <v>-8650</v>
      </c>
    </row>
    <row r="5" spans="1:2">
      <c r="A5" s="4" t="s">
        <v>937</v>
      </c>
      <c r="B5" s="5" t="n">
        <v>17916735</v>
      </c>
    </row>
    <row r="6" spans="1:2">
      <c r="A6" s="4" t="s">
        <v>938</v>
      </c>
      <c r="B6" s="7" t="n">
        <v>-0.4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8</v>
      </c>
    </row>
    <row r="2" spans="1:3">
      <c r="A2" s="3" t="s">
        <v>940</v>
      </c>
    </row>
    <row r="3" spans="1:3">
      <c r="A3" s="4" t="s">
        <v>941</v>
      </c>
      <c r="B3" s="6" t="n">
        <v>398768</v>
      </c>
      <c r="C3" s="6" t="n">
        <v>139825</v>
      </c>
    </row>
    <row r="4" spans="1:3">
      <c r="A4" s="4" t="s">
        <v>942</v>
      </c>
      <c r="B4" s="5" t="n">
        <v>161494</v>
      </c>
      <c r="C4" s="5" t="n">
        <v>117022</v>
      </c>
    </row>
    <row r="5" spans="1:3">
      <c r="A5" s="4" t="s">
        <v>943</v>
      </c>
    </row>
    <row r="6" spans="1:3">
      <c r="A6" s="3" t="s">
        <v>940</v>
      </c>
    </row>
    <row r="7" spans="1:3">
      <c r="A7" s="4" t="s">
        <v>944</v>
      </c>
      <c r="B7" s="5" t="n">
        <v>70</v>
      </c>
    </row>
    <row r="8" spans="1:3">
      <c r="A8" s="4" t="s">
        <v>941</v>
      </c>
      <c r="B8" s="5" t="n">
        <v>70</v>
      </c>
    </row>
    <row r="9" spans="1:3">
      <c r="A9" s="4" t="s">
        <v>945</v>
      </c>
      <c r="B9" s="5" t="n">
        <v>48769</v>
      </c>
      <c r="C9" s="5" t="n">
        <v>9249</v>
      </c>
    </row>
    <row r="10" spans="1:3">
      <c r="A10" s="4" t="s">
        <v>942</v>
      </c>
      <c r="B10" s="6" t="n">
        <v>48769</v>
      </c>
      <c r="C10" s="6" t="n">
        <v>92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18:09Z</dcterms:created>
  <dcterms:modified xmlns:dcterms="http://purl.org/dc/terms/" xmlns:xsi="http://www.w3.org/2001/XMLSchema-instance" xsi:type="dcterms:W3CDTF">2020-03-24T16:18:09Z</dcterms:modified>
</cp:coreProperties>
</file>